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Accounts Payable and Accrued Li" sheetId="12" state="visible" r:id="rId12"/>
    <sheet xmlns:r="http://schemas.openxmlformats.org/officeDocument/2006/relationships" name="Notes Payable and Lines of Cred" sheetId="13" state="visible" r:id="rId13"/>
    <sheet xmlns:r="http://schemas.openxmlformats.org/officeDocument/2006/relationships" name="Convertible Notes Payable"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odwill and Intangible Assets " sheetId="23" state="visible" r:id="rId23"/>
    <sheet xmlns:r="http://schemas.openxmlformats.org/officeDocument/2006/relationships" name="Accounts Payable and Accrued 24" sheetId="24" state="visible" r:id="rId24"/>
    <sheet xmlns:r="http://schemas.openxmlformats.org/officeDocument/2006/relationships" name="Notes Payable and Lines of Cr25" sheetId="25" state="visible" r:id="rId25"/>
    <sheet xmlns:r="http://schemas.openxmlformats.org/officeDocument/2006/relationships" name="Convertible Notes Payable (Tabl"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Description of Business - Addit" sheetId="31" state="visible" r:id="rId31"/>
    <sheet xmlns:r="http://schemas.openxmlformats.org/officeDocument/2006/relationships" name="Summary of Significant Accoun32" sheetId="32" state="visible" r:id="rId32"/>
    <sheet xmlns:r="http://schemas.openxmlformats.org/officeDocument/2006/relationships" name="Percentage of Net Revenue and T" sheetId="33" state="visible" r:id="rId33"/>
    <sheet xmlns:r="http://schemas.openxmlformats.org/officeDocument/2006/relationships" name="Property and equipment (Detail)" sheetId="34" state="visible" r:id="rId34"/>
    <sheet xmlns:r="http://schemas.openxmlformats.org/officeDocument/2006/relationships" name="Medical Payables (Detail)" sheetId="35" state="visible" r:id="rId35"/>
    <sheet xmlns:r="http://schemas.openxmlformats.org/officeDocument/2006/relationships" name="Carrying Amounts and Fair Value" sheetId="36" state="visible" r:id="rId36"/>
    <sheet xmlns:r="http://schemas.openxmlformats.org/officeDocument/2006/relationships" name="Summary of Activity of Level 3 " sheetId="37" state="visible" r:id="rId37"/>
    <sheet xmlns:r="http://schemas.openxmlformats.org/officeDocument/2006/relationships" name="Computation of Diluted Earnings" sheetId="38" state="visible" r:id="rId38"/>
    <sheet xmlns:r="http://schemas.openxmlformats.org/officeDocument/2006/relationships" name="Acquisitions - Additional Infor" sheetId="39" state="visible" r:id="rId39"/>
    <sheet xmlns:r="http://schemas.openxmlformats.org/officeDocument/2006/relationships" name="Goodwill and Intangible Asset40" sheetId="40" state="visible" r:id="rId40"/>
    <sheet xmlns:r="http://schemas.openxmlformats.org/officeDocument/2006/relationships" name="Summary of Goodwill Activity (D" sheetId="41" state="visible" r:id="rId41"/>
    <sheet xmlns:r="http://schemas.openxmlformats.org/officeDocument/2006/relationships" name="Schedule of intangible assets (" sheetId="42" state="visible" r:id="rId42"/>
    <sheet xmlns:r="http://schemas.openxmlformats.org/officeDocument/2006/relationships" name="Schedule of future amortization" sheetId="43" state="visible" r:id="rId43"/>
    <sheet xmlns:r="http://schemas.openxmlformats.org/officeDocument/2006/relationships" name="Accounts Payable and Accrued 44" sheetId="44" state="visible" r:id="rId44"/>
    <sheet xmlns:r="http://schemas.openxmlformats.org/officeDocument/2006/relationships" name="Accounts Payable and Accrued 45" sheetId="45" state="visible" r:id="rId45"/>
    <sheet xmlns:r="http://schemas.openxmlformats.org/officeDocument/2006/relationships" name="Stockholders' Equity - Addition" sheetId="46" state="visible" r:id="rId46"/>
    <sheet xmlns:r="http://schemas.openxmlformats.org/officeDocument/2006/relationships" name="Stock Option Activity (Detail)" sheetId="47" state="visible" r:id="rId47"/>
    <sheet xmlns:r="http://schemas.openxmlformats.org/officeDocument/2006/relationships" name="Notes Payable and Lines of Cr48" sheetId="48" state="visible" r:id="rId48"/>
    <sheet xmlns:r="http://schemas.openxmlformats.org/officeDocument/2006/relationships" name="Notes Payable and Lines of Cr49" sheetId="49" state="visible" r:id="rId49"/>
    <sheet xmlns:r="http://schemas.openxmlformats.org/officeDocument/2006/relationships" name="Notes Payable and Lines of Cr50" sheetId="50" state="visible" r:id="rId50"/>
    <sheet xmlns:r="http://schemas.openxmlformats.org/officeDocument/2006/relationships" name="Interest Expense Associated wit" sheetId="51" state="visible" r:id="rId51"/>
    <sheet xmlns:r="http://schemas.openxmlformats.org/officeDocument/2006/relationships" name="Convertible Notes Payable - Add" sheetId="52" state="visible" r:id="rId52"/>
    <sheet xmlns:r="http://schemas.openxmlformats.org/officeDocument/2006/relationships" name="Interest Expense on Convertible" sheetId="53" state="visible" r:id="rId53"/>
    <sheet xmlns:r="http://schemas.openxmlformats.org/officeDocument/2006/relationships" name="Income Taxes - Additional Infor" sheetId="54" state="visible" r:id="rId54"/>
    <sheet xmlns:r="http://schemas.openxmlformats.org/officeDocument/2006/relationships" name="Income tax provision (benefit) " sheetId="55" state="visible" r:id="rId55"/>
    <sheet xmlns:r="http://schemas.openxmlformats.org/officeDocument/2006/relationships" name="Deferred tax assets (liabilitie" sheetId="56" state="visible" r:id="rId56"/>
    <sheet xmlns:r="http://schemas.openxmlformats.org/officeDocument/2006/relationships" name="Provision for Income Taxes (Det" sheetId="57" state="visible" r:id="rId57"/>
    <sheet xmlns:r="http://schemas.openxmlformats.org/officeDocument/2006/relationships" name="Summary of Company's Restricted" sheetId="58" state="visible" r:id="rId58"/>
    <sheet xmlns:r="http://schemas.openxmlformats.org/officeDocument/2006/relationships" name="Common stock options (Details)" sheetId="59" state="visible" r:id="rId59"/>
    <sheet xmlns:r="http://schemas.openxmlformats.org/officeDocument/2006/relationships" name="Summary of Restricted Stock Awa" sheetId="60" state="visible" r:id="rId60"/>
    <sheet xmlns:r="http://schemas.openxmlformats.org/officeDocument/2006/relationships" name="Total Unrecognized Compensation" sheetId="61" state="visible" r:id="rId61"/>
    <sheet xmlns:r="http://schemas.openxmlformats.org/officeDocument/2006/relationships" name="Summary of Stock-Based Compensa" sheetId="62" state="visible" r:id="rId62"/>
    <sheet xmlns:r="http://schemas.openxmlformats.org/officeDocument/2006/relationships" name="Warrants Outstanding (Detail)" sheetId="63" state="visible" r:id="rId63"/>
    <sheet xmlns:r="http://schemas.openxmlformats.org/officeDocument/2006/relationships" name="Warrants (Detail)" sheetId="64" state="visible" r:id="rId64"/>
    <sheet xmlns:r="http://schemas.openxmlformats.org/officeDocument/2006/relationships" name="Amount of Shares of Common Stoc" sheetId="65" state="visible" r:id="rId65"/>
    <sheet xmlns:r="http://schemas.openxmlformats.org/officeDocument/2006/relationships" name="Debt - Additional Information (" sheetId="66" state="visible" r:id="rId66"/>
    <sheet xmlns:r="http://schemas.openxmlformats.org/officeDocument/2006/relationships" name="Debt (Detail)" sheetId="67" state="visible" r:id="rId67"/>
    <sheet xmlns:r="http://schemas.openxmlformats.org/officeDocument/2006/relationships" name="Commitments and Contingencies -" sheetId="68" state="visible" r:id="rId68"/>
    <sheet xmlns:r="http://schemas.openxmlformats.org/officeDocument/2006/relationships" name="Future Minimum Rental Payments " sheetId="69" state="visible" r:id="rId69"/>
    <sheet xmlns:r="http://schemas.openxmlformats.org/officeDocument/2006/relationships" name="Rent Expense (Detail)" sheetId="70" state="visible" r:id="rId70"/>
    <sheet xmlns:r="http://schemas.openxmlformats.org/officeDocument/2006/relationships" name="Related Party Transactions - Ad"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1051">
  <si>
    <t>Document And Entity Information</t>
  </si>
  <si>
    <t>3 Months Ended</t>
  </si>
  <si>
    <t>Jun. 30, 2017</t>
  </si>
  <si>
    <t>Document Information [Line Items]</t>
  </si>
  <si>
    <t>Document Type</t>
  </si>
  <si>
    <t>S4</t>
  </si>
  <si>
    <t>Amendment Flag</t>
  </si>
  <si>
    <t>false</t>
  </si>
  <si>
    <t>Document Period End Date</t>
  </si>
  <si>
    <t>Jun. 30,
		2017</t>
  </si>
  <si>
    <t>Entity Registrant Name</t>
  </si>
  <si>
    <t>Apollo Medical Holdings, Inc.</t>
  </si>
  <si>
    <t>Entity Central Index Key</t>
  </si>
  <si>
    <t>Entity Filer Category</t>
  </si>
  <si>
    <t>Smaller Reporting Company</t>
  </si>
  <si>
    <t>CONDENSED CONSOLIDATED BALANCE SHEETS - USD ($)</t>
  </si>
  <si>
    <t>Mar. 31, 2017</t>
  </si>
  <si>
    <t>Mar. 31, 2016</t>
  </si>
  <si>
    <t>ASSETS</t>
  </si>
  <si>
    <t>Cash and cash equivalents</t>
  </si>
  <si>
    <t>Accounts receivable, net of allowance for doubtful accounts</t>
  </si>
  <si>
    <t>Other receivables</t>
  </si>
  <si>
    <t>Due from affiliates</t>
  </si>
  <si>
    <t>Prepaid expenses and other current assets</t>
  </si>
  <si>
    <t>Total current assets</t>
  </si>
  <si>
    <t>Deferred financing costs, net</t>
  </si>
  <si>
    <t>Property and equipment, net</t>
  </si>
  <si>
    <t>Restricted cash</t>
  </si>
  <si>
    <t>Intangible assets, net</t>
  </si>
  <si>
    <t>Goodwill</t>
  </si>
  <si>
    <t>Other assets</t>
  </si>
  <si>
    <t>TOTAL ASSETS</t>
  </si>
  <si>
    <t>LIABILITIES, MEZZANINE EQUITY AND STOCKHOLDERS’ EQUITY</t>
  </si>
  <si>
    <t>Accounts payable and accrued liabilities</t>
  </si>
  <si>
    <t>Medical liabilities</t>
  </si>
  <si>
    <t>Convertible note payable, net of debt issuance cost</t>
  </si>
  <si>
    <t>Lines of credit</t>
  </si>
  <si>
    <t>Total current liabilities</t>
  </si>
  <si>
    <t>Note payable - related party</t>
  </si>
  <si>
    <t>Warrant liability</t>
  </si>
  <si>
    <t>Deferred rent liability</t>
  </si>
  <si>
    <t>Deferred tax liability</t>
  </si>
  <si>
    <t>TOTAL LIABILITIES</t>
  </si>
  <si>
    <t>COMMITMENTS AND CONTINGENCIES</t>
  </si>
  <si>
    <t xml:space="preserve"> </t>
  </si>
  <si>
    <t>STOCKHOLDERS' (DEFICIT) EQUITY</t>
  </si>
  <si>
    <t>Common Stock Value</t>
  </si>
  <si>
    <t>Additional paid-in capital</t>
  </si>
  <si>
    <t>Accumulated deficit</t>
  </si>
  <si>
    <t>Stockholders’ deficit attributable to Apollo Medical Holdings, Inc.</t>
  </si>
  <si>
    <t>Non-controlling interest</t>
  </si>
  <si>
    <t>Total stockholders' (deficit) equity</t>
  </si>
  <si>
    <t>TOTAL LIABILITIES, MEZZANINE EQUITY AND STOCKHOLDERS’ EQUITY</t>
  </si>
  <si>
    <t>Series A Preferred Stock [Member]</t>
  </si>
  <si>
    <t>Preferred Stock Value</t>
  </si>
  <si>
    <t>Series B Preferred Stock [Member]</t>
  </si>
  <si>
    <t>MEZZANINE | Series A Preferred Stock [Member]</t>
  </si>
  <si>
    <t>MEZZANINE EQUITY</t>
  </si>
  <si>
    <t>Series A Preferred stock, par value $0.001; 5,000,000 shares authorized (inclusive of Series B Preferred stock); 1,111,111 issued and outstanding as of March 31, 2016, Liquidation preference of $9,999,999 at March 31, 2016</t>
  </si>
  <si>
    <t>CONDENSED CONSOLIDATED BALANCE SHEETS (Parenthetical) -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 Value</t>
  </si>
  <si>
    <t>CONDENSED CONSOLIDATED STATEMENTS OF OPERATIONS - USD ($)</t>
  </si>
  <si>
    <t>12 Months Ended</t>
  </si>
  <si>
    <t>Jun. 30, 2016</t>
  </si>
  <si>
    <t>Net revenues</t>
  </si>
  <si>
    <t>Costs and expenses</t>
  </si>
  <si>
    <t>Cost of services</t>
  </si>
  <si>
    <t>General and administrative</t>
  </si>
  <si>
    <t>Depreciation and amortization</t>
  </si>
  <si>
    <t>Total costs and expenses</t>
  </si>
  <si>
    <t>Loss from operations</t>
  </si>
  <si>
    <t>Other (expense) income:</t>
  </si>
  <si>
    <t>Interest expense</t>
  </si>
  <si>
    <t>Gain (loss) on change in fair value of warrant and conversion feature liabilities</t>
  </si>
  <si>
    <t>Gain on deconsolidation of variable interest entity</t>
  </si>
  <si>
    <t>Loss on debt extinguishment</t>
  </si>
  <si>
    <t>Other income</t>
  </si>
  <si>
    <t>Total other (expense) income, net</t>
  </si>
  <si>
    <t>Loss before benefit from income taxes</t>
  </si>
  <si>
    <t>Benefit from income taxes</t>
  </si>
  <si>
    <t>Net loss</t>
  </si>
  <si>
    <t>Net loss (income) attributable to non-controlling interest</t>
  </si>
  <si>
    <t>Net loss attributable to Apollo Medical Holdings, Inc.</t>
  </si>
  <si>
    <t>Net loss per share:</t>
  </si>
  <si>
    <t>Basic and diluted</t>
  </si>
  <si>
    <t>Weighted average number of shares of common stock outstanding:</t>
  </si>
  <si>
    <t>CONSOLIDATED STATEMENTS OF STOCKHOLDERS' EQUITY (DEFICIT) - USD ($)</t>
  </si>
  <si>
    <t>Total</t>
  </si>
  <si>
    <t>Preferred Stock - Series A [Member]</t>
  </si>
  <si>
    <t>Preferred Stock - Series B [Member]</t>
  </si>
  <si>
    <t>Common Stock [Member]</t>
  </si>
  <si>
    <t>Additional Paid-in Capital [Member]</t>
  </si>
  <si>
    <t>Accumulated Deficit [Member]</t>
  </si>
  <si>
    <t>Noncontrolling Interests [Member]</t>
  </si>
  <si>
    <t>Balance at Mar. 31, 2015</t>
  </si>
  <si>
    <t>Balance (in shares) at Mar. 31, 2015</t>
  </si>
  <si>
    <t>Net income (loss)</t>
  </si>
  <si>
    <t>Stock-based compensation expense</t>
  </si>
  <si>
    <t>Stock-based compensation expense (in shares)</t>
  </si>
  <si>
    <t>Issuance of common stock in acquisition</t>
  </si>
  <si>
    <t>Issuance of common stock in acquisition (in shares)</t>
  </si>
  <si>
    <t>Distributions to noncontrolling interest</t>
  </si>
  <si>
    <t>Reclassification of noncontrolling interest to notes receivable</t>
  </si>
  <si>
    <t>Net adjustment from change in APS ownership interest</t>
  </si>
  <si>
    <t>Conversion of 9% notes to common stock</t>
  </si>
  <si>
    <t>Conversion of 9% notes to common stock (in shares)</t>
  </si>
  <si>
    <t>Conversion of 8% notes and warrants to common stock</t>
  </si>
  <si>
    <t>Conversion of 8% notes and warrants to common stock (in shares)</t>
  </si>
  <si>
    <t>Issuance of preferred stock and equity warrant</t>
  </si>
  <si>
    <t>Issuance of preferred stock and equity warrant (in shares)</t>
  </si>
  <si>
    <t>Balance at Mar. 31, 2016</t>
  </si>
  <si>
    <t>Balance (in shares) at Mar. 31, 2016</t>
  </si>
  <si>
    <t>Issuance of common stock for exercise of warrants</t>
  </si>
  <si>
    <t>Issuance of common stock for exercise of warrants (in shares)</t>
  </si>
  <si>
    <t>Issuance of common stock for vested restricted stock</t>
  </si>
  <si>
    <t>Issuance of common stock for vested restricted stock (in shares)</t>
  </si>
  <si>
    <t>Relative fair value of warrants issued with debt</t>
  </si>
  <si>
    <t>Reclassification of Noncontrolling interest due to acquisition of VIE</t>
  </si>
  <si>
    <t>Deconsolidation of VIEs</t>
  </si>
  <si>
    <t>Warrants issuable for debt guarantee</t>
  </si>
  <si>
    <t>Reclassification of mezzanine equity to permanent equity</t>
  </si>
  <si>
    <t>Reclassification of mezzanine equity to permanent equity (in shares)</t>
  </si>
  <si>
    <t>Reclassification of derivative liability to equity</t>
  </si>
  <si>
    <t>Balance at Mar. 31, 2017</t>
  </si>
  <si>
    <t>Balance (in shares) at Mar. 31, 2017</t>
  </si>
  <si>
    <t>Balance at Jun. 30, 2017</t>
  </si>
  <si>
    <t>CONSOLIDATED STATEMENTS OF STOCKHOLDERS' EQUITY (DEFICIT) (parenthetical)</t>
  </si>
  <si>
    <t>9% Notes [Member]</t>
  </si>
  <si>
    <t>Debt Instrument, Interest Rate, Stated Percentage</t>
  </si>
  <si>
    <t>9.00%</t>
  </si>
  <si>
    <t>8% Notes And Warrants [Member]</t>
  </si>
  <si>
    <t>8.00%</t>
  </si>
  <si>
    <t>CONSOLIDATED STATEMENTS OF CASH FLOWS - USD ($)</t>
  </si>
  <si>
    <t>CASH FLOWS FROM OPERATING ACTIVITIES:</t>
  </si>
  <si>
    <t>Adjustments to reconcile net loss to net cash provided by (used in) operating activities:</t>
  </si>
  <si>
    <t>Provision for doubtful accounts, net of recoveries</t>
  </si>
  <si>
    <t>Depreciation and amortization expense</t>
  </si>
  <si>
    <t>Loss on disposal of assets</t>
  </si>
  <si>
    <t>Deferred income taxes</t>
  </si>
  <si>
    <t>Amortization of deferred financing costs</t>
  </si>
  <si>
    <t>Write-off of capitalized offering costs</t>
  </si>
  <si>
    <t>Amortization adjustment to debt discount</t>
  </si>
  <si>
    <t>Change in fair value of warrant and conversion feature liability</t>
  </si>
  <si>
    <t>Impairment of goodwill and intangible assets</t>
  </si>
  <si>
    <t>Changes in assets and liabilities:</t>
  </si>
  <si>
    <t>Accounts receivable</t>
  </si>
  <si>
    <t>Deferred financing costs</t>
  </si>
  <si>
    <t>Net cash provided by (used in) operating activities</t>
  </si>
  <si>
    <t>Cash flows from investing activities:</t>
  </si>
  <si>
    <t>Change in restricted cash</t>
  </si>
  <si>
    <t>Proceeds from sale of ACC assets</t>
  </si>
  <si>
    <t>Decrease in cash and cash equivalents resulting from deconsolidation of variable interest entities</t>
  </si>
  <si>
    <t>Property and equipment acquired</t>
  </si>
  <si>
    <t>Net cash used in investing activities</t>
  </si>
  <si>
    <t>Cash flows from financing activities:</t>
  </si>
  <si>
    <t>Proceeds from issuance of convertible note payable</t>
  </si>
  <si>
    <t>Proceeds from issuance of note payable - related party</t>
  </si>
  <si>
    <t>Repayments on convertible notes</t>
  </si>
  <si>
    <t>Proceeds from notes payable</t>
  </si>
  <si>
    <t>Principal payments on notes payable</t>
  </si>
  <si>
    <t>Proceeds from line of credit</t>
  </si>
  <si>
    <t>Principal Repayments on lines of credit</t>
  </si>
  <si>
    <t>Distributions to non-controlling interest shareholder</t>
  </si>
  <si>
    <t>Proceeds from the exercise of warrants and vested restricted stock</t>
  </si>
  <si>
    <t>Proceeds from issuance of common stock</t>
  </si>
  <si>
    <t>Payment to noncontrolling interest for equity interest</t>
  </si>
  <si>
    <t>Net cash used in provided by financing activities</t>
  </si>
  <si>
    <t>Net increase (decrease) in cash and cash equivalents</t>
  </si>
  <si>
    <t>Cash and cash equivalents, beginning of period</t>
  </si>
  <si>
    <t>Cash and cash equivalents, end of period</t>
  </si>
  <si>
    <t>SUPPLEMENTARY DISCLOSURES OF CASH FLOW INFORMATION:</t>
  </si>
  <si>
    <t>Interest paid</t>
  </si>
  <si>
    <t>Income taxes paid</t>
  </si>
  <si>
    <t>NON-CASH FINANCING ACTIVITIES:</t>
  </si>
  <si>
    <t>Issuance of common stock on conversion of 8% warrants and notes</t>
  </si>
  <si>
    <t>Issuance of common stock in connection with conversion of 9% notes payable and accrued interest</t>
  </si>
  <si>
    <t>Change in noncontrolling interest ownership</t>
  </si>
  <si>
    <t>Tenant improvement allowance</t>
  </si>
  <si>
    <t>Note receivable related to sale of ACC asset</t>
  </si>
  <si>
    <t>Convertible debt reclassified to accounts payable</t>
  </si>
  <si>
    <t>Common stock issued for acquisition of intangible assets</t>
  </si>
  <si>
    <t>Relative fair value of warrant included in debt discount</t>
  </si>
  <si>
    <t>Reclassification of noncontrolling interest to due to acquisition of BAHA noncontrolling interest</t>
  </si>
  <si>
    <t>Proceeds from the issuance of preferred stock and warrants</t>
  </si>
  <si>
    <t>Description of Business</t>
  </si>
  <si>
    <t>Organization, Consolidation and Presentation of Financial Statements [Abstract]</t>
  </si>
  <si>
    <t xml:space="preserve"> 1. Description of Business Overview Apollo Medical Holdings, Inc. (“the Company” or “ApolloMed”) and its affiliated physician groups are a physician-centric integrated population health management company working to provide coordinated, outcomes-based medical care in a cost-effective manner. Led by a management team with over a decade of experience, ApolloMed has built a company and culture that is focused on physicians providing high-quality medical care, population health management and care coordination for patients, particularly senior patients and patients with multiple chronic conditions. ApolloMed believes that the Company is well-positioned to take advantage of changes in the rapidly evolving U.S. healthcare industry, as there is a growing national movement towards more results-oriented healthcare centered on the triple aim of patient satisfaction, high-quality care and cost efficiency. ApolloMed serves Medicare, Medicaid and health maintenance organization (“HMO”) patients, and uninsured patients, in California. The Company primarily provides services to patients who are covered predominantly by private or public insurance, although the Company derives a small portion of its revenue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ApolloMed’s physician network consists of hospitalists, primary care physicians and specialist physicians primarily through ApolloMed’s owned and affiliated physician groups. ApolloMed operates through its subsidiaries, including Apollo Medical Management, Inc. (“AMM”), Pulmonary Critical Care Management, Inc. (“PCCM”), Verdugo Medical Management, Inc. (“VMM”), ApolloMed Palliative Services, LLC (“APS”), ApolloMed Accountable Care Organization, Inc. (“ApolloMed ACO”), and Apollo Care Connect, Inc. (“ApolloCare”). Through its wholly-owned subsidiary, AMM, ApolloMed manages affiliated medical groups, which consist of ApolloMed Hospitalists (“AMH”), a hospitalist company, Maverick Medical Group, Inc. (“MMG”), AKM Medical Group, Inc. (“AKM”), Southern California Heart Centers (“SCHC”), Bay Area Hospitalist Associates, A Medical Corporation (“BAHA”) and APA ACO, Inc. (“APAACO”). Through its wholly-owned subsidiary PCCM, ApolloMed previously managed Los Angeles Lung Center (“LALC”) (see below for deconsolidation), and through its wholly-owned subsidiary VMM, ApolloMed previously managed Eli Hendel, M.D., Inc. (“Hendel”) (see below for deconsolidation). AMM, PCCM and VMM each operate as a physician practice management company and are in the business of providing management services to physician practice corporations under long-term management service agreements, pursuant to which AMM, PCCM or VMM, as applicable, manages all non-medical services for the affiliated medical group and has exclusive authority over all non-medical decision making related to ongoing business operations. ApolloMed has a controlling interest in APS, which owns two Los Angeles-based companies, Best Choice Hospice Care LLC (“BCHC”) and Holistic Health Home Health Care Inc. (“HCHHA”). ApolloMed also has a controlling interest in ApolloMed ACO, which participates in the Medicare Shared Savings Program (“MSSP”), the goal of which is to improve the quality of patient care and outcomes through more efficient and coordinated approach among providers. Revenues earned by ApolloMed ACO are uncertain, and, if such amounts are payable by the Centers for Medicare &amp; Medicaid Services (“CMS”), they will be paid on an annual basis significantly after the time earned (which may take several years), and ar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 CMS determined that the Company did not meet the minimum savings threshold in performance year 2015 and therefore did not receive the “all or nothing” annual shared savings payment in fiscal 2017. The Company is eligible to be considered for an “all or nothing” payment under this program for performance year 2016 (which, if it is paid, would be paid to the Company in the second or third quarter of fiscal 2018). In January 2016, the Company formed ApolloCare, which acquired certain technology and other assets of Healarium, Inc., which provides the Company with a cloud and mobile-based population health management platform that includes digital care plans, a case management module, connectivity with multiple healthcare tracking devices and the ability to integrate with multiple electronic health records to capture clinical data. During fiscal 2016, the Company combined the operations of AKM into those of MMG. In November 2016, BAHA Acquisition Corp., an affiliated entity owned by the Company’s CEO and consolidated as a variable interest entity, acquired the non-controlling interest in BAHA which was previously consolidated as a variable interest entity, and continues to have its financial results consolidated with those of the Company as a variable interest entity. As part of the transaction, the Company acquired the non-controlling interest of BAHA and was reflected as an equity transaction as there was no change in control. On December 21, 2016, the Company entered into an Agreement and Plan of Merger (the “Merger Agreement”) among the Company, Apollo Acquisition Corp., a wholly-owned subsidiary of ours (“Merger Subsidiary”), Network Medical Management, Inc. (“NMM”) and Kenneth Sim, M.D., in his capacity as the representative of the shareholders of NMM, pursuant to which NMM, one of the largest healthcare management services organizations in the United States that currently is responsible for coordinating the care for over 600,000 covered patients in Southern and Central California through a network of ten IPAs with over 4,000 contracted physicians, will merge into Merger Subsidiary (the “Merger”) and upon consummation of the Merger, NMM shareholders will receive such number of shares of the Company’s common stock (“Common Stock”) such that, after giving effect to the Merger and assuming there would be no dissenting NMM shareholders at the closing, NMM shareholders will own 82% of the total issued and outstanding shares of Common Stock at the closing of the Merger and the Company’s current stockholders will own the other 18% (the “Exchange Ratio”). Additionally, NMM agreed to relinquish its redemption rights relating to the Company’s Series A Preferred Stock that NMM owns. On March 30, 2017, NMM, the Company and other relevant parties entered into an Amendment to the Merger Agreement (the “Merger Agreement Amendment”) to exclude, for purposes of calculating the Exchange Ratio, from “parent shares” (as defined in the Merger Agreement) 499,000 shares of Common Stock issued or issuable pursuant to a securities purchase agreement dated as of March 30, 2017, between the Company and Appliance Apex, LLC. As part the Merger Agreement Amendment, the merger consideration to be paid by the Company to NMM was amended to include warrants to purchase 850,000 shares of Common Stock at an exercise price of $11 per share in the closing of the proposed Merger. The waiting period under the Hart-Scott-Rodino Antitrust Improvements Act of 1976, as amended (“HSR”), with respect to the proposed Merger expired on July 7, 2017. The expiration of the HSR waiting period satisfies a condition to the closing of Merger. Consummation of the Merger, which remains subject to other conditions described in the Merger Agreement, including approval by stockholders of the Company and the shareholders of NMM, is expected to take place in the second half of calendar year 2017. On August 10, 2017, NMM and the Company filed a registration statement on form S-4 with the Securities and Exchange Commission (the “SEC”) in connection with the proposed Merger. On January 1, 2017 and March 24, 2017, PCCM and VMM amended the management services agreements that they entered into with LALC and Hendel, respectively, and among other things, reduced the scope of services to be provided by PCCM and VMM to align with the actual course of dealing between the parties. Based on the Company’s evaluation of current accounting guidance, it was determined that the Company no longer holds an explicit or implicit variable interest in these entities, and accordingly LALC and Hendel are no longer consolidated effective January 1, 2017 and their operations are not included in the March 31, 2017 and subsequent consolidated financial statements of the Company as of such date. On January 18, 2017, CMS announced that APAACO, which is owned 50% by ApolloMed and 50% by NMM, has been approved to participate in CMS’ Next Generation ACO Model (the “NGACO Model”). Through this new model, CMS will partner with APAACO and other accountable care organizations (“ACOs”) experienced in coordinating care for populations of patients and whose provider groups are willing to assume higher levels of financial risk and potentially achieve a higher reward under the NGACO Model. The NGACO program began on January 1, 2017. AMM, one of the Company’s wholly-owned subsidiaries, has a long-term management services agreement with APAACO. APAACO is consolidated as a variable interest entity by AMM as it was determined that AMM is the primary beneficiary of APAACO. In connection with the approval by CMS for APAACO to participate in the NGACO Model, CMS and APAACO have entered into a NGACO Model Participation Agreement (the “Participation Agreement”), which was last modified on December 15, 2016. The term of the Participation Agreement is for two performance years, from January 1, 2017 through December 31, 2018. CMS may offer to renew the Participation Agreement for an additional term of two performance years. Additionally, the Participation Agreement may be terminated sooner by CMS as specified therein. Under the NGACO Model, CMS grants to APAACO a pool of patients to manage (direct care and pay providers) based on a budget negotiated with CMS. APAACO is responsible to manage medical costs for these patients to receive services from doctors and medical service providers as influenced by the Company. The Company earns revenues based on the negotiated contract terms with in-network providers. The Company’s profits or losses in managing the services provided by out-of-network providers are generally determined on an annual basis after reconciliation with CMS. The Company receives capitation from CMS on a monthly basis. Based on the Company’s efficiency or lack thereof, the Company’s profits/losses on providing such services are capped with CMS. The Company records the receipts from CMS as revenue as the Company is primarily responsible and liable for managing the costs incurred by the patients and to satisfy all provider obligations, assuming the credit risk through the arrangement with CMS, and controlling the funds, the services provided and the process by which the providers are ultimately paid. Liquidity and Capital Resources The accompanying condensed consolidated financial statements have been prepared assuming that the Company will continue as a going concern, which contemplates the realization of assets and settlement of liabilities in the normal course of business. As shown in the accompanying unaudited condensed consolidated financial statements, the Company has incurred a net loss of approximately $3.8 million during the three months ended June 30, 2017, and, as of June 30, 2017, has a net working capital deficit of approximately $3.1 million and an accumulated deficit of approximately $41.3 million. The primary source of liquidity as of June 30, 2017 is cash and cash equivalents of approximately $31.2 million, which includes the capitation payments received from CMS. These factors among others raise substantial doubt about the Company’s ability to continue as a going concern. The ability of the Company to continue as a going concern is dependent upon the Company’s ability to increase revenue, reduce costs, attain a satisfactory level of profitability, obtain suitable and adequate financing, and further develop business. In addition, the Company may have to reduce certain overhead costs through the deferral of salaries and other means, and settle liabilities through negotiation. There can be no assurance that management’s plan and attempts will be successful. The Company’s ability to continue as a going concern also depends, in significant part, on its ability to obtain the necessary financing to meet its obligations and pay the Company’s obligations arising from normal business operations as they come due. To date, the Company has funded the Company’s operations from a combination of internally generated cash flow and external sources, including the proceeds from the issuance of equity and/or debt securities. The Company is substantially dependent upon the consummation of the Merger to meet the Company’s liquidity requirements. The Company is currently exploring sources of additional funding. Without limiting its available options, future equity financings will most likely be through the sale of additional shares of its securities. It is possible that the Company could also offer warrants, options and/or rights in conjunction with any future issuances of its common stock. The Company’s current sources of revenues are insufficient to cover its operating costs, and as such, has incurred an operating loss since its inception. Thus, until the Company can generate sufficient cash flows to fund operations, the Company remains substantially dependent on raising additional capital through debt and/or equity transactions. Currently, the Company does not have any commitments or assurances for the proposed Merger or additional capital, nor can the Company provide assurance that such financing will be available on favorable terms, or at all. If, after utilizing the existing sources of capital available to the Company, further capital needs are identified and the Company is not successful in obtaining the financing, it may be forced to curtail its existing or planned future operations. The accompanying condensed consolidated financial statements do not include any adjustments relating to the recoverability and classification of recorded assets, or the amounts and classification of liabilities that might be necessary in the event that the Company cannot continue as a going concern. Certain reclassifications have been made to comparative amounts in order to conform with current period presentation.</t>
  </si>
  <si>
    <t xml:space="preserve"> Description of Business Apollo Medical Holdings, Inc. (the “Company” or “ApolloMed”) and its affiliated physician groups are a physician-centric integrated population health management company working to provide coordinated, outcomes-based medical care in a cost-effective manner. Led by a management team with over a decade of experience, ApolloMed has built a company and culture that is focused on physicians providing high-quality medical care, population health management and care coordination for patients, particularly senior patients and patients with multiple chronic conditions. ApolloMed believes that the Company is well-positioned to take advantage of changes in the rapidly evolving U.S. healthcare industry, as there is a growing national movement towards more results-oriented healthcare centered on the triple aim of patient satisfaction, high-quality care and cost efficiency. ApolloMed serves Medicare, Medicaid and health maintenance organization (“HMO”) patients, and uninsured patients, in California. The Company primarily provides services to patients who are covered predominately by private or public insurance, although the Company derives a small portion of its revenue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ApolloMed’s physician network consists of hospitalists, primary care physicians and specialist physicians primarily through ApolloMed’s owned and affiliated physician groups. ApolloMed operates through the following subsidiaries: Apollo Medical Management, Inc. (“AMM”), Pulmonary Critical Care Management, Inc. (“PCCM”), Verdugo Medical Management, Inc. (“VMM”), ApolloMed Accountable Care Organization, Inc. (“ApolloMed ACO”), and Apollo Care Connect, Inc. (“ApolloCare”). Through its wholly-owned subsidiary, AMM, ApolloMed manages affiliated medical groups, which consist of ApolloMed Hospitalists (“AMH”), a hospitalist company, ApolloMed Care Clinic (“ACC”), Maverick Medical Group, Inc. (“MMG”), AKM Medical Group, Inc. (“AKM”), Southern California Heart Centers (“SCHC”), Bay Area Hospitalist Associates, A Medical Corporation (“BAHA”) and APA ACO, Inc. (“APAACO”). Through its wholly-owned subsidiary PCCM, ApolloMed manages Los Angeles Lung Center (“LALC”) (see below for deconsolidation), and through its wholly-owned subsidiary VMM, ApolloMed manages Eli Hendel, M.D., Inc. (“Hendel”) (see below for deconsolidation). ApolloMed also has a controlling interest in ApolloMed Palliative Services, LLC (“APS”), which owns two Los Angeles-based companies, Best Choice Hospice Care LLC (“BCHC”) and Holistic Health Home Health Care Inc. (“HCHHA”). AMM, PCCM and VMM each operate as a physician practice management company and are in the business of providing management services to physician practice corporations under long-term management service agreements, pursuant to which AMM, PCCM or VMM, as applicable, manages all non-medical services for the affiliated medical group and has exclusive authority over all non-medical decision making related to ongoing business operations. ApolloMed ACO participates in the Medicare Shared Savings Program (“MSSP”), the goal of which is to improve the quality of patient care and outcomes through more efficient and coordinated approach among providers. Revenues earned by ApolloMed ACO are uncertain, and, if such amounts are payable by the Centers for Medicare &amp; Medicaid Services (“CMS”), they will be paid on an annual basis significantly after the time earned, and are contingent on various factors, including achievement of the minimum savings rate as determined by MSSP for the relevant period. Such payments are earned and made on an “all or nothing” basis. CMS determined that the Company did not meet the minimum savings threshold in performance year 2015 and therefore did not receive the “all or nothing” annual shared savings payment in fiscal 2017. The Company is eligible to be considered for an “all or nothing” payment under this program for performance year 2016 (which, if it is paid, would be paid to us in fiscal 2018). In January 2016, the Company formed ApolloCare, which acquired certain technology and other assets of Healarium, Inc., which provides the Company with a cloud and mobile-based population health management platform that includes digital care plans, a case management module, connectivity with multiple healthcare tracking devices and the ability to integrate with multiple electronic health records to capture clinical data. During fiscal 2016, the Company combined the operations of AKM into those of MMG. On March 1, 2016, the Company sold substantially all the assets of ACC to an unrelated third party. As the Company still operates various clinics, the sale was not deemed to represent a strategic shift in the Company’s operations and therefore not considered a discontinued operation. In November 2016, BAHA Acquisition Corp., an affiliated entity owned by the Company’s CEO and consolidated as a variable interest entity, acquired the noncontrolling interest in BAHA which was previously consolidated as a variable interest entity, and continues to have its financial results consolidated with those of the Company as a variable interest entity. As part of the transaction, the Company acquired the noncontrolling interest of BAHA and was reflected as an equity transaction as there was no change in control. On December 21, 2016, the Company, entered into an Agreement and Plan of Merger (the “Merger Agreement”) among the Company, Apollo Acquisition Corp., a California corporation and wholly-owned subsidiary of the Company (“Merger Subsidiary”), Network Medical Management (“NMM”), and Kenneth Sim, M.D., not individually but in his capacity as the representative of the shareholders of NMM (the “Shareholders’ Representative”) (see Note 10). On January 1, 2017, PCCM and VMM amended the management services agreements entered into with LALC and Hendel. Based on the Company’s evaluation of current accounting guidance, it was determined that the Company no longer holds an explicit or implicit variable interest in these entities, and accordingly LALC and Hendel are no longer consolidated and their operations are not included in the March 31, 2017 consolidated financial statements of the Company as of such date. In connection with the amendments, the Company recorded a gain on deconsolidation of $ 242,411 1,023,183 858,670 On January 18, 2017, CMS announced that APAACO, which is owned 50 50 In connection with the approval by CMS for APAACO to participate in the NGACO Model, CMS and APAACO have entered into the Participation Agreement. The term of the Participation Agreement is two performance years, through December 31, 2018. CMS may offer to renew the Participation Agreement for an additional two performance years. Additionally, the Participation Agreement may be terminated sooner by CMS as specified therein. Going Concern, Liquidity and Capital Resources The consolidated financial statements are prepared in accordance with accounting principles generally accepted in the United States of America (“U.S. GAAP”) and have been prepared on a going concern basis, which contemplates the realization of assets and settlement of liabilities in the normal course of business. As shown in the accompanying consolidated financial statements, the Company has a history of operating losses. The Company had a net loss of approximately $ 8.7 8.2 8.1 1.8 As of March 31, 2017, the Company had an accumulated deficit of approximately $ 37.7 8.7 9.3 9.9 0.2 0.2 These factors among others raise substantial doubt about the Company’s ability to continue as a going concern. The Company’s long-term ability to continue as a going concern is dependent upon the Company’s ability to increase revenue, reduce costs, achieve a satisfactory level of profitable operations, and obtain additional sources of suitable and adequate financing. The consolidated financial statements do not include any adjustments relating to the recoverability and classification of recorded assets, or the amounts and classification of liabilities that might be necessary in the event that the Company cannot continue as a going concern. The Company’s ability to continue as a going concern is also dependent on management’s ability to further develop business operations. The Company may also have to reduce certain overhead costs through the reduction of salaries and other means, and settle liabilities through negotiation. There can be no assurance that management’s attempts at any or all of these endeavors will be successful. To date, the Company has funded the Company’s operations from a combination of internally generated cash flow and external sources, including the proceeds from the issuance of equity and/or debt securities. The Company expects to continue to fund the Company’s working capital requirements, capital expenditures and payments of principal and interest on outstanding indebtedness, with cash on hand, cash flows from operations, available borrowings under the Company’s lines of credit and, if available, additional financings of equity and/or debt. Management does not believe that the Company has sufficient liquidity to meet the Company’s obligations for at least the next twelve months without some additional funds, such as funds available from raising capital. However, no assurance can be given that any such funds will be available at all or available on favorable terms. The Company is substantially dependent upon the consummation of the Merger to meet the Company’s liquidity requirements. See “NMM Transaction” in Note 10.</t>
  </si>
  <si>
    <t>Summary of Significant Accounting Policies</t>
  </si>
  <si>
    <t>Accounting Policies [Abstract]</t>
  </si>
  <si>
    <t xml:space="preserve"> 2. Summary of Significant Accounting Policies The accompanying condensed consolidated balance sheet at March 31, 2017, has been derived from audited consolidated financial statements. The unaudited condensed consolidated financial statements as of June 30, 2017 and for the three months ended June 30, 2017 and 2016,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footnotes included in the Company’s Annual Report on Form 10-K for the year ended March 31, 2017 as filed with the SEC on June 29, 2017. In the opinion of management, all material adjustments (consisting of normal recurring adjustments) considered necessary for a fair presentation have been made in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June 30, 2017 are not necessarily indicative of the results that may be expected for the year ending March 31, 2018. The Company’s condensed consolidated financial statements include the accounts of Apollo Medical Holdings, Inc. and all its wholly and majority owned subsidiaries as well as all variable interest entities where it is the primary beneficiary, including physician practice corporations (“PPCs”) managed by a subsidiary of the Company under long-term management service agreements (“MSAs”), under which the subsidiary provides and performs all non-medical management and administrative services. Through the MSAs, the Company generally has exclusive authority over all non-medical decision making related to the ongoing business operations of the PPCs. Therefore, the Company typically consolidates the revenue and expenses of a PPC from the date of execution of the applicable MSA. Each MSA typically has a term from 10 20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 The Company operates as one reportable segment, the healthcare delivery segment. While the Company has determined it has six reporting units, such reporting units do not meet the quantitative threshold under U.S. GAAP to be considered a reportable segment. As such, these reporting units and all related activities are aggregated into a single reportable segment in the Company’s consolidated financial statements. Revenue consists of contracted, fee-for-service, capitation, MSSP ACO, hospitalist agreements, and NGACO revenue. Revenue is recorded in the period in which services are rendered. Revenue is principally derived from the provision of healthcare staffing services to patients within healthcare facilities and ACO management.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ee-for-service revenue represents revenue earned under contracts in which the Company bills and collects the professional component of charges for medical services rendered by the Company’s contracted physicians. Under the fee-for-service arrangements, the Company bills patients for services provided and receives payment from patients or their third-party payors. Fee-for-service revenue is reported net of contractual allowances and policy discounts. All services provided are expected to result in cash flows and are therefore reflected as net revenue in the consolidated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MOs finalizing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a different level of healthcare services than assumed in making the interim payments. In prior years, periodic changes in capitation amounts earned as a result of Risk Adjustment were recognized when those changes were communicated by the health plans to the Company. Starting in fiscal year 2017, the Company started to record the estimated amount that it expects to be received from Medicare for Risk Adjustment based on its current data, instead of the initially received capitation, as part of revenue. The Company does not believe that this change resulted in a material change in the amount of revenue recognized.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are generally recorded in the third and fourth quarters of the fiscal year and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In addition, under a risk pool sharing agreement, the affiliated hospital and a medical group agree to establish a Hospital Control Program to serve the enrollees, pursuant to which, the medical group is allocated a percentage of the profit or loss, after deductions for costs to the affiliated hospital. The Company typically participates in full risk programs under the terms of a PSA, with health plans whereby the Company is wholly liable for the deficits allocated to the medical group under the arrangement. The related liability is included in medical liabilities in the accompanying consolidated balance sheets at June 30, 2017 and March 31, 2017. See “Medical Liabilities” below. Medicare Shared Savings Program Revenue The Company, through its subsidiary ApolloMed ACO, participates in the MSSP, which is sponsored by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The MSSP is a program managed by CMS that has an evolving payment methodology. Revenues earned by ApolloMed ACO are uncertain, and, if such amounts are payable by the CMS, they will be paid on an annual basis significantly after the time earned (which may take several years),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 Hospitalist Agreements During fiscal 2017, the Company entered into several hospitalist agreements with hospitals, whereby the Company earns a stipend fee plus a fee based on an agreed percentage of fee-for-service collections. The fee is recorded at an amount net of the portion owed to the hospitals (the Company collects all fees on behalf of the hospitals). The fee revenue is further reduced by a portion subject to quality metrics which is only recorded as revenue upon the Company meeting these metrics. The Company considered the indicators of gross revenue and net revenue reporting under ASC 605-45-45, “Revenue Recognition: Principal Agent Considerations” and determined that revenue from this arrangement is recorded at net. Next Generation Accountable Care Organization Revenue Under the NGACO Model, CMS grants APAACO, which is jointly owned by the Company and NMM, a pool of patients to manage (direct care and pay providers) based on a budget established with CMS. APAACO is responsible to manage medical costs for these patients. The patient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to satisfy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generally processed or paid by CMS and the Company’s profits or losses in managing the services provided by out-of-network providers are generally determined on an annual basis after reconciliation with CMS. Pursuant to the Company’s risk share agreement with CMS, the Company will be eligible to receive the surplus or be liable for the deficit according to the budget established by CMS based on the Company’s efficiency or lack thereof, respectively, in managing how the patients assigned to APAACO by CMS are served by in-network and out-of-network providers. The Company’s profits or losses on providing such services are both capped by CMS. The Company will recognize such surplus or deficit upon substantial completion of reconciliation and determination of the amounts. In accordance with ASC 605-45-45, “Revenue Recognition: Principal Agent Considerations” the Company records such revenues on the gross basis. The Company also has arrangements for billing and payment services with the medical providers within the NGACO network. The Company retains certain defined percentages of the payments made to the providers in exchange for using the Company’s billing and payment services. The revenue for this service is earned as payments are made to medical providers. Cash and cash equivalents consists of highly liquid investments with an initial maturity of three months or less at date of purchase to be cash equivalents. Restricted cash primarily consists of cash held as collateral to secure standby letters of credits as required by certain contract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The Company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Three Months Ended Three Months Ended Governmental  Medicare/Medi-Cal 72.1 % 23.6 % LA Care * 14.5 % Allied Physicians * 14.1 % * Represents less than 10% Receivables from major payors amounted to the following percentage of total accounts receivable: June 30, 2017 March 31, 2017 Governmental  Medicare/Medi-Cal 28.5 % 20.5 % Allied Physicians 13.8 % 12.8 % The increase in government revenue is due to APAACO’s new NGACO contract with CMS of approximately $ 27.9 The Company maintains its cash and cash equivalents and restricted cash in bank deposit accounts, which, at times, may exceed federally insured limits. The Company has not experienced any losses in such accounts; however, amounts in excess of the federally insured limit may be at risk if the bank experiences financial difficulties. Approximately $ 31.7 250,000 The Company’s business and operations are concentrated in one state, California. Any material changes by California with respect to strategy, taxation and economics of healthcare delivery, reimbursements, financial requirements or other aspects of regulation of the healthcare industry could have an adverse effect on the Company’s operations and cost of doing business.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solidated statements of operation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As APAACO’s NGACO program is new and no sufficient claims history is available, the medical liabilities for the NGACO program are estimated and booked at 100 20,000 200,000 Three Months Ended Year Ended Balance, beginning of period $ 1,768,231 $ 2,670,709 Incurred health care costs: Current year 30,109,821 10,365,502 Claims paid: Current year (11,017,283) (8,524,215) Prior years (1,575,049) (1,881,869) Total claims paid (12,592,332) (10,406,084) Risk pool settlement - 814,733 Accrual for net surplus (deficit) from full risk capitation contracts 432,415 (1,676,629) Balance, end of period $ 19,718,135 $ 1,768,231 The Company’s costs relating to debt issuance have been deferred and are amortized over the lives of the respective loans, using the effective interest method and is recorded as interest expense in the condensed consolidated statements of operations. During the three months ended June 30, 2017 and 2016, the Company’s amortization of debt issuance costs amounted to $53,667 and $37,926, respectively. The Company maintains a stock-based compensation program for employees, non-employees, directors and consultants, which is more fully described in Note 6. The value of stock-based awards so measured is recognized as compensation expense on a cumulative straight-line basis over the vesting terms of the awards, adjusted for forfeitures as they occur.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amount reported in the accompanying condensed consolidated balance sheets for cash and cash equivalents, accounts receivable, accounts payable and accrued expenses approximates fair value because of the short-term maturity of those instruments. The carrying amount for borrowings under the lines of credit approximate fair value which is determined by using interest rates that are available for similar debt obligations with similar terms at the balance sheet date. Warrant liability In October 2015, the Company issued a stock purchase warrant (the “Series A Warrant”) to NMM in connection with its purchase of the Company’s Series A convertible preferred stock (the “Series A Preferred Stock”) (see Note 6), which initially required liability classification. The fair value of the warrant liability of approximately $ 2.8 4.5 1.13 65.7 5.93 0 2 4.3 0.90 64.4 5 There was no financial instrument measured at fair value on a recurring basis as of June 30, 2017 and March 31, 2017. There was no Level 3 input measured on a recurring basis in the three months ended June 30, 2017. Warrant Balance at March 31, 2016 $ 2,811,111 Gain on change in fair value of warrant liability (822,222) Balance at June 30, 2016 $ 1,988,889 The gain on change in fair value of the warrant liability of $ 822,222 The non-controlling interests recorded in the Company’s consolidated financial statements includes the equity of PPCs in which the Company has determined that it has a controlling financial interest and for which consolidation is required as a result of management contracts entered into with these entities owned by third-party physician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 owned by the Company.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preferred stock, and the treasury stock method for options and warrants. Three Months Ended June 30, 2017 2016 Preferred stock 1,666,666 1,666,666 Options 1,099,850 533,500 Warrants 1,264,611 199,500 Convertible notes 506,547 - 4,537,674 2,399,666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In March 2016, the FASB issued ASU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With respect to the accounting for forfeitures, ASU 2016-09 allows an entity to elect as an accounting policy either to continue to estimate the total number of awards for which the requisite service period will not be rendered (as currently required) or to account for forfeitures when they occur. This entity-wide accounting policy election only applies to service conditions; for performance conditions, the entity continues to assess the probability that such conditions will be achieved. An entity must also disclose its policy election for forfeitures. ASU 2016-09 also clarifies the statement of cash flows presentation for certain components of share-based awards. The standard is effective for interim and annual reporting periods beginning after December 15, 2016, with early adoption permitted. The Company adopted this guidance on April 1, 2017 and chose the option to account for forfeitures as they occur. Such adoption did not have a material impact on the Company’s consolidated financial statements and related disclosure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interim period April 1, 2018. The Company is currently evaluating the guidance to determine the potential impact on its financial condition, results of operations, cash flows and financial statement disclosures. Recently, the FASB issued the following accounting standard updates related to ASU 2014-09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 ASU No. 2016-20, Revenue from Contracts with Customers (Topic 606): Technical Corrections and Improvements (“ASU 2016-20”) in December 2016. ASU 2016-20 does not change the core principle of revenue recognition in Topic 606 but summarizes the technical corrections and improvements to ASU 2014-09 and is effective upon adoption of Topic 606. These ASUs will become effective for the Company beginning interim period April 1, 2018. The Company currently anticipates adopting the standard using the modified retrospective method. The Company has begun the process of implementing this standard, including performing a review of its revenue streams to identify any differences in the timing, measurement, or presentation of revenue recognition. The Company currently believes that the primary impact will b</t>
  </si>
  <si>
    <t xml:space="preserve"> 2. Summary of Significant Accounting Policies The Company’s consolidated financial statements include the accounts of (1) Apollo Medical Holdings, Inc. and its wholly owned subsidiaries AMM, PCCM, and VMM, (2) the Company’s controlling interest in ApolloMed ACO, and APS, (3) physician practice corporations (“PPCs”) managed under long-term management service agreements including AMH, MMG, ACC, LALC (through December 31, 2016), Hendel (through December 31, 2016), AKM, SCHC and BAHA. Some states have laws that prohibit business entities, such as ApolloMed, from practicing medicine, employing physicians to practice medicine, exercising control over medical decisions by physicians (collectively known as the corporate practice of medicine), or engaging in certain arrangements with physicians, such as fee-splitting. In California, the Company operates by maintaining long-term management service agreements with the PPCs, which are each owned and operated by physicians, and which employ or contract with additional physicians to provide hospitalist services. Under the management agreements, the Company provides and performs all non-medical management and administrative services, including financial management, information systems, marketing, risk management and administrative support. Each management agreement typically has a term from 10 20 Through the management agreements and the Company’s relationship with the stockholders of the PPCs, the Company has exclusive authority over all non-medical decision making related to the ongoing business operations of the PPCs. Consequently, the Company consolidates the revenue and expenses of each PPC from the date of execution of the applicable management agreement. Effective January 1, 2017, as a result of an amendment to their respective MSA’s, LALC and Hendel are no longer controlled by the Company and are therefore not consolidated by the Company as of such date. All intercompany balances and transactions have been eliminated in consolidation.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 The Company operates as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 The Company has determined it has six reporting units, which are comprised of (1) Hospitalist and AMM, (2) IPA, (3) Clinics, (4) Care Connect, (5) ACO, and (6) Palliative Services. While the chief operating decision maker uses financial information related to these reporting units to analyze business performance and allocate resources, the reporting units, as noted above, do not meet the quantitative threshold under U.S. GAAP to be considered a reportable segment. As such, these reporting units are aggregated into a single reportable segment in the consolidated financial statements. Revenue consists of contracted, fee-for-service (“FFS”)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FS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FS revenue represents revenue earned under contracts in which the Company bills and collects the professional component of charges for medical services rendered by the Company’s contracted physicians. Under the FFS arrangements, the Company bills patients for services provided and receive payment from patients or their third-party payors. FFS revenue is reported net of contractual allowances and policy discounts. All services provided are expected to result in cash flows and are therefore reflected as net revenue in the financial statements. FFS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ealth maintenance organizations (each, an “HMO”)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MSO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are generally recorded in the third and fourth quarters of the fiscal year and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The Company participates in full risk programs under the terms of the PSA, with health plans whereby the Company is wholly liable for the deficits allocated to the medical group under the arrangement. The related liability is included in medical liabilities in the accompanying consolidated balance sheets at March 31, 2017 and March 31, 2016 (see "Medical Liabilities" in this Note 2, below). Medicare Shared Savings Program Revenue The Company, through its subsidiary ApolloMed ACO, participates in the MSSP, which is sponsored by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The MSSP is a relatively new program managed by CMS that has an evolving payment methodology. Revenues earned by ApolloMed ACO are uncertain, and, if such amounts are payable by the CMS, they will be paid on an annual basis significantly after the time earned,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 Hospitalist Agreements During the year, the Company entered into several new hospitalist agreements with hospitals, whereby the Company earns a stipend fee plus a fee based on an agreed percentage of fee-for-service collections. The fee is recorded at an amount net of the portion owed to the hospitals (the Company collects all fees on behalf of the hospitals). The fee revenue is further reduced by a portion subject to quality metrics which is only recorded as revenue upon the Company meeting these metrics. The Company considered the indicators of gross revenue and net revenue reporting under ASC 605-45-45, “Revenue Recognition: Principal Agent Considerations” and determined that revenue from this arrangement is recorded at net. NGACO Model Revenue No revenues were generated from the NGACO Model in fiscal 2017 and management is in the process of evaluating the appropriate revenue recognition. Cash and cash equivalents consists of highly liquid investments with an initial maturity of three months or less at date of purchase to be cash equivalents. Restricted cash primarily consists of cash held as collateral to secure standby letters of credits as required by certain contracts. The certificates have an interest rate ranging from 0.05 0.10 The Company reviews its long-lived assets including definite lived intangible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Under Financial Accounting Standards Board (“FASB”) Accounting Standards Codification (“ASC”) 350, Intangibles  Goodwill and Other At least annually, at the Company’s fiscal year end, management assesses whether there has been any impairment in the value of goodwill by first comparing the fair value to the net carrying value of the reporting unit. If the carrying value exceeds its estimated fair value, a second step is performed to compute the amount of the impairment. The Company has determined it has six reporting units, which are comprised of (1) Hospitalist and AMM, (2) IPA, (3) Clinics, (4) Care Connect, (5) ACO, and (6) Palliative Services.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For The Years Ended March 31, 2017 2016 Governmental - Medicare/Medi-Cal 18.8 % 29.8 % L.A. Care 13.1 % 15.7 % Allied Physicians 8.5 % 0.0 % Health Net 6.8 % 9.9 % Receivables from these payors amounted to the following percentage of accounts receivable before the allowance for doubtful accounts: As of March 31, 2017 2016 Governmental - Medicare/Medi-Cal 20.5 % 39.3 % Allied Physicians 12.8 % 15.8 % The Company maintains its cash and cash equivalents and restricted cash in bank deposit accounts, which, at times, may exceed federally insured limits. The Company has not experienced any losses in such accounts; however, amounts in excess of the federally insured limit may be at risk if the bank experiences financial difficulties. As of March 31, 2017, approximately $ 8.5 250,000 The Company’s business and operations are concentrated in one state, California. Any material changes by California with respect to strategy, taxation and economics of healthcare delivery, reimbursements, financial requirements or other aspects of regulation of the healthcare industry could have an adverse effect on the Company’s operations and cost of doing business. Property and equipment is recorded at cost and depreciated using the straight-line method over the estimated useful lives of the respective assets. Cost and related accumulated depreciation on assets retired or disposed of are removed from the accounts and any resulting gains or losses are credited or charged to income. Computers and software are depreciated over 3 8 5 5 10 As of March 31, 2017 2016 Website $ 4,568 $ 4,568 Computers 287,570 166,043 Software 70,971 215,439 Machinery and equipment 141,977 351,090 Furniture and fixtures 183,130 114,127 Leasehold improvements 1,075,760 1,094,665 1,763,976 1,945,932 Less accumulated depreciation and amortization (558,837) (697,959) $ 1,205,139 $ 1,247,973 Depreciation and amortization expense was $ 265,110 165,620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solidated statements of operation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 20,000 200,000 For The Years Ended March 31, 2017 2016 Balance, beginning of year $ 2,670,709 $ 1,260,549 Incurred health care costs: Current year 10,365,502 7,844,329 Claims paid: Current year (8,524,215) (6,019,186) Prior years (1,881,869) (1,159,909) Total claims paid (10,406,084) (7,179,095) Risk pool settlement 814,733 - Adjustment related to full risk capitation contracts (1,676,629) 803,981 Adjustments - (59,055) Balance, end of year $ 1,768,231 $ 2,670,709 Costs relating to debt issuance have been deferred and are amortized over the lives of the respective loans, using the effective interest method. During the year ended March 31, 2016, the Company wrote-off deferred financing costs of approximately $ 175,000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The Company maintains a stock-based compensation program for employees, non-employees, directors and consultants, which is more fully described in Note 9.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amount reported in the accompanying consolidated balance sheets for cash and cash equivalents, accounts receivable, accounts payable and accrued expenses approximates fair value because of the short-term maturity of those instruments. The carrying amount for borrowings under the notes payable and the convertible note payable approximates fair value which is determined by using interest rates that are available for similar debt obligations with similar terms at the balance sheet date. Warrant liability In October 2015, the Company issued a warrant in connection with the 2015 NMM financing that initially required liability classification (see Note 9). The fair value of the warrant liability of approximately $ 1.2 3.81 1.74 62.6 9.00 2.8 4.5 1.13 65.7 5.93 0 2.9 5 1.3 63.3 6.00 0 Conversion feature liability The 8 3.45 0.95 50.7 6.00 50 There were no financial instruments measured at fair value on a recurring basis as of March 31, 2017. Fair Value Measurements Level 1 Level 2 Level 3 Total Liabilities: Warrant liability $ - $ - $ 2,811,111 $ 2,811,111 Conversion Warrant Feature Liability Liability Total Balance at April 1, 2015 $ 2,144,496 $ 442,358 $ 2,586,854 Warrant adjustments (999,724) - (999,724) Conversion of warrants and convertible note to common stock  NNA (1,624,029) (482,904) (2,106,933) Fair value of warrant issued  NMM 2,922,222 - 2,922,222 Change in fair value of warrant and conversion feature liability 368,146 40,546 408,692 Balance at March 31, 2016 2,811,111 - 2,811,111 Fair value of warrant reclassified to equity (1,177,778) - (1,177,778) Change in fair value of warrant liability (1,633,333) - (1,633,333) Balance at March 31, 2017 $ - $ - $ - The gain on change in fair value of the warrant liability of $ 1,633,333 408,692 1,177,778 . The noncontrolling interests recorded in the Company’s consolidated financial statements includes the equity of those PPC’s in which the Company has determined that it has a controlling financial interest and for which consolidation is required as a result of management contracts entered into with these entities owned by third-party physician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 owned by the Company. During the year ended March 31, 2016, the Company entered into a settlement agreement with a shareholder of one of the Company’s majority owned subsidiaries. In connection with the settlement agreement, the former shareholder received approximately $ 400,000 252,000 148,000 51 56 338,000 32,000 415,000 See “Principles of Consolidation” above regarding deconsolidation of LALC and Hendel and related adjustments to noncontrolling interest. See Note 3 related to the reclassification of noncontrolling interest to additional paid-in capital due to the acquisition of the variable interest entity, BAHA.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As of March 31, 2017 2016 Preferred stock 1,666,666 1,666,666 Options 902,950 1,064,150 Warrants 138,500 2,091,166 Convertible notes 499,000 - 3,207,116 4,821,982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In March 2016, the FASB issued ASU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with early adoption permitted. The Company adopted this guidance on April 1, 2017 and does not expect such adoption to have a material impact on its consolidated financial statements and related disclosures for fiscal 2018.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interim period April 1, 2018. The Company is currently evaluating the guidance to determine the potential impact on its financial condition, results of operations, cash flows and financial statement disclosures. The FASB issued the following accounting standard updates related to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t>
  </si>
  <si>
    <t>Acquisitions</t>
  </si>
  <si>
    <t>Business Combinations [Abstract]</t>
  </si>
  <si>
    <t>Acquisitions of non-controlling interest in BAHA</t>
  </si>
  <si>
    <t xml:space="preserve"> 3. Acquisitions Acquired Technology In January 2016, Apollo Care Connect acquired certain assets from Healarium Inc., a third party entity, and was determined to be a purchase of assets. According to the asset purchase agreement, as amended, the Company agreed to issue 275,000 1,512,500 1.3 200,000 BAHA Acquisition On November 10, 2016, BAHA Acquisition, a Medical Corporation, a California professional corporation (“Acquisition”), an affiliate of the Company, entered into a Stock Purchase Agreement (the “BAHA Stock Purchase Agreement”) dated as of November 4, 2016 with BAHA and Scott Enderby, D.O. (“Enderby”), pursuant to which Enderby sold to Acquisition, and Acquisition purchased from Enderby, 100 As provided for in the BAHA Stock Purchase Agreement, the purchase price for the BAHA Stock consists of (i) a payment of $25,000 (the “Initial Payment”) at the closing (the “Closing”) of the Transaction, which also took place on November 4, 2016 (the “Closing Date”); (ii) a contingent payment in the aggregate amount of $100,000 to be paid over a period of 18 months No later than 30 days following the Closing Date, Acquisition shall prepare and deliver to Enderby a written statement of the net working capital of BAHA as of the Closing Date. If the Actual Net Working Capital (as defined in the BAHA Stock Purchase Agreement) as of the Closing Date is less than $ 300,000 4 The Contingent Payment of up to an aggregate $ 100,000 (i) $25,000 on the six-month anniversary of the Closing, an additional $50,000 on the first-year anniversary of the Closing and a final $25,000 on the 18-month anniversary of the Closing, if as of each such date, BAHA’s revenue is greater than $6,000,000 As further inducement for Acquisition to enter into the BAHA Stock Purchase Agreement, BAHA and Enderby entered into a non-competition agreement dated as of November 4, 2016, pursuant to which Enderby has agreed, without the written permission of BAHA, within a radius of 50 miles from BAHA’s offices in San Francisco and for a period of three years from the Closing Date, not to compete with BAHA; hire or induce another person to hire any BAHA employee or independent contractor; or solicit any business, customers, clients or contractors of BAHA. As part of the Transaction, BAHA and Enderby entered into the Enderby Employment Agreement, pursuant to which Enderby has been hired to serve as Chief Executive Officer of BAHA. Enderby will serve in that capacity for an initial term of two years, automatically extended for additional one-year terms, unless not less than 60 days prior to each such renewal date, either party shall have given written notice to the other that the Enderby Employment Agreement will not be renewed. Enderby shall be paid a base salary of $ 400,000 The Enderby Employment Agreement shall be terminated upon Enderby’s death and may be terminated on Enderby’s Disability (as that term is defined in the Enderby Employment Agreement), by BAHA with or without Cause (as that term is defined in the Enderby Employment Agreement) or by Enderby with or without Good Reason (as that term is defined in the Enderby Employment Agreement). If Enderby’s employment is terminated for any reason during the term of the Enderby Employment Agreement, or if the Enderby Employment Agreement is not renewed, Enderby shall be entitled to be paid any earned but unpaid base salary through the date of termination, unpaid expense reimbursements and accrued but unused paid time off. Additionally, in the event of termination by BAHA without Cause or termination by Enderby for Good Reason, and if, but only if, Enderby signs a general release of claims in a form and manner satisfactory to BAHA, Enderby shall also be entitled to receive a severance payment in an amount equal to (i) four weeks of his most recent base salary for every full year of his active employment, but such amount shall be no less than one month’s worth nor more than six months’ worth of his most recent base salary; plus (ii) the premium amounts paid for coverage under BAHA’s group medical, dental and vision programs for a period of twelve months, to be paid directly to Enderby at the same times such payments would be paid on behalf of a current employee for such coverage, provided that Enderby timely elects continued coverage under such plan(s) pursuant to the Consolidated Omnibus Budget Reconciliation Act of 1985 as amended. On November 4, 2016, the Company issued the Enderby Warrant to Enderby to purchase up to 24,000 4.50 1,000 24 Prior to the Transaction, the financial results of BAHA were consolidated by the Company as a variable interest entity as the Company was determined to be the primary beneficiary. As part of the Transaction, Acquisition acquired the noncontrolling interest of BAHA. Based on the Actual Net Working Capital, the Company did not pay the Initial Payment. While it is probable that the contingent payment will be earned, it is probable that the contingent payment will be offset against Actual Net Working adjustment. In addition, the receivable created by the Actual Net Working Capital was not deemed collectible and was not recorded. The Company recorded the reclassification of noncontrolling interest of $ 183,408</t>
  </si>
  <si>
    <t>Goodwill and Intangible Assets</t>
  </si>
  <si>
    <t>Goodwill and Intangible Assets Disclosure [Abstract]</t>
  </si>
  <si>
    <t xml:space="preserve"> 3. Goodwill and Intangible Assets Goodwill There was no change in Goodwill as of June 30, 2017 and March 31, 2017. Intangible Assets, Net Weighted Gross Net Average June 30, Accumulated June 30, Life (Yrs.) 2017 Amortization 2017 Indefinite Lived Assets: Medicare License N/A $ 704,000 $ - $ 704,000 Amortized Intangible Assets: Acquired Technology 5 1,312,500 (328,125) 984,375 Network Relationships 5 220,000 (128,333) 91,667 Trade Name 5 102,000 (59,500) 42,500 $ 2,338,500 $ (515,958) $ 1,822,542 Weighted Gross Net Average March 31, Accumulated March 31, Life (Yrs.) 2017 Amortization 2017 Indefinite Lived Assets: Medicare License N/A $ 704,000 $ - $ 704,000 Amortized Intangible Assets: Acquired Technology 5 1,312,500 (262,500) 1,050,000 Non-Compete 4 94,672 (94,672) - Network Relationships 5 220,000 (117,331) 102,669 Trade Name 5 145,017 (97,417) 47,600 $ 2,476,189 $ (571,920) $ 1,904,269 There were no additions to the intangible assets in the three months ended June 30, 2017. The amortization expense for the three months ended June 30, 2017 and 2016 was approximately $ 82,000 95,000 2018 (remaining 9 months) $ 245,000 2019 327,000 2020 284,000 2021 262,542 $ 1,118,542 </t>
  </si>
  <si>
    <t xml:space="preserve"> 4. Goodwill and Intangible Assets Goodwill Balance at April 1, 2015 $ 2,168,833 Decrease from disposal of ACC assets (461,500) Impairment loss in AKM (83,943) Other (907) Balance at March 31, 2016 1,622,483 Balance at March 31, 2017 1,622,483 Intangible Assets, Net Weighted Gross Gross Net Average March 31, Impairment/ March 31, Accumulated March 31, Life (Yrs) 2016 Additions Disposal 2017 Amortization 2017 Indefinite Lived Assets: Medicare License $ 704,000 $ - $ - $ 704,000 $ - $ 704,000 Amortized intangible assets: Acquired Technology 5 1,312,500 - - 1,312,500 (262,500) 1,050,000 Non-compete 4 117,000 - (22,328) 94,672 (94,672) - Network relationships 5 220,000 - - 220,000 (117,331) 102,669 Trade name 5 191,000 - (45,983) 145,017 (97,417) 47,600 $ 2,544,500 $ - $ (68,311) $ 2,476,189 $ (571,920) $ 1,904,269 Weighted Gross Gross Net Average March 31, Impairment/ March 31, Accumulated March 31, Life (Yrs) 2015 Additions Disposal 2016 Amortization 2016 Indefinite Lived Assets: Medicare License $ 704,000 $ - $ - $ 704,000 $ - $ 704,000 Amortized intangible assets: Acquired Technology 5 - 1,312,500 - 1,312,500 - 1,312,500 Exclusivity 4 40,000 - (40,000) - - - Non-compete 4 185,400 - (68,400) 117,000 (58,738) 58,262 Payor relationships 5 107,000 - (107,000) - - - Network relationships 5 220,000 - - 220,000 (73,333) 146,667 Trade name 5 257,000 - (66,000) 191,000 (59,217) 131,783 $ 1,513,400 $ 1,312,500 $ (281,400) $ 2,544,500 $ (191,288) $ 2,353,212 The acquired technology of $ 1,312,500 Included in depreciation and amortization on the consolidated statements of operations is amortization expense of $ 380,632 185,776 During the year ended March 31, 2017, the Company recorded an impairment charge on intangible assets of $ 68,311 On March 1, 2016, the Company sold substantially all the assets of ACC to an unrelated third party. In connection with the sale, the Company received cash of $ 10,000 51,000 5,000 476,745 461,500 27,427 83,943 123,342 207,285 2018 $ 327,000 2019 327,000 2020 284,000 2021 262,269 $ 1,200,269 </t>
  </si>
  <si>
    <t>Accounts Payable and Accrued Liabilities</t>
  </si>
  <si>
    <t>Payables and Accruals [Abstract]</t>
  </si>
  <si>
    <t xml:space="preserve"> Accounts Payable and Accrued Liabilities June 30, March 31, 2017 2017 Accounts payable $ 2,786,643 $ 3,569,011 Advance capitation payment to APAACO from CMS 9,292,564 - Accrued compensation 3,297,093 2,860,340 Income taxes payable 333 20,827 Accrued interest 192,895 54,158 Accrued professional fees 643,455 1,379,037 $ 16,212,983 $ 7,883,373 Total accounts payable and accrued liabilities for the six months ended June 30, 2017 increased approximately $ 8.3</t>
  </si>
  <si>
    <t xml:space="preserve"> 5. Accounts Payable and Accrued Liabilities As of March 31, 2017 2016 Accounts payable $ 3,569,011 $ 2,036,615 Physician share of MSSP - 62,000 Accrued compensation 2,860,340 2,156,339 Income taxes payable 20,827 110,653 Accrued interest 54,158 4,500 Accrued professional fees 1,379,037 202,200 $ 7,883,373 $ 4,572,307 </t>
  </si>
  <si>
    <t>Notes Payable and Lines of Credit</t>
  </si>
  <si>
    <t>Notes Payable [Abstract]</t>
  </si>
  <si>
    <t xml:space="preserve"> 6. Notes Payable and Lines of Credit As of March 31, 2017 2016 Hendel $100,000 revolving line of credit due to financial institution, bore interest at prime plus 4.5% (8.5% and 8.00%, respectively, interest only payable monthly and matured on March 31, 2017 (Deconsolidated - see Note 1). $ - $ 88,764 BAHA $150,000 line of credit due to a financial institution, bears interest at prime rate plus 3% (7.0% and 6.50%, respectively), interest only payable monthly and matured in March 2017, currently due on demand. 62,500 100,000 $ 62,500 $ 188,764 Note Payable  Related Party (Chindris) On November 17, 2016, AMM entered into a promissory note agreement with Liviu Chindris, M.D. (“Chindris Note”), a minority shareholder in APS, pursuant to which the Company borrowed the principal amount of $ 400,000 12 February 18, 2017 5,000 9.00 6,880 6,880 Note Payable  Related Party (NMM) In connection with the Merger Agreement (see Note 10), on January 3, 2017, the Company issued a promissory note to NMM in the amount of $ 5,000,000 Prime plus 1% 5 NNA Credit Agreements In 2013, the Company entered into a $ 2.0 2 4 2014 NNA Financing On March 28, 2014, the Company entered into a Credit Agreement (the “Credit Agreement”) pursuant to which NNA, extended to the Company (i) a $ 1,000,000 7,000,000 For The Years Ended March 31, 2017 2016 Interest expense $ 82,905 $ 323,708 Amortization of loan fees and discount, net of out of period adjustment (Note 12) - (141,066) $ 82,905 $ 182,642 </t>
  </si>
  <si>
    <t>Convertible Notes Payable</t>
  </si>
  <si>
    <t>Convertible Notes [Abstract]</t>
  </si>
  <si>
    <t xml:space="preserve"> 7 . Convertible Notes Payable 6% Alliance Apex Convertible Note On March 30, 3017, the Company issued a Convertible Promissory Note to Alliance Apex, LLC (“Alliance Note”) for $ 4,990,000 The Alliance Note is due and payable to Alliance on (i) December 31, 2017 10.00 850,000 11 161,000 12.4 25 4,829,000 8% NNA Convertible Note Concurrently with the Credit Agreement entered into with NNA, the Company also entered into the Investment Agreement with NNA, pursuant to which the Company issued to NNA, an 8 2,000,000 March 28, 2019 The Company could redeem amounts outstanding under the Convertible Note on 60 days’ prior notice to NNA. 10.00 On October 14, 2015, the Company entered into the Agreement with NMM pursuant to which the Company sold NMM 1,111,111 10,000,000 7.5 266,000 9% Senior Subordinated Convertible Notes The 9% Notes, issued January 31, 2013, bore interest at a rate of 9% per annum, were payable semiannually on August 15 and February 15, and matured February 15, 2016, and were subordinated. The principal of the 9% Notes, plus any accrued yet unpaid interest, was convertible, at any time by the holder at a conversion price of $ 4.00 In connection with the issuance of the 9% Notes in 2013, the holders of the 9% Notes received warrants to purchase 82,500 4.50 9 554,000 138,463 14,000 For The Years Ended March 31, 2017 2016 Interest expense $ - $ 171,027 Amortization of loan fees and discount - 188,627 $ - $ 359,654 </t>
  </si>
  <si>
    <t>Income Taxes</t>
  </si>
  <si>
    <t>Income Tax Disclosure [Abstract]</t>
  </si>
  <si>
    <t xml:space="preserve"> 5. Income Taxes The Company uses the liability method of accounting for income taxes as set forth in ASC 740. Under the liability method, deferred taxes are determined based on differences between the financial statement and tax bases of assets and liabilities using enacted tax rates. On an interim basis, the Company estimates what its anticipated annual effective tax rate will be and records a quarterly income tax provision (benefit) in accordance with the estimated annual rate, plus the tax effect of certain discrete items that arise during the quarter. As the fiscal year progresses, the Company refines its estimates based on actual events and financial results during the quarter. This process can result in significant changes to the Company’s estimated effective tax rate. When this occurs, the income tax provision (benefit)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 Due to overall cumulative losses incurred in recent years, the Company maintained a full valuation allowance against its deferred tax assets as of June 30, 2017 and March 31, 2017. The Company’s effective tax rate for the three months ended June 30, 2017 differed from the U.S. federal statutory rate primarily due to operating losses that receive no tax benefit as a result of a valuation allowance recorded for such losses and the exclusion of loss entities from the Company’s overall estimated annual effective rate calculation under guidance from ASC 740-270-30-26a. As of June 30, 2017 and March 31, 2017,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of multiple state tax jurisdictions. The Company and its subsidiaries’ state income tax returns are open to audit under the statute of limitations for the years ended January 31, 2013 onwards. The Company does not anticipate material unrecognized tax benefits within the next 12 months.</t>
  </si>
  <si>
    <t xml:space="preserve"> 8. Income Taxes For The Years Ended March 31, 2017 2016 Current: Federal $ (81,614) $ (9,979) State (6,069) 66,678 (87,683) 56,699 Deferred: Federal 25,598 (81,277) State 14,590 (46,459) 40,188 (127,736) Benefit from income taxes $ (47,495) $ (71,037) The Company uses the liability method of accounting for income taxes as set forth in ASC 740. Under the liability method, deferred taxes are determined based on differences between the financial statement and tax bases of assets and liabilities using enacted tax rates. As of March 31, 2017, the Company had federal and California tax net operating loss carryforwards of approximately $ 19.1 21.3 2026 2037 Significant components of the Company’s deferred tax assets (liabilities) as of March 31, 2017 and March 31, 2016 are shown below. A valuation allowance of $ 11,557,356 8,369,878 34 For The Years Ended March 31, 2017 2016 Deferred tax assets (liabilities): State taxes $ 5,718 $ 15,114 Stock options 3,127,225 2,617,037 Accrued payroll and related costs - 16,222 Accrued hospital pool deficit 25,747 329,430 Net operating loss carryforward 7,640,802 4,754,165 Property and equipment 42,623 1,588 Acquired intangible assets 113,171 65,748 Other 518,403 527,095 Net deferred tax assets before valuation allowance 11,473,689 8,326,399 Valuation allowance (11,557,356) (8,369,878) Net deferred tax liabilities $ (83,667) $ (43,479) For The Years Ended March 31, 2017 2016 Tax provision at U.S. Federal statutory rates 34.0 % 34.0 % State income taxes net of federal benefit (0.1) % (0.3) % Nondeductible permanent items 0.7 % (0.7) % Nontaxable entities 0.3 % 5.4 % Other (3.4) % 1.9 % Change in valuation allowance (31.0) % (39.4) % Effective income tax rate 0.5 % 0.9 % As of March 31, 2017 and March 31, 2016,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of multiple state tax jurisdictions. The Company and its subsidiaries’ federal income tax returns are open to audit under the statute of limitations for the years ended March 31, 2014 onwards and state income tax returns are open to audit under the statute of limitations for the years ended January 31, 2013 onward. The Company does not anticipate material unrecognized tax benefits within the next 12 months. </t>
  </si>
  <si>
    <t>Stockholders' Equity</t>
  </si>
  <si>
    <t>Stockholders' Equity Note [Abstract]</t>
  </si>
  <si>
    <t>Stockholders’ Equity</t>
  </si>
  <si>
    <t xml:space="preserve"> 6. Stockholders’ Equity Series A Preferred Stock On October 14, 2015, the Company entered into a Securities Purchase Agreement (the “2015 SPA”) with NMM pursuant to which the Company sold to NMM, and NMM purchased from the Company, in a private offering of securities, 1,111,111 9.00 9.00 The Series A Preferred Stock is convertible into Common Stock, at the option of NMM, at any time after issuance at an initial conversion rate of one-for-one, subject to adjustment in the event of stock dividends, stock splits and certain other similar transactions. The Series A Preferred Stock is mandatorily convertible not sooner than the earlier to occur of (i) the later of (x) January 31, 2017 or (y) 60 days after the date on which the Company files its quarterly report on Form 10-Q for the period ending September 30, 2016, or (ii) the date on which the Company receives the written, irrevocable decision of NMM not to require a redemption of the Series A Preferred Stock, if the Company receive aggregate gross proceeds of not less than $5,000,000 in one or more transactions for the sale of the Company’s equity or convertible securities (other than transactions with NMM). The Company has not received at least $5,000,000 in one or more transactions for the sale of its equity or convertible securities to parties other than NMM. Series B Preferred Stock On March 30, 2016, the Company entered into an additional Securities Purchase Agreement (the “2016 SPA”) with NMM pursuant to which the Company sold to NMM, and NMM purchased from the Company, in a private offering of securities, 555,555 10.00 4,999,995 9.00 (i) at the option of NMM or (ii) mandatorily at any time prior to and including March 30, 2021, if the Company receives aggregate gross proceeds of not less than $5,000,000 in one or more transactions for the sale of the Company’s equity or convertible securities (other than transactions with NMM), at an initial conversion rate of one-for-one, subject to adjustment in the event of stock dividends, stock splits and certain other similar transactions. The Company has not received at least $5,000,000 in one or more transactions for the sale of its equity or convertible securities to parties other than NMM. Common Stock Issuance During the three months ended June 30, 2017, the Company did not issue shares of Common Stock. The number of shares of Common Stock that are issued and outstanding as June 30, 2017 is 6,033,518. Equity Incentive Plans On December 15, 2015, the Company’s Board of Directors (the “Board”) approved the Company’s 2015 Equity Incentive Plan (the “2015 Plan”), pursuant to which 1,500,000 942,000 Options On April 6, 2017, the Company granted stock options to employees and a director to purchase up to 80,000 10.18 9.25 572,000 3 6 9.25 109.95 134.83 1.53 2.09 Shares Weighted Weighted Weighted Balance, March 31, 2017 1,165,350 $ 4.24 6.64 $ 4.86 Granted 80,000 9.71 - - Exercised - - - - Cancelled/expired (32,222) 9.71 - - Balance, June 30, 2017 1,213,128 $ 4.42 6.61 $ 5.57 Vested, June 30, 2017 1,041,257 $ 4.04 6.18 $ 5.96 As of June 30, 2017, total unrecognized compensation costs related to non-vested stock-based compensation arrangements granted under the Company’s three Equity Incentive Plans was approximately $ 791,000 1.71 Three Months Ended 2017 2016 Stock-based compensation expense: Cost of services $ - $ 1,227 General and administrative 223,566 246,490 $ 223,566 $ 247,717 Warrants Weighted Intrinsic Number of Value Warrants Outstanding at March 31, 2017 $ 4.68 1,970,166 Granted - - Exercised - - Cancelled - - Outstanding at June 30, 2017 $ 6.41 1,970,166 Weighted Weighted Average Average Exercise Price Per Warrants Remaining Warrants Exercise Price Per Share Outstanding Contractual Life Exercisable Share $4.00-$5.00 188,500 0.60 188,500 4.47 $9.00-$10.00 1,781,666 3.30 1,781,666 9.37 $4.00-$10.00 1,970,166 3.03 1,970,166 $ 8.90 Authorized Stock At June 30, 2017, the Company was authorized to issue up to 100,000,000 5,000,000 The number of shares of Series A Preferred Stock and Series B Preferred Stock that are issued and outstanding as June 30, 2017 is 1,111,111 555,555 6,033,518 The Company is required to reserve and keep available out of the authorized but unissued shares of Common Stock such number of shares sufficient to affect the conversion of all outstanding preferred stock, the exercise of all outstanding warrants exercisable into shares of Common Stock, the conversion of all outstanding notes and accrued interest into shares of Common Stock, and shares granted and available for grant as stock options under the Company’s Equity Incentive Plans. For warrants outstanding 1,970,166 For stock options outstanding 1,213,128 For debt outstanding and accrued interest 506,547 For preferred stock issued and outstanding 1,666,666 Total 5,356,507 </t>
  </si>
  <si>
    <t xml:space="preserve"> 9. Stockholders’ Equity Preferred Stock  Series A On October 14, 2015, Company entered into an agreement (the “Agreement”) with NMM pursuant to which the Company sold to NMM, and NMM purchased from the Company, in a private offering of securities, 1,111,111 9.00 10,000,000 The Series A has a liquidation preference in the amount of $ 9.00 At any time prior to conversion and through the Redemption Expiration Date (as described below), the Series A was able to be redeemed at the option of NMM, on one occasion, in the event that the Company’s net revenues for the four quarters ending September 30, 2016, as reported in its periodic filings under the Securities Exchange Act of 1934, as amended, were less than $ 60,000,000 10 60,000,000 10,000,000 7,077,778 The common stock warrants may be exercised at any time after issuance and through October 14, 2020, for $ 9.00 2,922,222 7,077,778 1,177,778 Without the written consent of NMM, between the Closing Date and the nine-month anniversary of the Closing Date, the Company shall not acquire, sell all or substantially all of its assets to, effect a change of control, or merge, combine or consolidate with, any other Person engaged in the business of being a MSO, ACO or IPA, or enter into any agreement with respect to any of the foregoing. Preferred Stock  Series B On March 30, 2016, Company entered into an agreement with NMM pursuant to which the Company sold to NMM, and NMM purchased from the Company, in a private offering of securities, 555,555 10.00 4,999,995 3,884,745 1,115,250 65.8 1.2 5 65.8 1.2 5 The Preferred Stock has a liquidation preference in the amount of $ 9.00 5,000,000 The warrants may be exercised at any time after issuance and through March 30, 2021, for $ 10.00 Equity Incentive Plans The Company’s 2010 Equity Incentive Plan (the “2010 Plan”) allowed the Board to grant up to 500,000 On April 29, 2013 the Company’s Board of Directors approved the Company’s 2013 Equity Incentive Plan (the “2013 Plan”), pursuant to which 500,000 On December 15, 2015, the Company’s Board of Directors approved the Company’s 2015 Equity Incentive Plan (the “2015 Plan”), pursuant to which 1,500,000 1,023,600 Share Issuances On November 17, 2015, the Company entered into the Conversion Agreement with NNA, Dr. Warren Hosseinion and Dr. Adrian Vazquez. Pursuant to the Conversion Agreement, the Company agreed to issue 275,000 47,112 2,000,000 325,000 300,000 10 200,000 20 600,000 6.00 15 3,060,000 5.10 1,624,029 482,904 1,124,000 171,000 266,000 In January 2016, the Company formed Apollo Care Connect, Inc. which acquired certain technology and other assets of Healarium, Inc., which provides us with a population health management platform that includes digital care plans, a case management module, connectivity with multiple healthcare tracking devices and the ability to integrate with multiple electronic health records to capture clinical data. The Company issued 275,000 1,512,500 200,000 On February 15, 2016, the Company issued an aggregate 138,463 9 February 15, 2016 553,851 During the year ended March 31, 2017, the Company issued 150,000 172,000 1.1485 Weighted-Average Remaining Vesting Life Weighted-Average Per Share Grant Date Shares (In Years) Intrinsic Value Fair Value Unvested or unlapsed shares at April 1, 2015 12,222 0.3 $ 0.50 $ 4.10 Granted - - - - Vested/lapsed (12,222) - - - Forfeited - - - - Unvested or unlapsed shares at March 31, 2016 and 2017 - - - - Options During January and February 2016, the Company issued options to purchase an aggregate of 374,150 5.79 6.37 During the year ended March 31, 2017, the Company issued options to purchase an aggregate of 149,200 4.50 6.00 Years Ended March 31, March 31, 2017 2016 Expected term (in years) 4.6  6.0 6.0 Expected volatility 126.42 -136.04 % 133 % Risk-free interest rate 0.75  1.06 % 1.31  1.94 % Expected dividends $ - $ - Weighted-average grant date fair value per share $ 3.92 $ 4.75 Weighted-Average Weighted-Average Weighted-Average Per Share Remaining Life Per Share Option Shares Exercise Price (Years) Intrinsic Value Balance, April 1, 2015 776,500 $ 4.69 7.40 $ 1.50 Granted 374,150 5.97 - - Cancelled/expired (86,500) 2.63 - - Exercised - - - - Balance, March 31, 2016 1,064,150 $ 4.27 7.94 $ 2.27 Granted 149,200 4.78 - - Cancelled/expired (48,000) 6.75 - - Exercised - - - - Balance, March 31, 2017 1,165,350 $ 4.24 6.64 $ 4.86 Vested and exercisable, March 31, 2017 1,028,043 $ 4.07 6.36 $ 5.25 ApolloMed ACO 2012 Equity Incentive Plan On October 18, 2012 ApolloMed ACO’s Board of Directors adopted the ApolloMed Accountable Care Organization, Inc. 2012 Equity Incentive Plan (the “ACO Plan”) and reserved 9,000,000 Weighted-Average Weighted-Average Remaining Per Share Fair Vesting Life Value Shares (Years) Balance, April 1, 2015 3,752,000 0.8 $ 0.03 Granted 184,000 - 0.77 Released (183,996) - 0.03 Balance, March 31, 2016 3,752,004 - 0.07 Granted - - - Released (32,000) - - Balance, March 31, 2017 3,720,004 - $ 0.07 Vested and exercisable, end of year 3,720,004 - $ 0.07 Awards of restricted stock under the ACO Plan vest (i) one-third on the date of grant; (ii) one-third on the first anniversary of the date of grant, if the grantee has remained in service continuously until that date; and (iii) one-third on the second anniversary of the date of grant if the grantee has remained in service continuously until that date. Common stock options $ 435,739 The weighted-average period of years expected to recognize these compensation costs is 1.53 For The Years Ended March 31, 2017 2016 Stock-based compensation expense: Cost of services $ 4,906 $ 4,959 General and administrative 1,101,548 1,099,017 $ 1,106,454 $ 1,103,976 Warrants Weighted-Average Per Share Number of Intrinsic Value Warrants Outstanding at April 1, 2015 $ 0.46 914,500 Granted - 1,676,666 Exercised - (500,000) Cancelled - - Outstanding at March 31, 2016 3.12 2,091,166 Granted - 29,000 Exercised 4.87 (150,000) Cancelled - - Outstanding at March 31, 2017 $ 4.68 1,970,166 Weighted Weighted Average Average Exercise Price Per Warrants Remaining Warrants Exercise Price Per Share Outstanding Contractual Life Exercisable Share $4.00-$5.00 188,500 0.85 169,500 $ 4.47 $9.00-$10.00 1,781,666 3.54 1,781,666 9.37 $1.15-$10.00 1,970,166 3.28 1,951,166 $ 8.90 On October 15, 2015, in connection with the NMM financing the Company issued a 5 1,111,111 9.00 On March 30, 2016, in connection with the NMM financing the Company issued a 5 555,555 10.00 Authorized Stock At March 31, 2017 the Company was authorized to issue up to 100,000,000 Common stock issued and outstanding 6,033,518 Warrants outstanding 1,970,166 Stock options outstanding 1,165,350 Shares issuable upon conversion of convertible note 499,000 Preferred stock 1,666,666 11,334,700 </t>
  </si>
  <si>
    <t>Debt</t>
  </si>
  <si>
    <t>Debt Disclosure [Abstract]</t>
  </si>
  <si>
    <t xml:space="preserve"> 7. Debt Standby Letters of Credit and Lines of Credit In January 2013, City National Bank (“CNB”) provided to MMG an irrevocable standby letter of credit for $ 10,000 500,000 235,000 December 31, 2017 6,699,329 745,117 765,058 BAHA has a line of credit of $ 150,000 3.0% 7.25 7.0 25,000 62,500 . Three Months Ended 2017 2016 Interest expense for lines of credit $ 584 $ 2,659 Notes Payable NMM Note (Related Party) In connection with the proposed Merger, on January 3, 2017, the Company issued a promissory note to NMM in the amount of $ 5,000,000 prime plus 1% 5.25 The NMM Note has a term of two years, with its payment obligations commencing on February 1, 2017 and continuing on a quarterly basis thereafter until January 2019 (the “NMM Note Maturity Date”). Under the terms of the NMM Note, the Company must pay NMM interest on the principal balance outstanding at the prime rate (as such term is defined in the NMM Note) plus 1%. All outstanding principal and accrued but unpaid interest under the NMM Note is due and payable in full on the NMM Note Maturity Date. The Company may voluntarily prepay the outstanding principal and interest in whole or in part without penalty or premium. Upon the occurrence of an event of default (as such term is defined in the NMM Note), the unpaid principal amount of, and all accrued but unpaid interest on, the NMM Note will become due and payable immediately at the option of NMM. In such event, NMM may, at its option, declare the entire unpaid balance of the NMM Note, together with all accrued interest, applicable fees, and costs and charges, including costs of collection, if any, to be immediately due and payable in cash. Interest expense associated with the outstanding notes payable amounted to $ 139,322 Convertible Notes Payable Alliance Convertible Note On March 30, 3017, the Company issued a 6 4,990,000 499,000 10.00 In the case of an event of default (as defined in the Alliance Note), the entire outstanding principal and all accrued and unpaid interest under the Alliance Note shall automatically become immediately due and payable, without presentment, demand, protest or notice of any kind. If any other event of default occurs and is continuing, Alliance, by written notice to the Company, may declare the outstanding principal and interest under the Alliance Note to be immediately due and payable. After maturity (by acceleration or otherwise), the unpaid balance (both as to principal and unpaid pre-maturity interest) shall bear interest at a default rate equal to the lesser of (a) 3% over the rate of interest in effect immediately prior to maturity or (ii) the then maximum legal rate allowed under the laws of the State of California. Additionally, the Company shall pay all costs of collection incurred by Alliance, including reasonable attorney’s fees incurred in connection with the Alliance’s reasonable collection efforts. As part of the Merger Agreement Amendment (see Note 1 above), NMM provided a guarantee for the Alliance Note which was considered a debt issuance cost. The Company estimated the debt issuance cost and related warrants issuable for the debt guarantee of $ 161,000 12.4 25 107,333 161,000 4,882,667 4,829,000</t>
  </si>
  <si>
    <t>Commitments and Contingencies</t>
  </si>
  <si>
    <t>Commitments and Contingencies Disclosure [Abstract]</t>
  </si>
  <si>
    <t xml:space="preserve"> Commitments and Contingencies Standby Letters of Credit, Lines of Credit and Outstanding Notes See Note 7 - Standby Letters of Credit and Lines of Credit above. Lease Commitments The Company’s lease for its current corporate headquarters, as amended, sets base rent at $ 37,913 43,957 228,049 680,486 Employment Agreements In December 2016, AMM entered into employment agreements with Warren Hosseinion, M.D., Adrian Vazquez, M.D., Gary Augusta and Mihir Shah, which replaced such officers’ previous employment agreements and revised certain term, bonus and severance arrangements. Such agreements, as amended as of the date of this Report, provide annual base salaries in the aggregate amount of $ 1,550,000 Regulatory Matters The healthcare industry and Medicare and Medicaid programs are subject to numerous laws and regulations of federal, state and local governments, including the Health Insurance Portability and Accountability Act, the Health Information Technology for Economic and Clinical Health Act and the Patient Protection and Affordable Care Act, which are generally are complex and subject to interpretation. These laws and regulations govern matters such as licensure, accreditation, security and privacy of health information, health insurance portability, health insurance exchanges, government healthcare program participation requirements, reimbursement for patient services, and Medicare and Medicaid fraud and abuse. Government activity has continued with respect to investigations and allegations concerning possible violations of such laws and regulations by healthcare providers. Compliance with such laws and regulations can be subject to government review and interpretation. Violations of these laws and regulations may result in significant adverse regulatory actions, including fines, penalties, exclusion from government healthcare programs, repayments for patient services previously billed as well as those unknown or unasserted at this time. As a risk-bearing organization (“RBO”), the Company is required to follow regulations of the California Department of Managed Health Care (“DMHC”). The Company and its applicable affiliates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The DMHC determined that, as of February 28, 2016, MMG, was not in compliance with the DMHC’s positive TNE requirement for a RBO. As a result, the DMHC required MMG to develop and implement a corrective action plan (“CAP”) for such deficiency. MMG’s CAP has been submitted and was approved by DMHC in December 2016. Through an intercompany revolving subordinate loan from AMM, MMG achieved positive TNE in the third quarter of fiscal 2017 and has maintained positive TNE to date. The DMHC is in the process of reviewing the Company’s filings for MMG to be taken off the CAP. Legal Actions and Proceedings In the ordinary course of the Company’s business, the Company from time to time becomes involved in pending and threatened legal actions and proceedings, most of which involve claims of medical malpractice related to medical services provided by the Company’s affiliated hospitalists. The Company may also become subject to other lawsuits which could involve significant claims and/or significant defense costs. Many of the Company’s payer and provider contracts are complex in nature and may be subject to differing interpretations regarding amounts due for the provision of medical services, which may not come to light until a substantial period of time has passed following contract implementation. Liabilities for claims are recorded when the loss is probable and can be estimated. Any adjustments to reserves are reflected in current operations. Liability Insurance Although the Company currently maintains liability insurance policies on a claims-made basis, which are mainly intended to cover malpractice liability and certain other claims, the coverage must be renewed annually, and may not continue to be available to the Company in future years at acceptable costs, and on favorable terms. In addition, the Company cannot be certain that the Company’s current insurance coverage will be adequate to cover liabilities arising out of claims asserted against the Company, the Company’s affiliated professional organizations or the Company’s affiliated hospitalists in the future where the outcomes of such claims are unfavorable. Liabilities in excess of the Company’s insurance coverage may have a material adverse effect on the Company’s business, financial position, results of operations and cash flows.</t>
  </si>
  <si>
    <t xml:space="preserve"> 10. Commitments and Contingencies Lease commitments The Company’s headquarters are located at 700 North Brand Boulevard, Suite 1400, Glendale, California 91203. Under the original lease of the premises, the Company occupied space in Suite 220. On October 14, 2014, the Company's lease was amended by a Second Amendment (the “Second Lease Amendment”), pursuant to which the Company relocated its corporate headquarters to a larger suite in the same office building in October 2015. The Second Lease Amendment relocates the leased premises from Suite No. 220 to Suite Nos. 1400, 1425 and 1450, which collectively include 16,484 659,360 37,913 43,957 228,049 747,418 728,877 Year ending March 31, 2018 $ 982,000 2019 977,000 2020 994,000 2021 1,012,000 2022 716,000 Thereafter 910,000 $ 5,591,000 For The Years Ended March 31, 2017 2016 Rent expense $ 951,244 $ 888,278 Letters of Credit In January 2013, in response to request by Prospect Medical Group, Inc., MMG arranged for City National Bank (“CNB”) to provide an irrevocable standby letter of credit in an amount up to $ 10,000 500,000 500,000 In December 2016, in response to a request by Humana Insurance Company and Humana Health Plan, Inc. (collectively “Humana”), MMG arranged for CNB to provide an irrevocable standby letter of credit in an amount up to $ 235,000 . The letter of credit is collateralized by a certificate of deposit which is included in restricted cash in the amount of $ 235,000 Other letters of credit consist of approximately $ 30,000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such regulatory inquiries have been made, compliance with such laws and regulations can be subject to future government review and interpretation as well as significant regulatory action including fines, penalties, and exclusion from the Medicare and Medi-Cal programs. As a risk-bearing organization, the Company is required to follow regulations of the California Department of Managed Health Care (“DMHC”). The Company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The DMHC determined that, as of February 28, 2016, MMG, was not in compliance with the DMHC’s positive TNE requirement for a Risk Bearing Organization (“RBO”). As a result, the DMHC required MMG to develop and implement a corrective action plan (“CAP”) for such deficiency. MMG submitted a CAP to the DMHC, which the DMHC approved. MMG has up to one year to cure the deficiency. MMG achieved positive TNE as of the third quarter of fiscal 2017 and has maintained positive TNE to date. Since DMHC requirements are that an RBO should have positive TNE for one full quarter to be taken off a CAP, the Company believes that MMG is currently in compliance with DMHC requirements. The DMHC is currently reviewing filings the Company has made to confirm this compliance. Many of the Company's paye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In connection with DMHC’s approval of the CAP for MMG, on November 22, 2016, AMM, a wholly-owned subsidiary of the Company, entered into an Intercompany Revolving Loan Agreement (the “Loan Agreement”) with MMG, another affiliate of the Company, pursuant to which AMM has agreed to lend MMG up to $ 2,000,000 10 In an Event of Default (as defined in the Loan Agreement), interest on Advances shall accrue interest at a default rate equal to 3 The Loan Agreement also contains other provisions typical of an agreement of this nature, including without limitation, representation and warranties, a right of set-off and governing law. The Loan Agreement replaces substantially similar loan agreements between the parties (other than with respect to the Commitment Amount), including without limitation that certain Intercompany Revolving Loan Agreement dated as of February 1, 2013, that certain Amendment No. l to Intercompany Revolving Loan Agreement dated as of March 28, 2014, that certain Intercompany Revolving Loan Agreement dated as of June 27, 2014, and that certain Amendment No. 2 to Intercompany Revolving Loan Agreement dated as of March 30, 2016, all of which were terminated. The Loan Agreement was entered into in response to a request of the California Department of Managed Health Care (“DMHC”), in order to comply with DMHC requirements in connection with its review of a pending Corrective Action Plan (“CAP”) for MMG (See Regulatory Matters). Also on November 22, 2016, and also at the request of the DMHC in connection with its review of the pending CAP for MMG, AMM and MMG entered into a Subordination Agreement (the “Subordination Agreement”), pursuant to which AMM has agreed to irrevocably and fully subordinate its right to repayment of Advances, together with interest thereon, under the Loan Agreement, to all other present and future creditors of MMG. AMM also agreed that the payment by MMG of principal and interest of Advances under the Loan Agreement will be suspended and will not mature when, excluding the liability of MMG to pay AMM principal and interest under the Loan Agreement, if after giving effect to the payment, MMG would not be in compliance with the financial solvency requirements, as defined in and calculated under the Knox-Keene Health Care Service Plan Act of 1975, as amended (the “Knox-Keene Act”), and the rules promulgated thereunder. AMM further agreed that, in the event of the liquidation or dissolution of MMG, the payment by MMG of principal and interest to AMM under the Loan Agreement shall be fully subordinated and subject to the prior payment or provision for payment in full of all claims of all other present and future creditors of MMG. Upon the written consent of the director of the DMHC, all previous subordination agreements between AMM and MMG, including without limitation that certain Subordination Agreement dated June 27, 2014 between AMM and MMG and that certain Amended and Restated Subordination Agreement between AMM and MMG dated as of March, 30, 2016, shall be terminated. Once consented to by the director of the DMHC and executed by the parties, the Subordination Agreement may not be cancelled, terminated, rescinded or amended by mutual consent or otherwise, without the prior written consent of the director of the DMHC. Legislation and HIPAA 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continu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The Company believes that it is in compliance with fraud and abuse regulations as well as other applicable government laws and regulations. Compliance with such laws and regulations can be subject to future government review and interpretation as well as regulatory actions unknown or unasserted at this time. The Health Insurance Portability and Accountability Act (“HIPAA”) assures health insurance portability, reduces healthcare fraud and abuse, guarantees security and privacy of health information, and enforces standards for health information. The Health Information Technology for Economic and Clinical Health Act (“HITECH Act”) expanded upon HIPAA in a number of ways, including establishing notification requirements for certain breaches of protected health information. In addition to these federal rules, California has also developed strict standards for the privacy and security of health information as well as for reporting certain violations and breaches. The Company may be subject to significant fines and penalties if found not to be compliant with these state or federal provisions. Affordable Care Act The Patient Protection and Affordable Care Act (“ACA”) will substantially reform the United States health care system. The legislation impacts multiple aspects of the health care system, including many provisions that change payments from Medicare, Medicaid and insurance companies. Starting in 2014, the legislation required the establishment of health insurance exchanges, which will provide individuals without employer-provided health care coverage the opportunity to purchase insurance. It is anticipated that some employers currently offering insurance to employees will opt to have employees seek insurance coverage through the insurance exchanges. It is possible that the reimbursement rates paid by insurers participating in the insurance exchanges may be substantially different than rates paid under current health insurance products. Another significant component of the ACA is the expansion of the Medicaid program to a wide range of newly eligible individuals. In anticipation of this expansion, payments under certain existing programs, such as Medicare disproportionate share, will be substantially decreased. Each state’s participation in an expanded Medicaid program is optional. However, the ACA may be amended, or repealed and replaced by the Congress. The potential outcome of the repeal and replacement is unknown at this time but could have a material impact on the Company. Legal In the ordinary course of the Company’s business, the Company becomes involved in pending and threatened legal actions and proceedings, most of which involve claims of medical malpractice related to medical services that are provided by our affiliated hospitalists. We may also become subject to other lawsuits which could involve significant claims and/or significant defense costs. Liability Insurance The Company believes that the Company’s insurance coverage is appropriate based upon the Company’s claims experience and the nature and risks of the Company’s business. In addition to the known incidents that have resulted in the assertion of claims, the Company cannot be certain that the Company’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 Employment and Consulting Agreements On December 20, 2016, AMM, a wholly-owned subsidiary of the Company, entered into new employment agreements with each of Warren Hosseinion, M.D., Adrian Vazquez, M.D., Gary Augusta and Mihir Shah. The new employment agreements were approved by the Compensation Committee of the Board of Directors of the Company and replace the employment agreements previously entered into with (i) Dr. Hosseinion and Dr. Vazquez on March 28, 2014, as amended on January 12, 2016 and as amended and restated on June 29, 2016, and (ii) Mr. Shah on July 21, 2016. The new employment agreements provide that Dr. Hosseinion, Dr. Vazquez and Mr. Shah will continue to be paid their current base salary in the aggregate amount of $ 1,160,000 300,000 Each of the new employment agreements has an initial term of three years with automatic annual renewals and entitles the executive to 20 business days of paid time off per calendar year. Accrued and unused paid time off shall be paid in cash at the end of each calendar year. Under the new employment agreements, each executive is eligible to receive an annual bonus and is granted certain vesting rights and Accrued Benefits (as such term is defined in the respective employment agreement) if the executive’s employment is terminated without “Cause” (as such term is defined in the respective employment agreement) or if the executive resigns with “Good Reason” (as such term is defined in the respective employment agreement) during the employment term. NMM Transaction On December 21, 2016, the Company, entered into an Agreement and Plan of Merger (the “Merger Agreement”) among the Company, Apollo Acquisition Corp., a California corporation and wholly-owned subsidiary of the Company (“Merger Subsidiary”), NMM, and Kenneth Sim, M.D., not individually but in his capacity as the representative of the shareholders of NMM (the “Shareholders’ Representative”). Thomas Lam, M.D. and Kenneth Sim, M.D. entered into Voting Agreements with the Company. Under the Voting Agreements, Dr. Sim and Dr. Lam have agreed, among other things, to vote in favor of the approval and adoption of the Merger and the Merger Agreement. Under the terms of the Merger Agreement, Merger Subsidiary will merge with and into NMM, with NMM becoming a wholly owned subsidiary of Apollo Medical Holdings, as the Merger. The Merger is intended to qualify for federal income tax purposes as a tax deferred reorganization under the provisions of Section 368(a) of the Internal Revenue Code of 1986. In the transaction NMM will receive such number of shares of ApolloMed common stock such that NMM shareholders will own 82 18 Within five business days following the execution of the Merger Agreement, NMM was required to provide a working capital loan to the Company in the principal amount of $ 5,000,000 The Merger Agreement grants each party the ability to update disclosure schedules through January 20, 2017. If any updated disclosure schedules are found to be unacceptable to the receiving party, as determined in such receiving party’s sole discretion, then such receiving party may terminate the Merger Agreement no later than February 3, 2017 (see below for amendment to the Merger Agreement). The Merger Agreement provides that Thomas Lam, M.D., the Chief Executive Officer of NMM, and Warren Hosseinion, M.D., will be Co-Chief Executive Officers of the combined company upon closing of the transaction. Kenneth Sim, M.D., who currently serves as Chairman of NMM, will be Executive Chairman of the Company. Gary Augusta, current Executive Chairman of the Company, will be President, Mihir Shah will continue as Chief Financial Officer, and Hing Ang, current Chief Financial Officer of NMM will be the Chief Operating Officer. Adrian Vazquez, M.D. and Albert Young, M.D. will be Co-Chief Medical Officers. The Board of Directors will consist of nine directors, five of whom will be recommended for nomination to the Company’s Nomination and Corporate Governance Committee from NMM and four of whom will be recommended for nomination of the Company’s Nomination and Corporate Governance Committee from the Company. Consummation of the Merger is subject to various closing conditions, including, among other things, approval under Hart-Scott-Rodino Act from Department of Justice and Federal Trade Commission, approval by The Company’s stockholders and the stockholders of NMM. On March 30, 2017, NMM and ApolloMed entered into the Amendment to Agreement and Plan of Merger (“Amended Merger Agreement”) to exclude from the exchange ratio the 499,000 850,000 11 As of the date of this filing, the Merger has not been completed. Registration Rights Agreement On June 28, 2016, NNA and the Company entered into the Third Amendment (the “Third Amendment”) to the Registration Rights Agreement dated May 28, 2014, as amended by the First Amendment and Acknowledgement dated as of February 6, 2015, the Second Amendment and Conversion Agreement dated as of November 17, 2015, and the amendments thereto (collectively, the “Registration Agreement”). Pursuant to the Third Amendment, the Company had until April 28, 2017 to register NNA’s registrable securities on a registration statement filed with the SEC and the Company had until the earlier of (i) October 27, 2017 or (ii) the 5th trading day after the date the Company is notified by the SEC that such registration statement will not be reviewed or will not be subject to further review to have such registration statement declared effective by the SEC. All other provisions of the Registration Agreement remain in full force and effect, including paying NNA liquidated damages of 1.5% of the total purchase price of the registrable securities owned by NNA, payable in shares of the Company’s common stock, if the Company does not comply with these deadlines. On April 26, 2017, the Company entered into a Fourth Amendment (the “Amendment”) with NNA. The Amendment amended the Registration Rights Agreement, dated as of March 28, 2014, between the Company and NNA (as amended by the First Amendment and Acknowledgement, dated as of February 6, 2015, the Amendment to First Amendment and Acknowledgement, dated as of July 7, 2015, the Second Amendment and Conversion Agreement, dated as of November 17, 2015, the Third Amendment, dated as of June 28, 2016, and as further amended by the amendments thereto, the “Registration Rights Agreement”). The Amendment amended the Registration Rights Agreement to extend the deadline for the Company to file a resale registration statement covering NNA’s registrable securities to December 31, 2017, and also to extend the date by which the Company is required to use its commercially reasonable best efforts to cause such registration statement to be declared effective to June 30, 2018 (or, if earlier, the fifth (5th) trading day after the date on which the Securities and Exchange Commission notifies the Company that such registration statement will not be “reviewed” or will not be subject to further review).</t>
  </si>
  <si>
    <t>Related Party Transactions</t>
  </si>
  <si>
    <t>Related Party Transactions [Abstract]</t>
  </si>
  <si>
    <t xml:space="preserve"> 9. Related Party Transactions Dr. Thomas Lam, one of the Company’s directors is a significant shareholder and the Chief Executive Officer of NMM. See Note 1 for information on the proposed Merger and NMM’s investments in and loan to the Company. Mark Fawcett, one of the Company’s directors, was nominated by NNA as its representative on the Board. See Note 10 for information in relation to NNA’s registration rights granted by the Company. In September 2015, the Company entered into a note receivable with Rob Mikitarian, a minority owner in APS, in the amount of approximately $ 150,000 3 150,000 In September 2015, the Company entered into a note receivable with Liviu Chindris, M.D., a minority owner in APS, in the amount of approximately $105,000. The note accrues interest at 3% per annum and is due on or before September 2017. At June 30, 2017 the balance of the note has been paid and at March 31, 2017, the balance of the note was approximately $105,000 and is included in other receivables in the accompanying consolidated balance sheets. In November, 2016, in connection with a promissory note issued to Dr. Chindris, which the Company has repaid in full, the Company issued Dr. Chindris a warrant to purchase up to 5,000 9.00 In December 2016 and June 30, 2017, the Company billed NMM $930,169 and $ 438,307 50 In the ordinary course of the Company’s business, the Company from time to time grants options to its employees under its Equity Incentive Plans and enters into employment agreements with its employees, including officers,. See Note 6 and Note 8 above for addition information. In addition, affiliates wholly-owned by the Company’s officers, including Dr. Hosseinion, are reported in the accompanying condensed consolidated statement of operations on a consolidated basis, together with the Company’s subsidiaries, and therefore, the Company does not separately disclose transactions between such affiliates and the Company’s subsidiaries as related party transactions.</t>
  </si>
  <si>
    <t xml:space="preserve"> 11. Related Party Transactions On January 12, 2016, the Company entered into a new consulting agreement with Mr. Gary Augusta, the President of Flacane Advisors, Inc. and the Company’s Executive Chairman of the Board of Directors (the “2016 Augusta Consulting Agreement”) to replace the substantially similar 2015 Augusta Consulting Agreement that expired by its terms on December 31, 2015. Under the 2016 Augusta Consulting Agreement, the Augusta Consultant is paid $ 25,000 280,000 770,000 11,300 9,500 During the year ended March 31, 2016, the Company raised approximately $ 15 5,000,000 As part of an amendment to the Merger Agreement on March 30, 2017, the merger consideration to be paid by the Company to NMM was amended to include warrants to purchase 850,000 11 As of March 31, 2 2016, accounts payable in the consolidated balance sheets includes $ 104,500 9 In September 2015, the Company entered into a note receivable with Rob Mikitarian, a minority owner in APS, in the amount of approximately $ 150,000 3 150,000 In September 2015, the Company entered into a note receivable with Dr. Liviu Chindris, a minority owner in APS, in the amount of approximately $ 105,000 3 105,000 In November, 2016 the Company issued the Chindris Note to Dr, Liviu Chindris, a minority owner in APS, in the principal amount of $ 400,000 12 In December 2016, the Company billed NMM, current merger candidate, $ 930,169 50 .</t>
  </si>
  <si>
    <t>Subsequent Events</t>
  </si>
  <si>
    <t>Subsequent Events [Abstract]</t>
  </si>
  <si>
    <t xml:space="preserve"> 10. Subsequent Events On July 1, 2017, APAACO and Universal Care, Inc. dba Brand New Day (“BND”), which is 50% owned by Allied Pacific of California (an IPA and a variable interest entity of NMM), entered into an agreement (the “Care Management Agreement”), pursuant to which BND will provide care management programs for patients with certain chronic diseases. APAACO will pay BND $50.00 per month per patient but may adjust fees upward or downward upon giving BND 60 working days’ prior notice. The initial term of the Care Management Agreement is one year. Thereafter, the Care Management Agreement will renew automatically for successive one-year periods unless either party gives the other party notice of termination. The Care Management Agreement shall terminate automatically upon the revocation, suspension or restriction of any license, certificates or other authority required to be maintained by BND. Additionally, either party may terminate the Care Management Agreement for cause (as defined therein) by giving 45 days’ prior notice or without cause by giving 90 days’ prior notice. On July 7, 2017, the waiting period under the Hart-Scott-Rodino Antitrust Improvements Act of 1976, as amended (“HSR”), with respect to the proposed Merger expired. While the expiration of the HSR waiting period satisfies a condition to the closing of Merger, consummation of the Merger remains subject to other conditions described in the Merger Agreement, including approval by ApolloMed stockholders and the shareholders of NMM. On July 26, 2017, the Company entered into a Fifth Amendment to the Registration Rights Agreement, dated as of March 28, 2014, with NNA. The amendment extended the deadline for the Company to file a resale registration statement covering NNA’s registrable securities to March 31, 2018 and removed prohibitions on the Company’s ability to file other registration statements. Previously in April 2017, the Company and NNA agreed to extend the date by which the Company is required to use commercially reasonable best efforts to cause such registration statement to be declared effective to June 30, 2018 (or, if earlier, the 5th trading day after the date on which the SEC notifies the Company that such registration statement will not be “reviewed” or subject to further review). On August 10, 2017, NMM and ApolloMed filed a registration statement on form S-4 with the Securities and Exchange Commission (the “SEC”) in connection with the proposed Merger.</t>
  </si>
  <si>
    <t>Summary of Significant Accounting Policies (Policies)</t>
  </si>
  <si>
    <t>Basis of Presentation</t>
  </si>
  <si>
    <t xml:space="preserve"> Basis of Presentation The accompanying condensed consolidated balance sheet at March 31, 2017, has been derived from audited consolidated financial statements. The unaudited condensed consolidated financial statements as of June 30, 2017 and for the three months ended June 30, 2017 and 2016,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footnotes included in the Company’s Annual Report on Form 10-K for the year ended March 31, 2017 as filed with the SEC on June 29, 2017. In the opinion of management, all material adjustments (consisting of normal recurring adjustments) considered necessary for a fair presentation have been made in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June 30, 2017 are not necessarily indicative of the results that may be expected for the year ending March 31, 2018.</t>
  </si>
  <si>
    <t>Principles of Consolidation</t>
  </si>
  <si>
    <t xml:space="preserve"> Principles of Consolidation The Company’s condensed consolidated financial statements include the accounts of Apollo Medical Holdings, Inc. and all its wholly and majority owned subsidiaries as well as all variable interest entities where it is the primary beneficiary, including physician practice corporations (“PPCs”) managed by a subsidiary of the Company under long-term management service agreements (“MSAs”), under which the subsidiary provides and performs all non-medical management and administrative services. Through the MSAs, the Company generally has exclusive authority over all non-medical decision making related to the ongoing business operations of the PPCs. Therefore, the Company typically consolidates the revenue and expenses of a PPC from the date of execution of the applicable MSA. Each MSA typically has a term from 10 20</t>
  </si>
  <si>
    <t xml:space="preserve"> Principles of Consolidation The Company’s consolidated financial statements include the accounts of (1) Apollo Medical Holdings, Inc. and its wholly owned subsidiaries AMM, PCCM, and VMM, (2) the Company’s controlling interest in ApolloMed ACO, and APS, (3) physician practice corporations (“PPCs”) managed under long-term management service agreements including AMH, MMG, ACC, LALC (through December 31, 2016), Hendel (through December 31, 2016), AKM, SCHC and BAHA. Some states have laws that prohibit business entities, such as ApolloMed, from practicing medicine, employing physicians to practice medicine, exercising control over medical decisions by physicians (collectively known as the corporate practice of medicine), or engaging in certain arrangements with physicians, such as fee-splitting. In California, the Company operates by maintaining long-term management service agreements with the PPCs, which are each owned and operated by physicians, and which employ or contract with additional physicians to provide hospitalist services. Under the management agreements, the Company provides and performs all non-medical management and administrative services, including financial management, information systems, marketing, risk management and administrative support. Each management agreement typically has a term from 10 20 Through the management agreements and the Company’s relationship with the stockholders of the PPCs, the Company has exclusive authority over all non-medical decision making related to the ongoing business operations of the PPCs. Consequently, the Company consolidates the revenue and expenses of each PPC from the date of execution of the applicable management agreement. Effective January 1, 2017, as a result of an amendment to their respective MSA’s, LALC and Hendel are no longer controlled by the Company and are therefore not consolidated by the Company as of such date. All intercompany balances and transactions have been eliminated in consolidation.</t>
  </si>
  <si>
    <t>Business Combinations</t>
  </si>
  <si>
    <t xml:space="preserve">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t>
  </si>
  <si>
    <t>Reportable Segments</t>
  </si>
  <si>
    <t xml:space="preserve"> Reportable Segments The Company operates as one reportable segment, the healthcare delivery segment. While the Company has determined it has six reporting units, such reporting units do not meet the quantitative threshold under U.S. GAAP to be considered a reportable segment. As such, these reporting units and all related activities are aggregated into a single reportable segment in the Company’s consolidated financial statements.</t>
  </si>
  <si>
    <t xml:space="preserve"> Reportable Segments The Company operates as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 The Company has determined it has six reporting units, which are comprised of (1) Hospitalist and AMM, (2) IPA, (3) Clinics, (4) Care Connect, (5) ACO, and (6) Palliative Services. While the chief operating decision maker uses financial information related to these reporting units to analyze business performance and allocate resources, the reporting units, as noted above, do not meet the quantitative threshold under U.S. GAAP to be considered a reportable segment. As such, these reporting units are aggregated into a single reportable segment in the consolidated financial statements.</t>
  </si>
  <si>
    <t>Revenue Recognition</t>
  </si>
  <si>
    <t xml:space="preserve"> Revenue Recognition Revenue consists of contracted, fee-for-service, capitation, MSSP ACO, hospitalist agreements, and NGACO revenue. Revenue is recorded in the period in which services are rendered. Revenue is principally derived from the provision of healthcare staffing services to patients within healthcare facilities and ACO management.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ee-for-service revenue represents revenue earned under contracts in which the Company bills and collects the professional component of charges for medical services rendered by the Company’s contracted physicians. Under the fee-for-service arrangements, the Company bills patients for services provided and receives payment from patients or their third-party payors. Fee-for-service revenue is reported net of contractual allowances and policy discounts. All services provided are expected to result in cash flows and are therefore reflected as net revenue in the consolidated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MOs finalizing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a different level of healthcare services than assumed in making the interim payments. In prior years, periodic changes in capitation amounts earned as a result of Risk Adjustment were recognized when those changes were communicated by the health plans to the Company. Starting in fiscal year 2017, the Company started to record the estimated amount that it expects to be received from Medicare for Risk Adjustment based on its current data, instead of the initially received capitation, as part of revenue. The Company does not believe that this change resulted in a material change in the amount of revenue recognized.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are generally recorded in the third and fourth quarters of the fiscal year and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In addition, under a risk pool sharing agreement, the affiliated hospital and a medical group agree to establish a Hospital Control Program to serve the enrollees, pursuant to which, the medical group is allocated a percentage of the profit or loss, after deductions for costs to the affiliated hospital. The Company typically participates in full risk programs under the terms of a PSA, with health plans whereby the Company is wholly liable for the deficits allocated to the medical group under the arrangement. The related liability is included in medical liabilities in the accompanying consolidated balance sheets at June 30, 2017 and March 31, 2017. See “Medical Liabilities” below. Medicare Shared Savings Program Revenue The Company, through its subsidiary ApolloMed ACO, participates in the MSSP, which is sponsored by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The MSSP is a program managed by CMS that has an evolving payment methodology. Revenues earned by ApolloMed ACO are uncertain, and, if such amounts are payable by the CMS, they will be paid on an annual basis significantly after the time earned (which may take several years),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 Hospitalist Agreements During fiscal 2017, the Company entered into several hospitalist agreements with hospitals, whereby the Company earns a stipend fee plus a fee based on an agreed percentage of fee-for-service collections. The fee is recorded at an amount net of the portion owed to the hospitals (the Company collects all fees on behalf of the hospitals). The fee revenue is further reduced by a portion subject to quality metrics which is only recorded as revenue upon the Company meeting these metrics. The Company considered the indicators of gross revenue and net revenue reporting under ASC 605-45-45, “Revenue Recognition: Principal Agent Considerations” and determined that revenue from this arrangement is recorded at net. Next Generation Accountable Care Organization Revenue Under the NGACO Model, CMS grants APAACO, which is jointly owned by the Company and NMM, a pool of patients to manage (direct care and pay providers) based on a budget established with CMS. APAACO is responsible to manage medical costs for these patients. The patient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to satisfy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generally processed or paid by CMS and the Company’s profits or losses in managing the services provided by out-of-network providers are generally determined on an annual basis after reconciliation with CMS. Pursuant to the Company’s risk share agreement with CMS, the Company will be eligible to receive the surplus or be liable for the deficit according to the budget established by CMS based on the Company’s efficiency or lack thereof, respectively, in managing how the patients assigned to APAACO by CMS are served by in-network and out-of-network providers. The Company’s profits or losses on providing such services are both capped by CMS. The Company will recognize such surplus or deficit upon substantial completion of reconciliation and determination of the amounts. In accordance with ASC 605-45-45, “Revenue Recognition: Principal Agent Considerations” the Company records such revenues on the gross basis. The Company also has arrangements for billing and payment services with the medical providers within the NGACO network. The Company retains certain defined percentages of the payments made to the providers in exchange for using the Company’s billing and payment services. The revenue for this service is earned as payments are made to medical providers.</t>
  </si>
  <si>
    <t xml:space="preserve"> Revenue Recognition Revenue consists of contracted, fee-for-service (“FFS”)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FS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FS revenue represents revenue earned under contracts in which the Company bills and collects the professional component of charges for medical services rendered by the Company’s contracted physicians. Under the FFS arrangements, the Company bills patients for services provided and receive payment from patients or their third-party payors. FFS revenue is reported net of contractual allowances and policy discounts. All services provided are expected to result in cash flows and are therefore reflected as net revenue in the financial statements. FFS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ealth maintenance organizations (each, an “HMO”)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MSO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are generally recorded in the third and fourth quarters of the fiscal year and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The Company participates in full risk programs under the terms of the PSA, with health plans whereby the Company is wholly liable for the deficits allocated to the medical group under the arrangement. The related liability is included in medical liabilities in the accompanying consolidated balance sheets at March 31, 2017 and March 31, 2016 (see "Medical Liabilities" in this Note 2, below). Medicare Shared Savings Program Revenue The Company, through its subsidiary ApolloMed ACO, participates in the MSSP, which is sponsored by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The MSSP is a relatively new program managed by CMS that has an evolving payment methodology. Revenues earned by ApolloMed ACO are uncertain, and, if such amounts are payable by the CMS, they will be paid on an annual basis significantly after the time earned,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 Hospitalist Agreements During the year, the Company entered into several new hospitalist agreements with hospitals, whereby the Company earns a stipend fee plus a fee based on an agreed percentage of fee-for-service collections. The fee is recorded at an amount net of the portion owed to the hospitals (the Company collects all fees on behalf of the hospitals). The fee revenue is further reduced by a portion subject to quality metrics which is only recorded as revenue upon the Company meeting these metrics. The Company considered the indicators of gross revenue and net revenue reporting under ASC 605-45-45, “Revenue Recognition: Principal Agent Considerations” and determined that revenue from this arrangement is recorded at net. NGACO Model Revenue No revenues were generated from the NGACO Model in fiscal 2017 and management is in the process of evaluating the appropriate revenue recognition.</t>
  </si>
  <si>
    <t>Cash and Cash Equivalents</t>
  </si>
  <si>
    <t xml:space="preserve"> Cash and Cash Equivalents Cash and cash equivalents consists of highly liquid investments with an initial maturity of three months or less at date of purchase to be cash equivalents.</t>
  </si>
  <si>
    <t>Restricted Cash</t>
  </si>
  <si>
    <t xml:space="preserve"> Restricted Cash Restricted cash primarily consists of cash held as collateral to secure standby letters of credits as required by certain contracts.</t>
  </si>
  <si>
    <t xml:space="preserve"> Restricted Cash Restricted cash primarily consists of cash held as collateral to secure standby letters of credits as required by certain contracts. The certificates have an interest rate ranging from 0.05 0.10</t>
  </si>
  <si>
    <t>Impairment of Long-Lived Assets</t>
  </si>
  <si>
    <t xml:space="preserve"> Long-Lived Assets The Company reviews its long-lived assets including definite lived intangible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t>
  </si>
  <si>
    <t xml:space="preserve"> Goodwill and Indefinite-Lived Intangible Assets Under Financial Accounting Standards Board (“FASB”) Accounting Standards Codification (“ASC”) 350, Intangibles  Goodwill and Other At least annually, at the Company’s fiscal year end, management assesses whether there has been any impairment in the value of goodwill by first comparing the fair value to the net carrying value of the reporting unit. If the carrying value exceeds its estimated fair value, a second step is performed to compute the amount of the impairment. The Company has determined it has six reporting units, which are comprised of (1) Hospitalist and AMM, (2) IPA, (3) Clinics, (4) Care Connect, (5) ACO, and (6) Palliative Services.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t>
  </si>
  <si>
    <t>Accounts Receivable and Allowance for Doubtful Accounts</t>
  </si>
  <si>
    <t xml:space="preserve"> Accounts Receivable and Allowance for Doubtful Account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The Company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si>
  <si>
    <t xml:space="preserve"> Accounts Receivable and Allowance for Doubtful Account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si>
  <si>
    <t>Concentrations</t>
  </si>
  <si>
    <t xml:space="preserve"> Concentrations Three Months Ended Three Months Ended Governmental  Medicare/Medi-Cal 72.1 % 23.6 % LA Care * 14.5 % Allied Physicians * 14.1 % * Represents less than 10% Receivables from major payors amounted to the following percentage of total accounts receivable: June 30, 2017 March 31, 2017 Governmental  Medicare/Medi-Cal 28.5 % 20.5 % Allied Physicians 13.8 % 12.8 % The increase in government revenue is due to APAACO’s new NGACO contract with CMS of approximately $ 27.9 The Company maintains its cash and cash equivalents and restricted cash in bank deposit accounts, which, at times, may exceed federally insured limits. The Company has not experienced any losses in such accounts; however, amounts in excess of the federally insured limit may be at risk if the bank experiences financial difficulties. Approximately $ 31.7 250,000 The Company’s business and operations are concentrated in one state, California. Any material changes by California with respect to strategy, taxation and economics of healthcare delivery, reimbursements, financial requirements or other aspects of regulation of the healthcare industry could have an adverse effect on the Company’s operations and cost of doing business.</t>
  </si>
  <si>
    <t xml:space="preserve"> Concentrations For The Years Ended March 31, 2017 2016 Governmental - Medicare/Medi-Cal 18.8 % 29.8 % L.A. Care 13.1 % 15.7 % Allied Physicians 8.5 % 0.0 % Health Net 6.8 % 9.9 % Receivables from these payors amounted to the following percentage of accounts receivable before the allowance for doubtful accounts: As of March 31, 2017 2016 Governmental - Medicare/Medi-Cal 20.5 % 39.3 % Allied Physicians 12.8 % 15.8 % The Company maintains its cash and cash equivalents and restricted cash in bank deposit accounts, which, at times, may exceed federally insured limits. The Company has not experienced any losses in such accounts; however, amounts in excess of the federally insured limit may be at risk if the bank experiences financial difficulties. As of March 31, 2017, approximately $ 8.5 250,000 The Company’s business and operations are concentrated in one state, California. Any material changes by California with respect to strategy, taxation and economics of healthcare delivery, reimbursements, financial requirements or other aspects of regulation of the healthcare industry could have an adverse effect on the Company’s operations and cost of doing business.</t>
  </si>
  <si>
    <t>Property and Equipment</t>
  </si>
  <si>
    <t xml:space="preserve"> Property and Equipment Property and equipment is recorded at cost and depreciated using the straight-line method over the estimated useful lives of the respective assets. Cost and related accumulated depreciation on assets retired or disposed of are removed from the accounts and any resulting gains or losses are credited or charged to income. Computers and software are depreciated over 3 8 5 5 10 As of March 31, 2017 2016 Website $ 4,568 $ 4,568 Computers 287,570 166,043 Software 70,971 215,439 Machinery and equipment 141,977 351,090 Furniture and fixtures 183,130 114,127 Leasehold improvements 1,075,760 1,094,665 1,763,976 1,945,932 Less accumulated depreciation and amortization (558,837) (697,959) $ 1,205,139 $ 1,247,973 Depreciation and amortization expense was $ 265,110 165,620</t>
  </si>
  <si>
    <t>Medical Liabilities</t>
  </si>
  <si>
    <t xml:space="preserve"> Medical Liabilities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solidated statements of operation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As APAACO’s NGACO program is new and no sufficient claims history is available, the medical liabilities for the NGACO program are estimated and booked at 100 20,000 200,000 Three Months Ended Year Ended Balance, beginning of period $ 1,768,231 $ 2,670,709 Incurred health care costs: Current year 30,109,821 10,365,502 Claims paid: Current year (11,017,283) (8,524,215) Prior years (1,575,049) (1,881,869) Total claims paid (12,592,332) (10,406,084) Risk pool settlement - 814,733 Accrual for net surplus (deficit) from full risk capitation contracts 432,415 (1,676,629) Balance, end of period $ 19,718,135 $ 1,768,231 </t>
  </si>
  <si>
    <t xml:space="preserve"> Medical Liabilities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solidated statements of operation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 20,000 200,000 For The Years Ended March 31, 2017 2016 Balance, beginning of year $ 2,670,709 $ 1,260,549 Incurred health care costs: Current year 10,365,502 7,844,329 Claims paid: Current year (8,524,215) (6,019,186) Prior years (1,881,869) (1,159,909) Total claims paid (10,406,084) (7,179,095) Risk pool settlement 814,733 - Adjustment related to full risk capitation contracts (1,676,629) 803,981 Adjustments - (59,055) Balance, end of year $ 1,768,231 $ 2,670,709 </t>
  </si>
  <si>
    <t>Deferred Financing Costs</t>
  </si>
  <si>
    <t xml:space="preserve"> Deferred Financing Costs The Company’s costs relating to debt issuance have been deferred and are amortized over the lives of the respective loans, using the effective interest method and is recorded as interest expense in the condensed consolidated statements of operations. During the three months ended June 30, 2017 and 2016, the Company’s amortization of debt issuance costs amounted to $53,667 and $37,926, respectively.</t>
  </si>
  <si>
    <t xml:space="preserve"> Deferred Financing Costs Costs relating to debt issuance have been deferred and are amortized over the lives of the respective loans, using the effective interest method. During the year ended March 31, 2016, the Company wrote-off deferred financing costs of approximately $ 175,000</t>
  </si>
  <si>
    <t xml:space="preserve"> 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si>
  <si>
    <t>Stock-Based Compensation</t>
  </si>
  <si>
    <t xml:space="preserve"> Stock-Based Compensation The Company maintains a stock-based compensation program for employees, non-employees, directors and consultants, which is more fully described in Note 6. The value of stock-based awards so measured is recognized as compensation expense on a cumulative straight-line basis over the vesting terms of the awards, adjusted for forfeitures as they occur.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t>
  </si>
  <si>
    <t xml:space="preserve"> Stock-Based Compensation The Company maintains a stock-based compensation program for employees, non-employees, directors and consultants, which is more fully described in Note 9.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t>
  </si>
  <si>
    <t>Fair Value of Financial Instruments</t>
  </si>
  <si>
    <t xml:space="preserve"> Fair Value of Financial Instruments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amount reported in the accompanying condensed consolidated balance sheets for cash and cash equivalents, accounts receivable, accounts payable and accrued expenses approximates fair value because of the short-term maturity of those instruments. The carrying amount for borrowings under the lines of credit approximate fair value which is determined by using interest rates that are available for similar debt obligations with similar terms at the balance sheet date. Warrant liability In October 2015, the Company issued a stock purchase warrant (the “Series A Warrant”) to NMM in connection with its purchase of the Company’s Series A convertible preferred stock (the “Series A Preferred Stock”) (see Note 6), which initially required liability classification. The fair value of the warrant liability of approximately $ 2.8 4.5 1.13 65.7 5.93 0 2 4.3 0.90 64.4 5 There was no financial instrument measured at fair value on a recurring basis as of June 30, 2017 and March 31, 2017. There was no Level 3 input measured on a recurring basis in the three months ended June 30, 2017. Warrant Balance at March 31, 2016 $ 2,811,111 Gain on change in fair value of warrant liability (822,222) Balance at June 30, 2016 $ 1,988,889 The gain on change in fair value of the warrant liability of $ 822,222</t>
  </si>
  <si>
    <t xml:space="preserve"> Fair Value of Financial Instruments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amount reported in the accompanying consolidated balance sheets for cash and cash equivalents, accounts receivable, accounts payable and accrued expenses approximates fair value because of the short-term maturity of those instruments. The carrying amount for borrowings under the notes payable and the convertible note payable approximates fair value which is determined by using interest rates that are available for similar debt obligations with similar terms at the balance sheet date. Warrant liability In October 2015, the Company issued a warrant in connection with the 2015 NMM financing that initially required liability classification (see Note 9). The fair value of the warrant liability of approximately $ 1.2 3.81 1.74 62.6 9.00 2.8 4.5 1.13 65.7 5.93 0 2.9 5 1.3 63.3 6.00 0 Conversion feature liability The 8 3.45 0.95 50.7 6.00 50 There were no financial instruments measured at fair value on a recurring basis as of March 31, 2017. Fair Value Measurements Level 1 Level 2 Level 3 Total Liabilities: Warrant liability $ - $ - $ 2,811,111 $ 2,811,111 Conversion Warrant Feature Liability Liability Total Balance at April 1, 2015 $ 2,144,496 $ 442,358 $ 2,586,854 Warrant adjustments (999,724) - (999,724) Conversion of warrants and convertible note to common stock  NNA (1,624,029) (482,904) (2,106,933) Fair value of warrant issued  NMM 2,922,222 - 2,922,222 Change in fair value of warrant and conversion feature liability 368,146 40,546 408,692 Balance at March 31, 2016 2,811,111 - 2,811,111 Fair value of warrant reclassified to equity (1,177,778) - (1,177,778) Change in fair value of warrant liability (1,633,333) - (1,633,333) Balance at March 31, 2017 $ - $ - $ - The gain on change in fair value of the warrant liability of $ 1,633,333 408,692 1,177,778 .</t>
  </si>
  <si>
    <t>Non-controlling Interests</t>
  </si>
  <si>
    <t xml:space="preserve"> Non-controlling Interests The non-controlling interests recorded in the Company’s consolidated financial statements includes the equity of PPCs in which the Company has determined that it has a controlling financial interest and for which consolidation is required as a result of management contracts entered into with these entities owned by third-party physician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 owned by the Company.</t>
  </si>
  <si>
    <t xml:space="preserve"> Noncontrolling Interests The noncontrolling interests recorded in the Company’s consolidated financial statements includes the equity of those PPC’s in which the Company has determined that it has a controlling financial interest and for which consolidation is required as a result of management contracts entered into with these entities owned by third-party physician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 owned by the Company. During the year ended March 31, 2016, the Company entered into a settlement agreement with a shareholder of one of the Company’s majority owned subsidiaries. In connection with the settlement agreement, the former shareholder received approximately $ 400,000 252,000 148,000 51 56 338,000 32,000 415,000 See “Principles of Consolidation” above regarding deconsolidation of LALC and Hendel and related adjustments to noncontrolling interest. See Note 3 related to the reclassification of noncontrolling interest to additional paid-in capital due to the acquisition of the variable interest entity, BAHA.</t>
  </si>
  <si>
    <t>Basic and Diluted Earnings (Loss) per Share</t>
  </si>
  <si>
    <t xml:space="preserve"> Basic and Diluted Earnings per Share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preferred stock, and the treasury stock method for options and warrants. Three Months Ended June 30, 2017 2016 Preferred stock 1,666,666 1,666,666 Options 1,099,850 533,500 Warrants 1,264,611 199,500 Convertible notes 506,547 - 4,537,674 2,399,666 </t>
  </si>
  <si>
    <t xml:space="preserve"> Basic and Diluted Earnings (Loss) per Share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As of March 31, 2017 2016 Preferred stock 1,666,666 1,666,666 Options 902,950 1,064,150 Warrants 138,500 2,091,166 Convertible notes 499,000 - 3,207,116 4,821,982 </t>
  </si>
  <si>
    <t>New Accounting Pronouncements</t>
  </si>
  <si>
    <t xml:space="preserve"> New Accounting Pronouncement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In March 2016, the FASB issued ASU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With respect to the accounting for forfeitures, ASU 2016-09 allows an entity to elect as an accounting policy either to continue to estimate the total number of awards for which the requisite service period will not be rendered (as currently required) or to account for forfeitures when they occur. This entity-wide accounting policy election only applies to service conditions; for performance conditions, the entity continues to assess the probability that such conditions will be achieved. An entity must also disclose its policy election for forfeitures. ASU 2016-09 also clarifies the statement of cash flows presentation for certain components of share-based awards. The standard is effective for interim and annual reporting periods beginning after December 15, 2016, with early adoption permitted. The Company adopted this guidance on April 1, 2017 and chose the option to account for forfeitures as they occur. Such adoption did not have a material impact on the Company’s consolidated financial statements and related disclosure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interim period April 1, 2018. The Company is currently evaluating the guidance to determine the potential impact on its financial condition, results of operations, cash flows and financial statement disclosures. Recently, the FASB issued the following accounting standard updates related to ASU 2014-09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 ASU No. 2016-20, Revenue from Contracts with Customers (Topic 606): Technical Corrections and Improvements (“ASU 2016-20”) in December 2016. ASU 2016-20 does not change the core principle of revenue recognition in Topic 606 but summarizes the technical corrections and improvements to ASU 2014-09 and is effective upon adoption of Topic 606. These ASUs will become effective for the Company beginning interim period April 1, 2018. The Company currently anticipates adopting the standard using the modified retrospective method. The Company has begun the process of implementing this standard, including performing a review of its revenue streams to identify any differences in the timing, measurement, or presentation of revenue recognition. The Company currently believes that the primary impact will be changes to the timing of recognition of revenues related to fee-for-service and enhanced financial statement disclosures. The Company will continue to assess the impact on all areas of its revenue recognition, disclosure requirements and changes that may be necessary to its internal controls over financial reporting. In August 2016, the FASB issued ASU No. 2016-15, Statement of Cash Flows (Topic 230)  Classification of Certain Cash Receipts and Cash Payments (“ASU 2016-15”).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the Company are classifying debt prepayments or debt extinguishment costs and contingent consideration payments made after a business combination. This update is effective for annual and interim periods beginning after December 15, 2017, and interim periods within that reporting period. Early adoption is permitted. The Company is currently assessing the impact the adoption of ASU 2016-15 will have on the Company’s consolidated financial statements. In December 2016, the FASB issued ASU No. 2016-18, Statement of Cash Flows (Topic 230) (“ASU 2016-18”). The amendments in ASU 2016-18 require that a statement of cash flows explain the change during the period in the total of cash, cash equivalents, and amounts generally described as restricted cash or restricted cash equivalents. ASU 2016-17 will become effective for the Company beginning interim period April 1, 2018. Early adoption is permitted, including adoption in an interim period. The Company is currently assessing the impact the adoption of ASU 2016-18 will have on the Company’s consolidated financial statements. In January 2017, the FASB issued ASU No. 2017-01, Business Combinations (Topic 805): Clarifying the Definition of a Business (“ASU 2017-01”). This ASU provides a screen to determine when an asset is not a business, which requires that when substantially all of the fair value of the gross assets acquired (or disposed of) is concentrated in a single identifiable asset or a group of similar identifiable assets, the set is not a business, which reduces the number of transactions that need to be further evaluated. If the screen is not met, this ASU require that to be considered a business, a set much include, at a minimum, an input and a substantive process that together significantly contribute to the ability to create output and also remove the evaluation of whether a market participant could replace missing elements. This update is effective for annual and interim periods beginning after December 15, 2017, including interim periods within those periods. The Company is currently assessing the impact the adoption of ASU 2017-01 will have on the Company’s consolidated financial statements. In January 2017, the FASB issued ASU No. 2017-04, Intangibles  Goodwill and Other (Topic 350): Simplifying the Test for Goodwill Impairment (“ASU 2017-04”). This ASU eliminates Step 2 from the goodwill impairment test if the carrying amount exceeds the fair value of a reporting unit an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update is effective for annual and interim periods beginning after December 15, 2019. Early adoption is permitted for interim or annual goodwill impairment tests performed on testing dates after January 1, 2017. The Company is currently assessing the impact the adoption of ASU 2017-04 will have on the Company’s consolidated financial statements. In May 2017, the FASB issued ASU No. 2017-09, Compensation  Stock Compensation (Topic 718): Scope of Modification Accounting (“ASU 2017-09”). This ASU provide guidance about which changes to the terms or conditions of a share-based payment award require an entity to apply modification accounting in Topic 718. This update is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amendments in this update should be applied prospectively to an award modified on or after the adoption date, The Company is currently assessing the impact the adoption of ASU 2017-09 will have on the Company’s consolidated financial statements.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1 of this update are effective for fiscal years, and interim periods within those fiscal years, beginning after December 15, 2018. Early adoption is permitted, including adoption in any interim period. If an entity early adopts the amendments in an interim period, any adjustments should be reflected as of the beginning of the fiscal year that includes that interim period. The Company is currently assessing the impact the adoption of ASU 2017-11 will have on the Company’s consolidated financial statements.</t>
  </si>
  <si>
    <t xml:space="preserve"> New Accounting Pronouncement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In March 2016, the FASB issued ASU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with early adoption permitted. The Company adopted this guidance on April 1, 2017 and does not expect such adoption to have a material impact on its consolidated financial statements and related disclosures for fiscal 2018.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interim period April 1, 2018. The Company is currently evaluating the guidance to determine the potential impact on its financial condition, results of operations, cash flows and financial statement disclosures. The FASB issued the following accounting standard updates related to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 ASU No. 2016-20, Revenue from Contracts with Customers (Topic 606): Technical Corrections and Improvements (" ASU 2016-20") in December 2016. ASU 2016-20 does not change the core principle of revenue recognition in Topic 606 but summarizes the technical corrections and improvements to ASU 2014-09 and is effective upon adoption of Topic 606. These ASUs will become effective for the Company beginning interim period April 1, 2018. The Company currently anticipates adopting the standard using the modified retrospective method. The Company has begun the process of implementing this standard, including performing a review of its revenue streams to identify any differences in the timing, measurement, or presentation of revenue recognition. The Company currently believes that the primary impact will be changes to the timing of recognition of revenues related to FFS and Capitation Revenue and enhanced financial statement disclosures. The Company will continue to assess the impact on all areas of its revenue recognition, disclosure requirements and changes that may be necessary to its internal controls over financial reporting. In August 2016, the FASB issued ASU No. 2016-15, Statement of Cash Flows (Topic 230)  Classification of Certain Cash Receipts and Cash Payments (“ASU 2016-15”).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the Company are classifying debt prepayments or debt extinguishment costs and contingent consideration payments made after a business combination. This update is effective for annual and interim periods beginning after December 15, 2017, and interim periods within that reporting period. Early adoption is permitted. The Company is currently assessing the impact the adoption of ASU 2016-15 will have on the Company’s consolidated financial statements. In December 2016, the FASB issued ASU No. 2016-18, Statement of Cash Flows (Topic 230) ("ASU 2016-18”). The amendments in ASU 2016-18 require that a statement of cash flows explain the change during the period in the total of cash, cash equivalents, and amounts generally described as restricted cash or restricted cash equivalents. ASU 2016-17 will become effective for the Company beginning interim period April 1, 2018. Early adoption is permitted, including adoption in an interim period. The Company is currently assessing the impact the adoption of ASU 2016-18 will have on the Company’s consolidated financial statements. In January 2017, the FASB issued ASU No. 2017-01, Business Combinations (Topic 805): Clarifying the Definition of a Business (“ASU 2017-01”). This ASU provides a screen to determine when a set is not a business, which requires that when substantially all of the fair value of the gross assets acquired (or disposed of) is concentrated in a single identifiable asset or a group of similar identifiable assets, the set is not a business, which reduces the number of transactions that need to be further evaluated. If the screen is not met, this ASU require that to be considered a business, a set much include, at a minimum, an input and a substantive process that together significantly contribute to the ability to create output and also remove the evaluation of whether a market participant could replace missing elements. This update is effective for annual and interim periods beginning after December 15, 2017, including interim periods within those periods. The Company is currently assessing the impact the adoption of ASU 2017-01 will have on the Company’s consolidated financial statements. In January 2017, the FASB issued ASU No. 2017-04, Intangibles  Goodwill and Other (Topic 350): Simplifying the Test for Goodwill Impairment (“ASU 2017-04”). This ASU eliminates Step 2 from the goodwill impairment test if the carrying amount exceeds the fair value of a reporting unit an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update is effective for annual and interim periods beginning after December 15, 2019. Early adoption is permitted for interim or annual goodwill impairment tests performed on testing dates after January 1, 2017. The Company is currently assessing the impact the adoption of ASU 2017-04 will have on the Company’s consolidated financial statements.</t>
  </si>
  <si>
    <t>Use of Estimates</t>
  </si>
  <si>
    <t xml:space="preserve">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materially differ from these estimates under different assumptions or condition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materially differ from these estimates under different assumptions or conditions.</t>
  </si>
  <si>
    <t>Summary of Significant Accounting Policies (Tables)</t>
  </si>
  <si>
    <t>Schedule of Revenue by Major Customers by Reporting Segments</t>
  </si>
  <si>
    <t xml:space="preserve"> The Company had the following major payors that contributed the following percentage of net revenue: Three Months Ended Three Months Ended Governmental  Medicare/Medi-Cal 72.1 % 23.6 % LA Care * 14.5 % Allied Physicians * 14.1 % * Represents less than 10% Receivables from major payors amounted to the following percentage of total accounts receivable: June 30, 2017 March 31, 2017 Governmental  Medicare/Medi-Cal 28.5 % 20.5 % Allied Physicians 13.8 % 12.8 %</t>
  </si>
  <si>
    <t xml:space="preserve"> For The Years Ended March 31, 2017 2016 Governmental - Medicare/Medi-Cal 18.8 % 29.8 % L.A. Care 13.1 % 15.7 % Allied Physicians 8.5 % 0.0 % Health Net 6.8 % 9.9 % Receivables from these payors amounted to the following percentage of accounts receivable before the allowance for doubtful accounts: As of March 31, 2017 2016 Governmental - Medicare/Medi-Cal 20.5 % 39.3 % Allied Physicians 12.8 % 15.8 %</t>
  </si>
  <si>
    <t>Property, Plant and Equipment</t>
  </si>
  <si>
    <t xml:space="preserve"> As of March 31, 2017 2016 Website $ 4,568 $ 4,568 Computers 287,570 166,043 Software 70,971 215,439 Machinery and equipment 141,977 351,090 Furniture and fixtures 183,130 114,127 Leasehold improvements 1,075,760 1,094,665 1,763,976 1,945,932 Less accumulated depreciation and amortization (558,837) (697,959) $ 1,205,139 $ 1,247,973 </t>
  </si>
  <si>
    <t>Schedule Of Percentage Of Total Accounts Receivable</t>
  </si>
  <si>
    <t xml:space="preserve"> The Company’s medical liabilities were as follows: Three Months Ended Year Ended Balance, beginning of period $ 1,768,231 $ 2,670,709 Incurred health care costs: Current year 30,109,821 10,365,502 Claims paid: Current year (11,017,283) (8,524,215) Prior years (1,575,049) (1,881,869) Total claims paid (12,592,332) (10,406,084) Risk pool settlement - 814,733 Accrual for net surplus (deficit) from full risk capitation contracts 432,415 (1,676,629) Balance, end of period $ 19,718,135 $ 1,768,231 </t>
  </si>
  <si>
    <t xml:space="preserve"> The Company’s medical liabilities were as follows: For The Years Ended March 31, 2017 2016 Balance, beginning of year $ 2,670,709 $ 1,260,549 Incurred health care costs: Current year 10,365,502 7,844,329 Claims paid: Current year (8,524,215) (6,019,186) Prior years (1,881,869) (1,159,909) Total claims paid (10,406,084) (7,179,095) Risk pool settlement 814,733 - Adjustment related to full risk capitation contracts (1,676,629) 803,981 Adjustments - (59,055) Balance, end of year $ 1,768,231 $ 2,670,709 </t>
  </si>
  <si>
    <t>Fair Value Measurements, Recurring and Nonrecurring</t>
  </si>
  <si>
    <t xml:space="preserve"> The following summarizes activity of Level 3 inputs measured on a recurring basis in the three months ended June 30, 2016: Warrant Balance at March 31, 2016 $ 2,811,111 Gain on change in fair value of warrant liability (822,222) Balance at June 30, 2016 $ 1,988,889 </t>
  </si>
  <si>
    <t xml:space="preserve"> The carrying amounts and fair values of the Company's financial instruments measured at fair value on a recurring basis are presented below as of March 31, 2016: Fair Value Measurements Level 1 Level 2 Level 3 Total Liabilities: Warrant liability $ - $ - $ 2,811,111 $ 2,811,111 </t>
  </si>
  <si>
    <t>Fair Value Liabilities Measured On Recurring Basis Unobservable Input Reconciliation</t>
  </si>
  <si>
    <t xml:space="preserve"> The following summarizes the activity of Level 3 inputs measured on a recurring basis for the years ended March 31, 2017 and 2016: Conversion Warrant Feature Liability Liability Total Balance at April 1, 2015 $ 2,144,496 $ 442,358 $ 2,586,854 Warrant adjustments (999,724) - (999,724) Conversion of warrants and convertible note to common stock  NNA (1,624,029) (482,904) (2,106,933) Fair value of warrant issued  NMM 2,922,222 - 2,922,222 Change in fair value of warrant and conversion feature liability 368,146 40,546 408,692 Balance at March 31, 2016 2,811,111 - 2,811,111 Fair value of warrant reclassified to equity (1,177,778) - (1,177,778) Change in fair value of warrant liability (1,633,333) - (1,633,333) Balance at March 31, 2017 $ - $ - $ - </t>
  </si>
  <si>
    <t>Basic and Diluted Earnings per Share</t>
  </si>
  <si>
    <t xml:space="preserve"> The following table sets forth the number of shares excluded from the computation of diluted earnings per share, as their inclusion would be anti-dilutive: Three Months Ended June 30, 2017 2016 Preferred stock 1,666,666 1,666,666 Options 1,099,850 533,500 Warrants 1,264,611 199,500 Convertible notes 506,547 - 4,537,674 2,399,666 </t>
  </si>
  <si>
    <t xml:space="preserve"> The following table sets forth the number of shares excluded from the computation of diluted earnings per share, as their inclusion would be anti-dilutive: As of March 31, 2017 2016 Preferred stock 1,666,666 1,666,666 Options 902,950 1,064,150 Warrants 138,500 2,091,166 Convertible notes 499,000 - 3,207,116 4,821,982 </t>
  </si>
  <si>
    <t>Goodwill and Intangible Assets (Tables)</t>
  </si>
  <si>
    <t>Summary of goodwill activity</t>
  </si>
  <si>
    <t xml:space="preserve"> The following is a summary of goodwill activity: Balance at April 1, 2015 $ 2,168,833 Decrease from disposal of ACC assets (461,500) Impairment loss in AKM (83,943) Other (907) Balance at March 31, 2016 1,622,483 Balance at March 31, 2017 1,622,483 </t>
  </si>
  <si>
    <t>Schedule of intangible assets</t>
  </si>
  <si>
    <t xml:space="preserve"> Intangible assets, net consisted of the following: Weighted Gross Net Average June 30, Accumulated June 30, Life (Yrs.) 2017 Amortization 2017 Indefinite Lived Assets: Medicare License N/A $ 704,000 $ - $ 704,000 Amortized Intangible Assets: Acquired Technology 5 1,312,500 (328,125) 984,375 Network Relationships 5 220,000 (128,333) 91,667 Trade Name 5 102,000 (59,500) 42,500 $ 2,338,500 $ (515,958) $ 1,822,542 Weighted Gross Net Average March 31, Accumulated March 31, Life (Yrs.) 2017 Amortization 2017 Indefinite Lived Assets: Medicare License N/A $ 704,000 $ - $ 704,000 Amortized Intangible Assets: Acquired Technology 5 1,312,500 (262,500) 1,050,000 Non-Compete 4 94,672 (94,672) - Network Relationships 5 220,000 (117,331) 102,669 Trade Name 5 145,017 (97,417) 47,600 $ 2,476,189 $ (571,920) $ 1,904,269 </t>
  </si>
  <si>
    <t xml:space="preserve"> Intangible assets, net consisted of the following: Weighted Gross Gross Net Average March 31, Impairment/ March 31, Accumulated March 31, Life (Yrs) 2016 Additions Disposal 2017 Amortization 2017 Indefinite Lived Assets: Medicare License $ 704,000 $ - $ - $ 704,000 $ - $ 704,000 Amortized intangible assets: Acquired Technology 5 1,312,500 - - 1,312,500 (262,500) 1,050,000 Non-compete 4 117,000 - (22,328) 94,672 (94,672) - Network relationships 5 220,000 - - 220,000 (117,331) 102,669 Trade name 5 191,000 - (45,983) 145,017 (97,417) 47,600 $ 2,544,500 $ - $ (68,311) $ 2,476,189 $ (571,920) $ 1,904,269 Weighted Gross Gross Net Average March 31, Impairment/ March 31, Accumulated March 31, Life (Yrs) 2015 Additions Disposal 2016 Amortization 2016 Indefinite Lived Assets: Medicare License $ 704,000 $ - $ - $ 704,000 $ - $ 704,000 Amortized intangible assets: Acquired Technology 5 - 1,312,500 - 1,312,500 - 1,312,500 Exclusivity 4 40,000 - (40,000) - - - Non-compete 4 185,400 - (68,400) 117,000 (58,738) 58,262 Payor relationships 5 107,000 - (107,000) - - - Network relationships 5 220,000 - - 220,000 (73,333) 146,667 Trade name 5 257,000 - (66,000) 191,000 (59,217) 131,783 $ 1,513,400 $ 1,312,500 $ (281,400) $ 2,544,500 $ (191,288) $ 2,353,212 </t>
  </si>
  <si>
    <t>Schedule of future amortization expense</t>
  </si>
  <si>
    <t xml:space="preserve"> The following table summarizes the approximate expected future amortization expense as of June 30, 2017 of definite-lived intangible assets for each for the four fiscal years ending March 31 thereafter: 2018 (remaining 9 months) $ 245,000 2019 327,000 2020 284,000 2021 262,542 $ 1,118,542 </t>
  </si>
  <si>
    <t xml:space="preserve"> Future amortization expense is estimated to be approximately as follows for each for the five years ending March 31 thereafter: 2018 $ 327,000 2019 327,000 2020 284,000 2021 262,269 $ 1,200,269 </t>
  </si>
  <si>
    <t>Accounts Payable and Accrued Liabilities (Tables)</t>
  </si>
  <si>
    <t xml:space="preserve"> Accounts payable and accrued liabilities consisted of the following: June 30, March 31, 2017 2017 Accounts payable $ 2,786,643 $ 3,569,011 Advance capitation payment to APAACO from CMS 9,292,564 - Accrued compensation 3,297,093 2,860,340 Income taxes payable 333 20,827 Accrued interest 192,895 54,158 Accrued professional fees 643,455 1,379,037 $ 16,212,983 $ 7,883,373 </t>
  </si>
  <si>
    <t xml:space="preserve"> Accounts payable and accrued liabilities consisted of the following: As of March 31, 2017 2016 Accounts payable $ 3,569,011 $ 2,036,615 Physician share of MSSP - 62,000 Accrued compensation 2,860,340 2,156,339 Income taxes payable 20,827 110,653 Accrued interest 54,158 4,500 Accrued professional fees 1,379,037 202,200 $ 7,883,373 $ 4,572,307 </t>
  </si>
  <si>
    <t>Notes Payable and Lines of Credit (Tables)</t>
  </si>
  <si>
    <t>Schedule of Notes and lines of credit payable</t>
  </si>
  <si>
    <t xml:space="preserve"> Lines of credit consist of the following: As of March 31, 2017 2016 Hendel $100,000 revolving line of credit due to financial institution, bore interest at prime plus 4.5% (8.5% and 8.00%, respectively, interest only payable monthly and matured on March 31, 2017 (Deconsolidated - see Note 1). $ - $ 88,764 BAHA $150,000 line of credit due to a financial institution, bears interest at prime rate plus 3% (7.0% and 6.50%, respectively), interest only payable monthly and matured in March 2017, currently due on demand. 62,500 100,000 $ 62,500 $ 188,764 </t>
  </si>
  <si>
    <t>Schedule of Interest Expense Associated with Notes Payable</t>
  </si>
  <si>
    <t xml:space="preserve"> Interest expense associated with the lines of credit amounted to the following: Three Months Ended 2017 2016 Interest expense for lines of credit $ 584 $ 2,659 </t>
  </si>
  <si>
    <t xml:space="preserve"> The Company drew down the full amount of the Revolving Loan on October 23, 2014 (see Note 7). For The Years Ended March 31, 2017 2016 Interest expense $ 82,905 $ 323,708 Amortization of loan fees and discount, net of out of period adjustment (Note 12) - (141,066) $ 82,905 $ 182,642 </t>
  </si>
  <si>
    <t>Convertible Notes Payable (Tables)</t>
  </si>
  <si>
    <t>Schedule Of Debt Instruments Interest Expense</t>
  </si>
  <si>
    <t xml:space="preserve"> Interest expense associated with the convertible notes payable consisted of the following: For The Years Ended March 31, 2017 2016 Interest expense $ - $ 171,027 Amortization of loan fees and discount - 188,627 $ - $ 359,654 </t>
  </si>
  <si>
    <t>Income Taxes (Tables)</t>
  </si>
  <si>
    <t>Income tax provision (benefit)</t>
  </si>
  <si>
    <t xml:space="preserve"> (Benefit from) provision of income taxes consists of the following: For The Years Ended March 31, 2017 2016 Current: Federal $ (81,614) $ (9,979) State (6,069) 66,678 (87,683) 56,699 Deferred: Federal 25,598 (81,277) State 14,590 (46,459) 40,188 (127,736) Benefit from income taxes $ (47,495) $ (71,037) </t>
  </si>
  <si>
    <t>Deferred tax assets (liabilities)</t>
  </si>
  <si>
    <t xml:space="preserve"> Deferred tax assets (liabilities) consist of the following: For The Years Ended March 31, 2017 2016 Deferred tax assets (liabilities): State taxes $ 5,718 $ 15,114 Stock options 3,127,225 2,617,037 Accrued payroll and related costs - 16,222 Accrued hospital pool deficit 25,747 329,430 Net operating loss carryforward 7,640,802 4,754,165 Property and equipment 42,623 1,588 Acquired intangible assets 113,171 65,748 Other 518,403 527,095 Net deferred tax assets before valuation allowance 11,473,689 8,326,399 Valuation allowance (11,557,356) (8,369,878) Net deferred tax liabilities $ (83,667) $ (43,479) </t>
  </si>
  <si>
    <t>Provision for income taxes</t>
  </si>
  <si>
    <t xml:space="preserve"> The provision for income taxes differs from the amount computed by applying the federal income tax rate as follows: For The Years Ended March 31, 2017 2016 Tax provision at U.S. Federal statutory rates 34.0 % 34.0 % State income taxes net of federal benefit (0.1) % (0.3) % Nondeductible permanent items 0.7 % (0.7) % Nontaxable entities 0.3 % 5.4 % Other (3.4) % 1.9 % Change in valuation allowance (31.0) % (39.4) % Effective income tax rate 0.5 % 0.9 % </t>
  </si>
  <si>
    <t>Stockholders' Equity (Tables)</t>
  </si>
  <si>
    <t>Schedule of Nonvested Share Activity</t>
  </si>
  <si>
    <t xml:space="preserve"> A summary of the Company’s restricted stock issued to employees, directors and consultants with a right of repurchase of unlapsed or unvested shares is as follows: Weighted-Average Remaining Vesting Life Weighted-Average Per Share Grant Date Shares (In Years) Intrinsic Value Fair Value Unvested or unlapsed shares at April 1, 2015 12,222 0.3 $ 0.50 $ 4.10 Granted - - - - Vested/lapsed (12,222) - - - Forfeited - - - - Unvested or unlapsed shares at March 31, 2016 and 2017 - - - - </t>
  </si>
  <si>
    <t>Schedule of Share-based Payment Award, Stock Options, Valuation Assumptions</t>
  </si>
  <si>
    <t xml:space="preserve"> The following table presents details of the assumptions used to calculate the weighted-average grant date fair value of common stock options granted by the Company: Years Ended March 31, March 31, 2017 2016 Expected term (in years) 4.6  6.0 6.0 Expected volatility 126.42 -136.04 % 133 % Risk-free interest rate 0.75  1.06 % 1.31  1.94 % Expected dividends $ - $ - Weighted-average grant date fair value per share $ 3.92 $ 4.75 </t>
  </si>
  <si>
    <t>Stock Option Transactions Under Stock Option Plans</t>
  </si>
  <si>
    <t xml:space="preserve"> Stock option activity for the three months ended June 30, 2017 is summarized below: Shares Weighted Weighted Weighted Balance, March 31, 2017 1,165,350 $ 4.24 6.64 $ 4.86 Granted 80,000 9.71 - - Exercised - - - - Cancelled/expired (32,222) 9.71 - - Balance, June 30, 2017 1,213,128 $ 4.42 6.61 $ 5.57 Vested, June 30, 2017 1,041,257 $ 4.04 6.18 $ 5.96 </t>
  </si>
  <si>
    <t xml:space="preserve"> Stock option activity is summarized below: Weighted-Average Weighted-Average Weighted-Average Per Share Remaining Life Per Share Option Shares Exercise Price (Years) Intrinsic Value Balance, April 1, 2015 776,500 $ 4.69 7.40 $ 1.50 Granted 374,150 5.97 - - Cancelled/expired (86,500) 2.63 - - Exercised - - - - Balance, March 31, 2016 1,064,150 $ 4.27 7.94 $ 2.27 Granted 149,200 4.78 - - Cancelled/expired (48,000) 6.75 - - Exercised - - - - Balance, March 31, 2017 1,165,350 $ 4.24 6.64 $ 4.86 Vested and exercisable, March 31, 2017 1,028,043 $ 4.07 6.36 $ 5.25 </t>
  </si>
  <si>
    <t>Summary of Restricted Stock Award</t>
  </si>
  <si>
    <t xml:space="preserve"> The following table summarizes the restricted stock award in the ACO Plan: Weighted-Average Weighted-Average Remaining Per Share Fair Vesting Life Value Shares (Years) Balance, April 1, 2015 3,752,000 0.8 $ 0.03 Granted 184,000 - 0.77 Released (183,996) - 0.03 Balance, March 31, 2016 3,752,004 - 0.07 Granted - - - Released (32,000) - - Balance, March 31, 2017 3,720,004 - $ 0.07 Vested and exercisable, end of year 3,720,004 - $ 0.07 </t>
  </si>
  <si>
    <t>Total Unrecognized Compensation Costs Related To Non-Vested Stock-Based Compensation Arrangements</t>
  </si>
  <si>
    <t xml:space="preserve"> As of March 31, 2017, total unrecognized compensation costs related to non-vested stock-based compensation arrangements granted under the Company’s 2010, 2013 and 2015 Equity Plans, are as follows: Common stock options $ 435,739 </t>
  </si>
  <si>
    <t>Summary of Stock Based Compensation Expense Related To Restricted Stock and Option Awards</t>
  </si>
  <si>
    <t xml:space="preserve"> Stock-based compensation expense related to common stock option awards is recognized over their respective vesting periods and was included in the accompanying condensed consolidated statement of operations as follows: Three Months Ended 2017 2016 Stock-based compensation expense: Cost of services $ - $ 1,227 General and administrative 223,566 246,490 $ 223,566 $ 247,717 </t>
  </si>
  <si>
    <t xml:space="preserve"> Stock-based compensation expense related to common stock and common stock option awards is recognized over their respective vesting periods and was included in the accompanying consolidated statement of operations as follows: For The Years Ended March 31, 2017 2016 Stock-based compensation expense: Cost of services $ 4,906 $ 4,959 General and administrative 1,101,548 1,099,017 $ 1,106,454 $ 1,103,976 </t>
  </si>
  <si>
    <t>Warrants Outstanding</t>
  </si>
  <si>
    <t xml:space="preserve"> Warrants consisted of the following for the three months ended June 30, 2017: Weighted Intrinsic Number of Value Warrants Outstanding at March 31, 2017 $ 4.68 1,970,166 Granted - - Exercised - - Cancelled - - Outstanding at June 30, 2017 $ 6.41 1,970,166 Weighted Weighted Average Average Exercise Price Per Warrants Remaining Warrants Exercise Price Per Share Outstanding Contractual Life Exercisable Share $4.00-$5.00 188,500 0.60 188,500 4.47 $9.00-$10.00 1,781,666 3.30 1,781,666 9.37 $4.00-$10.00 1,970,166 3.03 1,970,166 $ 8.90 </t>
  </si>
  <si>
    <t xml:space="preserve"> Warrants consisted of the following: Weighted-Average Per Share Number of Intrinsic Value Warrants Outstanding at April 1, 2015 $ 0.46 914,500 Granted - 1,676,666 Exercised - (500,000) Cancelled - - Outstanding at March 31, 2016 3.12 2,091,166 Granted - 29,000 Exercised 4.87 (150,000) Cancelled - - Outstanding at March 31, 2017 $ 4.68 1,970,166 Weighted Weighted Average Average Exercise Price Per Warrants Remaining Warrants Exercise Price Per Share Outstanding Contractual Life Exercisable Share $4.00-$5.00 188,500 0.85 169,500 $ 4.47 $9.00-$10.00 1,781,666 3.54 1,781,666 9.37 $1.15-$10.00 1,970,166 3.28 1,951,166 $ 8.90 </t>
  </si>
  <si>
    <t>Amount of Shares of Common Stock Reserved</t>
  </si>
  <si>
    <t xml:space="preserve"> The number of shares of Common Stock reserved for these purposes is as follows at June 30, 2017: For warrants outstanding 1,970,166 For stock options outstanding 1,213,128 For debt outstanding and accrued interest 506,547 For preferred stock issued and outstanding 1,666,666 Total 5,356,507 </t>
  </si>
  <si>
    <t xml:space="preserve"> The amount of shares of common stock reserved for these purposes is as follows at March 31, 2017: Common stock issued and outstanding 6,033,518 Warrants outstanding 1,970,166 Stock options outstanding 1,165,350 Shares issuable upon conversion of convertible note 499,000 Preferred stock 1,666,666 11,334,700 </t>
  </si>
  <si>
    <t>Debt (Tables)</t>
  </si>
  <si>
    <t>Commitments and Contingencies (Tables)</t>
  </si>
  <si>
    <t>Future Minimum Rental Payments for Operating Leases</t>
  </si>
  <si>
    <t xml:space="preserve"> Future minimum rental payments required under the operating leases are as follows: Year ending March 31, 2018 $ 982,000 2019 977,000 2020 994,000 2021 1,012,000 2022 716,000 Thereafter 910,000 $ 5,591,000 </t>
  </si>
  <si>
    <t>Rent Expense</t>
  </si>
  <si>
    <t xml:space="preserve"> Rent expense recorded was as follows: For The Years Ended March 31, 2017 2016 Rent expense $ 951,244 $ 888,278 </t>
  </si>
  <si>
    <t>Description of Business - Additional Information (Detail) - USD ($)</t>
  </si>
  <si>
    <t>1 Months Ended</t>
  </si>
  <si>
    <t>Mar. 30, 2017</t>
  </si>
  <si>
    <t>Jan. 31, 2016</t>
  </si>
  <si>
    <t>Jan. 18, 2017</t>
  </si>
  <si>
    <t>Dec. 21, 2016</t>
  </si>
  <si>
    <t>Mar. 30, 2016</t>
  </si>
  <si>
    <t>Oct. 15, 2015</t>
  </si>
  <si>
    <t>Oct. 14, 2015</t>
  </si>
  <si>
    <t>Mar. 31, 2015</t>
  </si>
  <si>
    <t>Description Of Business [Line Items]</t>
  </si>
  <si>
    <t>Retained Earnings (Accumulated Deficit), Total</t>
  </si>
  <si>
    <t>Net Cash Provided by (Used in) Operating Activities, Continuing Operations</t>
  </si>
  <si>
    <t>Class of Warrant or Right, Exercise Price of Warrants or Rights</t>
  </si>
  <si>
    <t>Cash and Cash Equivalents, at Carrying Value, Total</t>
  </si>
  <si>
    <t>Net Income (Loss), Including Portion Attributable to Noncontrolling Interest, Total</t>
  </si>
  <si>
    <t>Deconsolidation, Gain (Loss), Amount</t>
  </si>
  <si>
    <t>Cash and Cash Equivalents Decrease From Deconsolidation Of Variable Interest Entity</t>
  </si>
  <si>
    <t>Short-term Debt</t>
  </si>
  <si>
    <t>Line of Credit, Current</t>
  </si>
  <si>
    <t>Class of Warrant or Right, Number of Securities Called by Warrants or Rights</t>
  </si>
  <si>
    <t>Noncontrolling Interest, Decrease from Distributions to Noncontrolling Interest Holders</t>
  </si>
  <si>
    <t>Business Acquisition, Equity Interest Issued or Issuable, Number of Shares</t>
  </si>
  <si>
    <t>Increase (Decrease) in Operating Capital</t>
  </si>
  <si>
    <t>ApolloMed ACO [Member]</t>
  </si>
  <si>
    <t>Equity Method Investment, Ownership Percentage</t>
  </si>
  <si>
    <t>50.00%</t>
  </si>
  <si>
    <t>Noncontrolling Interest, Ownership Percentage by Parent</t>
  </si>
  <si>
    <t>18.00%</t>
  </si>
  <si>
    <t>Network Medical Management, Inc. [Member]</t>
  </si>
  <si>
    <t>82.00%</t>
  </si>
  <si>
    <t>Hendel [Member]</t>
  </si>
  <si>
    <t>Summary of Significant Accounting Policies - Additional Information (Detail) - USD ($)</t>
  </si>
  <si>
    <t>Apr. 06, 2017</t>
  </si>
  <si>
    <t>Oct. 31, 2015</t>
  </si>
  <si>
    <t>Summary Of Significant Accounting Policies [Line Items]</t>
  </si>
  <si>
    <t>Expected term</t>
  </si>
  <si>
    <t>5 years</t>
  </si>
  <si>
    <t>6 years</t>
  </si>
  <si>
    <t>Risk free interest rate</t>
  </si>
  <si>
    <t>1.20%</t>
  </si>
  <si>
    <t>Expected volatility rate</t>
  </si>
  <si>
    <t>65.80%</t>
  </si>
  <si>
    <t>133.00%</t>
  </si>
  <si>
    <t>Share Price</t>
  </si>
  <si>
    <t>Depreciation and Amortization Expense</t>
  </si>
  <si>
    <t>Payments to Noncontrolling Interests</t>
  </si>
  <si>
    <t>Adjustments to Additional Paid in Capital, purchase of noncontrolling interest</t>
  </si>
  <si>
    <t>Cash, Uninsured Amount</t>
  </si>
  <si>
    <t>Write off of Deferred Debt Issuance Cost</t>
  </si>
  <si>
    <t>Share-based Compensation Arrangement by Share-based Payment Award, Fair Value Assumptions, Risk Free Interest Rate</t>
  </si>
  <si>
    <t>Noncontrolling Interest, Period Increase (Decrease), Total</t>
  </si>
  <si>
    <t>Cash, FDIC Insured Amount</t>
  </si>
  <si>
    <t>Reclassification Of Derivative Liability To Equity</t>
  </si>
  <si>
    <t>Noncontrolling Interest, Increase from Reclassification of Noncontrolling Interest to Other Receivables</t>
  </si>
  <si>
    <t>Amortization of Debt Issuance Costs</t>
  </si>
  <si>
    <t>Parent Company [Member]</t>
  </si>
  <si>
    <t>Professional Stop Loss [Member]</t>
  </si>
  <si>
    <t>Health Care Organization, Patient Service Revenue</t>
  </si>
  <si>
    <t>Medi-Cal Patients Stop Loss [Member]</t>
  </si>
  <si>
    <t>Warrant Liability [Member]</t>
  </si>
  <si>
    <t>4 years 6 months</t>
  </si>
  <si>
    <t>4 years 3 months 18 days</t>
  </si>
  <si>
    <t>1.13%</t>
  </si>
  <si>
    <t>0.90%</t>
  </si>
  <si>
    <t>65.70%</t>
  </si>
  <si>
    <t>64.40%</t>
  </si>
  <si>
    <t>Percentage For Down round financing</t>
  </si>
  <si>
    <t>0.00%</t>
  </si>
  <si>
    <t>Financial Liabilities Fair Value Disclosure</t>
  </si>
  <si>
    <t>Warrant Liability One</t>
  </si>
  <si>
    <t>3 years 9 months 22 days</t>
  </si>
  <si>
    <t>1.74%</t>
  </si>
  <si>
    <t>62.60%</t>
  </si>
  <si>
    <t>Conversion Feature Liability [Member]</t>
  </si>
  <si>
    <t>3 years 5 months 12 days</t>
  </si>
  <si>
    <t>0.95%</t>
  </si>
  <si>
    <t>50.70%</t>
  </si>
  <si>
    <t>Warrant Liability Two</t>
  </si>
  <si>
    <t>1.30%</t>
  </si>
  <si>
    <t>63.30%</t>
  </si>
  <si>
    <t>Warrant [Member]</t>
  </si>
  <si>
    <t>Fair Value, Liabilities Measured on Recurring Basis, Change in Unrealized Gain (Loss)</t>
  </si>
  <si>
    <t>Maximum</t>
  </si>
  <si>
    <t>Management agreement, initial term</t>
  </si>
  <si>
    <t>20 years</t>
  </si>
  <si>
    <t>1.06%</t>
  </si>
  <si>
    <t>1.94%</t>
  </si>
  <si>
    <t>136.04%</t>
  </si>
  <si>
    <t>Restricted Cash Interest Rate</t>
  </si>
  <si>
    <t>0.10%</t>
  </si>
  <si>
    <t>Minimum</t>
  </si>
  <si>
    <t>10 years</t>
  </si>
  <si>
    <t>4 years 7 months 6 days</t>
  </si>
  <si>
    <t>0.75%</t>
  </si>
  <si>
    <t>1.31%</t>
  </si>
  <si>
    <t>126.42%</t>
  </si>
  <si>
    <t>0.05%</t>
  </si>
  <si>
    <t>Computer and Software</t>
  </si>
  <si>
    <t>Property, Plant and Equipment, Useful Life</t>
  </si>
  <si>
    <t>3 years</t>
  </si>
  <si>
    <t>Furniture and fixtures</t>
  </si>
  <si>
    <t>8 years</t>
  </si>
  <si>
    <t>Machinery and Equipment</t>
  </si>
  <si>
    <t>Leasehold Improvements [Member] | Maximum</t>
  </si>
  <si>
    <t>Leasehold Improvements [Member] | Minimum</t>
  </si>
  <si>
    <t>ApolloMed Palliative Services, LLC</t>
  </si>
  <si>
    <t>ApolloMed Palliative Services, LLC | Maximum</t>
  </si>
  <si>
    <t>56.00%</t>
  </si>
  <si>
    <t>ApolloMed Palliative Services, LLC | Minimum</t>
  </si>
  <si>
    <t>51.00%</t>
  </si>
  <si>
    <t>APA ACO [Member]</t>
  </si>
  <si>
    <t>Increase In Government Revenue</t>
  </si>
  <si>
    <t>Estimated Revenue Percentage</t>
  </si>
  <si>
    <t>100.00%</t>
  </si>
  <si>
    <t>Percentage of Net Revenue and Total Accounts Receivable (Detail)</t>
  </si>
  <si>
    <t>Sales Revenue, Net | Governmental - Medicare/Medi-Cal</t>
  </si>
  <si>
    <t>Accounts Receivable And Net Revenue [Line Items]</t>
  </si>
  <si>
    <t>Concentration Risk, Percentage</t>
  </si>
  <si>
    <t>72.10%</t>
  </si>
  <si>
    <t>23.60%</t>
  </si>
  <si>
    <t>18.80%</t>
  </si>
  <si>
    <t>29.80%</t>
  </si>
  <si>
    <t>Sales Revenue, Net | L.A Care</t>
  </si>
  <si>
    <t>[1]</t>
  </si>
  <si>
    <t>14.50%</t>
  </si>
  <si>
    <t>13.10%</t>
  </si>
  <si>
    <t>15.70%</t>
  </si>
  <si>
    <t>Sales Revenue, Net | Allied Physicians [Member]</t>
  </si>
  <si>
    <t>14.10%</t>
  </si>
  <si>
    <t>8.50%</t>
  </si>
  <si>
    <t>Sales Revenue, Net | Health Net</t>
  </si>
  <si>
    <t>6.80%</t>
  </si>
  <si>
    <t>9.90%</t>
  </si>
  <si>
    <t>Accounts Receivable | Governmental - Medicare/Medi-Cal</t>
  </si>
  <si>
    <t>28.50%</t>
  </si>
  <si>
    <t>20.50%</t>
  </si>
  <si>
    <t>39.30%</t>
  </si>
  <si>
    <t>Accounts Receivable | Allied Physicians [Member]</t>
  </si>
  <si>
    <t>13.80%</t>
  </si>
  <si>
    <t>12.80%</t>
  </si>
  <si>
    <t>15.80%</t>
  </si>
  <si>
    <t>Represents less than 10%</t>
  </si>
  <si>
    <t>Property and equipment (Detail) - USD ($)</t>
  </si>
  <si>
    <t>Property, Plant and Equipment [Line Items]</t>
  </si>
  <si>
    <t>Property, Plant and Equipment, Gross</t>
  </si>
  <si>
    <t>Less accumulated depreciation and amortization</t>
  </si>
  <si>
    <t>Website</t>
  </si>
  <si>
    <t>Computers</t>
  </si>
  <si>
    <t>Software</t>
  </si>
  <si>
    <t>Machinery and equipment</t>
  </si>
  <si>
    <t>Leasehold improvements</t>
  </si>
  <si>
    <t>Medical Payables (Detail) - USD ($)</t>
  </si>
  <si>
    <t>Medical Payables [Line Items]</t>
  </si>
  <si>
    <t>Balance, beginning of year</t>
  </si>
  <si>
    <t>Incurred health care costs:</t>
  </si>
  <si>
    <t>Current year</t>
  </si>
  <si>
    <t>Claims paid:</t>
  </si>
  <si>
    <t>Prior years</t>
  </si>
  <si>
    <t>Total claims paid</t>
  </si>
  <si>
    <t>Risk pool settlement</t>
  </si>
  <si>
    <t>Accrual for net surplus (deficit) from full risk capitation contracts</t>
  </si>
  <si>
    <t>Adjustments</t>
  </si>
  <si>
    <t>Balance, end of year</t>
  </si>
  <si>
    <t>Carrying Amounts and Fair Values of Company's Financial Instruments (Detail) - Warranty Liability</t>
  </si>
  <si>
    <t>Mar. 31, 2017USD ($)</t>
  </si>
  <si>
    <t>Liabilities</t>
  </si>
  <si>
    <t>Fair Value, Inputs, Level 1</t>
  </si>
  <si>
    <t>Fair Value, Inputs, Level 2</t>
  </si>
  <si>
    <t>Fair Value, Inputs, Level 3</t>
  </si>
  <si>
    <t>Summary of Activity of Level 3 Inputs Measured on Recurring Basis (Detail) - USD ($)</t>
  </si>
  <si>
    <t>Fair Value, Liabilities Measured on Recurring Basis, Unobservable Input Reconciliation [Line Items]</t>
  </si>
  <si>
    <t>Balance, beginning of period</t>
  </si>
  <si>
    <t>Fair value of warrant issued - NMM</t>
  </si>
  <si>
    <t>Gain on change in fair value of warrant liability</t>
  </si>
  <si>
    <t>Balance, end of period</t>
  </si>
  <si>
    <t>Fair value of warrant reclassified to equity</t>
  </si>
  <si>
    <t>Change in fair value of warrant liability</t>
  </si>
  <si>
    <t>Warrant adjustments</t>
  </si>
  <si>
    <t>Conversion of warrants and convertible note to common stock - NNA</t>
  </si>
  <si>
    <t>Fair Value, Inputs, Level 3 | Warrant Liability</t>
  </si>
  <si>
    <t>Fair Value, Inputs, Level 3 | Conversion Feature Liability</t>
  </si>
  <si>
    <t>Computation of Diluted Earnings Per Share (Detail) - shares</t>
  </si>
  <si>
    <t>Antidilutive Securities Excluded from Computation of Earnings Per Share [Line Items]</t>
  </si>
  <si>
    <t>Incremental shares assumed issued on exercise of in the money</t>
  </si>
  <si>
    <t>Warrants</t>
  </si>
  <si>
    <t>Preferred stock</t>
  </si>
  <si>
    <t>Convertible notes [Member]</t>
  </si>
  <si>
    <t>Options</t>
  </si>
  <si>
    <t>Acquisitions - Additional Information (Detail) - USD ($)</t>
  </si>
  <si>
    <t>Nov. 04, 2016</t>
  </si>
  <si>
    <t>Business Acquisition [Line Items]</t>
  </si>
  <si>
    <t>Business acquisition, shares issued</t>
  </si>
  <si>
    <t>Cash Acquired from Acquisition</t>
  </si>
  <si>
    <t>Business Acquisition, Equity Interest Issued or Issuable, Value Assigned</t>
  </si>
  <si>
    <t>Apollo Care Connect [Member] | Patented Technology [Member]</t>
  </si>
  <si>
    <t>Business Combination, Recognized Identifiable Assets Acquired and Liabilities Assumed, Indefinite-Lived Intangible Assets</t>
  </si>
  <si>
    <t>Acquired Finite-lived Intangible Assets, Weighted Average Useful Life</t>
  </si>
  <si>
    <t>BAHA [Member]</t>
  </si>
  <si>
    <t>Business Acquisition, Percentage of Voting Interests Acquired</t>
  </si>
  <si>
    <t>Stock Purchase Agreement, Purchase Price Description</t>
  </si>
  <si>
    <t>a payment of $25,000 (the Initial Payment) at the closing (the Closing) of the Transaction, which also took place on November 4, 2016 (the Closing Date); (ii) a contingent payment in the aggregate amount of $100,000 to be paid over a period of 18 months</t>
  </si>
  <si>
    <t>Net Working Capital</t>
  </si>
  <si>
    <t>Interest Rate On Net Working Capital Difference</t>
  </si>
  <si>
    <t>4.00%</t>
  </si>
  <si>
    <t>Business Combination, Contingent Consideration Arrangements, Description</t>
  </si>
  <si>
    <t>(i) $25,000 on the six-month anniversary of the Closing, an additional $50,000 on the first-year anniversary of the Closing and a final $25,000 on the 18-month anniversary of the Closing, if as of each such date, BAHAs revenue is greater than $6,000,000</t>
  </si>
  <si>
    <t>Reclassification Of Non Controlling Interest Of BAHA</t>
  </si>
  <si>
    <t>Enderby [Member]</t>
  </si>
  <si>
    <t>Business Combination, Contingent Consideration, Liability</t>
  </si>
  <si>
    <t>Class of Warrant or Right, Vesting Tranche</t>
  </si>
  <si>
    <t>Class of Warrant or Right, Vesting Term</t>
  </si>
  <si>
    <t>24 months</t>
  </si>
  <si>
    <t>Scott Enderby [Member] | Base Salary One [Member]</t>
  </si>
  <si>
    <t>Professional Fees</t>
  </si>
  <si>
    <t>Goodwill and Intangible Assets - Additional Information (Detail) - USD ($)</t>
  </si>
  <si>
    <t>Finite Lived Intangible Assets Accumulated Amortization Addition</t>
  </si>
  <si>
    <t>Goodwill and Intangible Asset Impairment, Total</t>
  </si>
  <si>
    <t>Notes Receivable Related To Sale Of Assets</t>
  </si>
  <si>
    <t>Proceeds from Divestiture of Businesses</t>
  </si>
  <si>
    <t>Impairment of Intangible Assets (Excluding Goodwill), Total</t>
  </si>
  <si>
    <t>General and Administrative Expense [Member]</t>
  </si>
  <si>
    <t>Acquired Technology</t>
  </si>
  <si>
    <t>Indefinite-lived Intangible Assets Acquired</t>
  </si>
  <si>
    <t>ACC [Member]</t>
  </si>
  <si>
    <t>Repayments of Debt</t>
  </si>
  <si>
    <t>Goodwill, Impairment Loss</t>
  </si>
  <si>
    <t>AKM [Member]</t>
  </si>
  <si>
    <t>Summary of Goodwill Activity (Detail)</t>
  </si>
  <si>
    <t>Mar. 31, 2016USD ($)</t>
  </si>
  <si>
    <t>Goodwill [Line Items]</t>
  </si>
  <si>
    <t>Goodwill - beginning of year</t>
  </si>
  <si>
    <t>Decrease from disposal of ACC assets</t>
  </si>
  <si>
    <t>Other</t>
  </si>
  <si>
    <t>Goodwill - end of year</t>
  </si>
  <si>
    <t>Acquisition of AKM</t>
  </si>
  <si>
    <t>Impairment loss in AKM</t>
  </si>
  <si>
    <t>Schedule of intangible assets (Detail) - USD ($)</t>
  </si>
  <si>
    <t>Finite-Lived Intangible Assets [Line Items]</t>
  </si>
  <si>
    <t>Intangible Assets, Gross, Total, Beginning Balance</t>
  </si>
  <si>
    <t>Accumulated Amortization</t>
  </si>
  <si>
    <t>Intangible Assets, Net</t>
  </si>
  <si>
    <t>Indefinite Lived Assets, Accumulated Amortization</t>
  </si>
  <si>
    <t>Finite-lived Intangible Assets, Additions</t>
  </si>
  <si>
    <t>Intangible Assets, Additions, Total</t>
  </si>
  <si>
    <t>Intangible Assets, Impairment/Disposal, Total</t>
  </si>
  <si>
    <t>Intangible Assets, Gross, Total, Ending Balance</t>
  </si>
  <si>
    <t>Finite-Lived Intangible Assets [Member]</t>
  </si>
  <si>
    <t>Medicare License</t>
  </si>
  <si>
    <t>Medicare License | Indefinite-lived Intangible Assets [Member]</t>
  </si>
  <si>
    <t>Indefinite Lived Assets, Additions</t>
  </si>
  <si>
    <t>Indefinite Lived Assets, Impairment/Disposal</t>
  </si>
  <si>
    <t>Weighted Average Life (Yrs)</t>
  </si>
  <si>
    <t>Acquired Technology | Finite-Lived Intangible Assets [Member]</t>
  </si>
  <si>
    <t>Finite-lived Intangible Assets, Impairment/Disposal</t>
  </si>
  <si>
    <t>Exclusivity</t>
  </si>
  <si>
    <t>4 years</t>
  </si>
  <si>
    <t>Exclusivity | Finite-Lived Intangible Assets [Member]</t>
  </si>
  <si>
    <t>Non-compete</t>
  </si>
  <si>
    <t>Non-compete | Finite-Lived Intangible Assets [Member]</t>
  </si>
  <si>
    <t>Non-compete | Indefinite-lived Intangible Assets [Member]</t>
  </si>
  <si>
    <t>Payor relationships</t>
  </si>
  <si>
    <t>Payor relationships | Finite-Lived Intangible Assets [Member]</t>
  </si>
  <si>
    <t>Network relationships</t>
  </si>
  <si>
    <t>Network relationships | Finite-Lived Intangible Assets [Member]</t>
  </si>
  <si>
    <t>Network relationships | Indefinite-lived Intangible Assets [Member]</t>
  </si>
  <si>
    <t>Trade name</t>
  </si>
  <si>
    <t>Trade name | Finite-Lived Intangible Assets [Member]</t>
  </si>
  <si>
    <t>Trade name | Indefinite-lived Intangible Assets [Member]</t>
  </si>
  <si>
    <t>Schedule of future amortization expense (Detail) - USD ($)</t>
  </si>
  <si>
    <t>2018 (remaining 9 months)</t>
  </si>
  <si>
    <t>Accounts Payable and Accrued Liabilities - Additional Information (Detail) $ in Millions</t>
  </si>
  <si>
    <t>Jun. 30, 2017USD ($)</t>
  </si>
  <si>
    <t>Accounts Payable and Accrued Liabilities (Detail) - USD ($)</t>
  </si>
  <si>
    <t>Account Payable And Accrued Liabilities [Line Items]</t>
  </si>
  <si>
    <t>Accounts payable</t>
  </si>
  <si>
    <t>Physician share of MSSP</t>
  </si>
  <si>
    <t>Advance capitation payment to APAACO from CMS</t>
  </si>
  <si>
    <t>Accrued compensation</t>
  </si>
  <si>
    <t>Income taxes payable</t>
  </si>
  <si>
    <t>Accrued interest</t>
  </si>
  <si>
    <t>Accrued professional fees</t>
  </si>
  <si>
    <t>Stockholders' Equity - Additional Information (Detail) - USD ($)</t>
  </si>
  <si>
    <t>Feb. 15, 2016</t>
  </si>
  <si>
    <t>Nov. 17, 2015</t>
  </si>
  <si>
    <t>Oct. 18, 2012</t>
  </si>
  <si>
    <t>Feb. 29, 2016</t>
  </si>
  <si>
    <t>Dec. 15, 2015</t>
  </si>
  <si>
    <t>Apr. 29, 2013</t>
  </si>
  <si>
    <t>Stockholders Equity Note [Line Items]</t>
  </si>
  <si>
    <t>Share price</t>
  </si>
  <si>
    <t>Exercise price</t>
  </si>
  <si>
    <t>Share-Based Compensation Arrangement By Share-Based Payment Award, Options, Grants In Period, Gross</t>
  </si>
  <si>
    <t>Employee Service Share-based Compensation, Nonvested Awards, Compensation Cost Not yet Recognized, Total</t>
  </si>
  <si>
    <t>Employee Service Share-based Compensation, Nonvested Awards, Compensation Cost Not yet Recognized, Period for Recognition</t>
  </si>
  <si>
    <t>1 year 8 months 16 days</t>
  </si>
  <si>
    <t>1 year 6 months 11 days</t>
  </si>
  <si>
    <t>Share-based Compensation Arrangements by Share-based Payment Award, Options, Grants in Period, Weighted Average Exercise Price</t>
  </si>
  <si>
    <t>Share-based Compensation Arrangement by Share-based Payment Award, Options, Grants in Period, Weighted Average Grant Date Fair Value</t>
  </si>
  <si>
    <t>Stock Issued During Period, Value, New Issues</t>
  </si>
  <si>
    <t>Debt Conversion, Converted Instrument, Shares Issued</t>
  </si>
  <si>
    <t>Interest Rate of From Notice of Redemption</t>
  </si>
  <si>
    <t>10.00%</t>
  </si>
  <si>
    <t>Preferred Stock, Redemption Amount</t>
  </si>
  <si>
    <t>Warrant Expiration Term</t>
  </si>
  <si>
    <t>Noncash Or Part Noncash Valuations of Warrant Liability Issued</t>
  </si>
  <si>
    <t>Temporary Equity, Carrying Amount, Attributable to Parent</t>
  </si>
  <si>
    <t>Share-based Compensation Arrangement by Share-based Payment Award, Fair Value Assumptions, Expected Term</t>
  </si>
  <si>
    <t>Proceeds from Warrant Exercises</t>
  </si>
  <si>
    <t>Debt Instrument, Convertible, Conversion Price</t>
  </si>
  <si>
    <t>Stock Issued During Period, Shares, Exercise of Warrants</t>
  </si>
  <si>
    <t>Gain (Loss) on Extinguishment of Debt</t>
  </si>
  <si>
    <t>Common Stock Shares Outstanding</t>
  </si>
  <si>
    <t>Conversion Agreement [Member]</t>
  </si>
  <si>
    <t>Restricted shares granted to agent</t>
  </si>
  <si>
    <t>Stock Issued During Period, Shares, New Issues</t>
  </si>
  <si>
    <t>Shares Issued, Price Per Share</t>
  </si>
  <si>
    <t>Rights to Purchase of Common Stock</t>
  </si>
  <si>
    <t>Interest Payable</t>
  </si>
  <si>
    <t>Long-term Debt, Gross</t>
  </si>
  <si>
    <t>Conversion Agreement [Member] | Anti Dilution Adjustments [Member]</t>
  </si>
  <si>
    <t>NNA [Member]</t>
  </si>
  <si>
    <t>Debt Conversion, Converted Instrument, Amount</t>
  </si>
  <si>
    <t>Debt Instrument, Convertible, Discount Percentage</t>
  </si>
  <si>
    <t>15.00%</t>
  </si>
  <si>
    <t>Conversion Of Warrants And Convertible Note</t>
  </si>
  <si>
    <t>Debt Instrument, Convertible, Terms of Conversion Feature</t>
  </si>
  <si>
    <t>Debt Conversion, Original Debt, Amount</t>
  </si>
  <si>
    <t>Gains (Losses) on Restructuring of Debt</t>
  </si>
  <si>
    <t>Southern California Heart Centers, A Medical Corporation [Member]</t>
  </si>
  <si>
    <t>Proceeds from Issuance of Preferred Stock and Preference Stock</t>
  </si>
  <si>
    <t>Preferred Stock, Liquidation Preference Per Share</t>
  </si>
  <si>
    <t>Proceeds from Issuance of Preferred Stock, Preference Stock, and Warrants, Total</t>
  </si>
  <si>
    <t>Preferred Stock, Conversion Basis</t>
  </si>
  <si>
    <t>The Series A Preferred Stock is convertible into Common Stock, at the option of NMM, at any time after issuance at an initial conversion rate of one-for-one, subject to adjustment in the event of stock dividends, stock splits and certain other similar transactions. The Series A Preferred Stock is mandatorily convertible not sooner than the earlier to occur of (i) the later of (x) January 31, 2017 or (y) 60 days after the date on which the Company files its quarterly report on Form 10-Q for the period ending September 30, 2016, or (ii) the date on which the Company receives the written, irrevocable decision of NMM not to require a redemption of the Series A Preferred Stock, if the Company receive aggregate gross proceeds of not less than $5,000,000 in one or more transactions for the sale of the Companys equity or convertible securities (other than transactions with NMM). The Company has not received at least $5,000,000 in one or more transactions for the sale of its equity or convertible securities to parties other than NMM.</t>
  </si>
  <si>
    <t>Preferred Stock Shares Authorized</t>
  </si>
  <si>
    <t>Preferred Stock, Shares Issued</t>
  </si>
  <si>
    <t>(i) at the option of NMM or (ii) mandatorily at any time prior to and including March 30, 2021, if the Company receives aggregate gross proceeds of not less than $5,000,000 in one or more transactions for the sale of the Companys equity or convertible securities (other than transactions with NMM), at an initial conversion rate of one-for-one, subject to adjustment in the event of stock dividends, stock splits and certain other similar transactions. The Company has not received at least $5,000,000 in one or more transactions for the sale of its equity or convertible securities to parties other than NMM.</t>
  </si>
  <si>
    <t>Private Placement</t>
  </si>
  <si>
    <t>Series B Warrants [Member]</t>
  </si>
  <si>
    <t>Warrant [Member] | Conversion Agreement [Member]</t>
  </si>
  <si>
    <t>9% Senior Subordinated Convertible Notes due February 15, 2016</t>
  </si>
  <si>
    <t>Convertible notes, interest rate</t>
  </si>
  <si>
    <t>Debt Instrument, Maturity Date</t>
  </si>
  <si>
    <t>Feb. 15,
		2016</t>
  </si>
  <si>
    <t>Directors</t>
  </si>
  <si>
    <t>Directors | Maximum</t>
  </si>
  <si>
    <t>134.83%</t>
  </si>
  <si>
    <t>2.09%</t>
  </si>
  <si>
    <t>Directors | Minimum</t>
  </si>
  <si>
    <t>109.95%</t>
  </si>
  <si>
    <t>1.53%</t>
  </si>
  <si>
    <t>2010 Equity Incentive Plan</t>
  </si>
  <si>
    <t>Issuance of common stock for services (shares)</t>
  </si>
  <si>
    <t>2012 Equity Incentive Plan</t>
  </si>
  <si>
    <t>Equity incentive plan, additional shares authorized for issuance</t>
  </si>
  <si>
    <t>2013 Equity Incentive Plan</t>
  </si>
  <si>
    <t>Equity incentive plan, shares authorized for issuance</t>
  </si>
  <si>
    <t>2015 Equity Incentive Plan</t>
  </si>
  <si>
    <t>MEZZANINE [Member] | Series A Preferred Stock [Member]</t>
  </si>
  <si>
    <t>Stock Option Activity (Detail) - $ / shares</t>
  </si>
  <si>
    <t>Shares</t>
  </si>
  <si>
    <t>Beginning balance</t>
  </si>
  <si>
    <t>Granted</t>
  </si>
  <si>
    <t>Exercised</t>
  </si>
  <si>
    <t>Cancelled/expired</t>
  </si>
  <si>
    <t>Ending balance</t>
  </si>
  <si>
    <t>Vested and exercisable</t>
  </si>
  <si>
    <t>Weighted Average Per Share Exercise Price</t>
  </si>
  <si>
    <t>Weighted Average Remaining Life (Years)</t>
  </si>
  <si>
    <t>Balance</t>
  </si>
  <si>
    <t>6 years 7 months 10 days</t>
  </si>
  <si>
    <t>6 years 7 months 20 days</t>
  </si>
  <si>
    <t>7 years 11 months 8 days</t>
  </si>
  <si>
    <t>7 years 4 months 24 days</t>
  </si>
  <si>
    <t>0 years</t>
  </si>
  <si>
    <t>6 years 2 months 5 days</t>
  </si>
  <si>
    <t>6 years 4 months 10 days</t>
  </si>
  <si>
    <t>Weighted Average Per Share Intrinsic Value</t>
  </si>
  <si>
    <t>Beginning Balance</t>
  </si>
  <si>
    <t>Notes Payable and Lines of Credit - Additional Information (Detail) - USD ($)</t>
  </si>
  <si>
    <t>Nov. 17, 2016</t>
  </si>
  <si>
    <t>Nov. 30, 2016</t>
  </si>
  <si>
    <t>Mar. 28, 2014</t>
  </si>
  <si>
    <t>Dec. 20, 2013</t>
  </si>
  <si>
    <t>Senior Secured Note [Line Items]</t>
  </si>
  <si>
    <t>Class of warrant or right, number of securities called by warrants or rights</t>
  </si>
  <si>
    <t>Amortization Of Debt Discount Premium</t>
  </si>
  <si>
    <t>Fair Value Of Warrant Included In Debt Discount</t>
  </si>
  <si>
    <t>Debt Instrument, Interest Rate, Basis for Effective Rate</t>
  </si>
  <si>
    <t>prime rate (as such term is defined in the NMM Note) plus 1%</t>
  </si>
  <si>
    <t>Liviu Chindris [Member]</t>
  </si>
  <si>
    <t>Liviu Chindris [Member] | Chindris Warrant [Member]</t>
  </si>
  <si>
    <t>Class Of Warrants Or Rights Expiration Period</t>
  </si>
  <si>
    <t>2 years</t>
  </si>
  <si>
    <t>Debt, interest rate</t>
  </si>
  <si>
    <t>5.00%</t>
  </si>
  <si>
    <t>Debt Instrument, Face Amount</t>
  </si>
  <si>
    <t>Prime plus 1%</t>
  </si>
  <si>
    <t>Revolving Credit Facility</t>
  </si>
  <si>
    <t>Revolving line of credit carrying amount</t>
  </si>
  <si>
    <t>Revolving Credit Facility | Maximum</t>
  </si>
  <si>
    <t>Line of credit facility, maximum borrowing capacity</t>
  </si>
  <si>
    <t>Revolving Credit Facility | Minimum</t>
  </si>
  <si>
    <t>Term Loan</t>
  </si>
  <si>
    <t>Line of credit facility amount outstanding</t>
  </si>
  <si>
    <t>Revolving Loan [Member]</t>
  </si>
  <si>
    <t>Chindris Note [Member] | Liviu Chindris [Member]</t>
  </si>
  <si>
    <t>12.00%</t>
  </si>
  <si>
    <t>Debt, maturity date</t>
  </si>
  <si>
    <t>Feb. 18,
		2017</t>
  </si>
  <si>
    <t>Debt Instrument, Fee Amount</t>
  </si>
  <si>
    <t>Notes Payable and Lines of Credit (Detail) - USD ($)</t>
  </si>
  <si>
    <t>Notes and Loans Payable</t>
  </si>
  <si>
    <t>Hendel Revolving Line Of Credit [Member]</t>
  </si>
  <si>
    <t>BAHA Line Of Credit [Member]</t>
  </si>
  <si>
    <t>Notes Payable and Lines of Credit (Parenthetical) (Detail)</t>
  </si>
  <si>
    <t>Debt Instrument [Line Items]</t>
  </si>
  <si>
    <t>Mar. 31,
		2017</t>
  </si>
  <si>
    <t>Long-term Debt, Fair Value</t>
  </si>
  <si>
    <t>Debt Instrument, Basis Spread on Variable Rate</t>
  </si>
  <si>
    <t>4.50%</t>
  </si>
  <si>
    <t>Hendel Revolving Line Of Credit [Member] | Maximum [Member]</t>
  </si>
  <si>
    <t>Debt Instrument, Interest Rate, Effective Percentage</t>
  </si>
  <si>
    <t>Hendel Revolving Line Of Credit [Member] | Minimum [Member]</t>
  </si>
  <si>
    <t>3.00%</t>
  </si>
  <si>
    <t>BAHA Line Of Credit [Member] | Maximum [Member]</t>
  </si>
  <si>
    <t>7.00%</t>
  </si>
  <si>
    <t>BAHA Line Of Credit [Member] | Minimum [Member]</t>
  </si>
  <si>
    <t>6.50%</t>
  </si>
  <si>
    <t>Interest Expense Associated with Notes Payable (Detail) - USD ($)</t>
  </si>
  <si>
    <t>Associated of Interest Expense [Line Items]</t>
  </si>
  <si>
    <t>Interest expense, debt</t>
  </si>
  <si>
    <t>Notes Payable</t>
  </si>
  <si>
    <t>Amortization of loan fees and discount, net of out of period adjustment (Note 12)</t>
  </si>
  <si>
    <t>Convertible Notes Payable - Additional Information (Detail) - USD ($)</t>
  </si>
  <si>
    <t>Debt conversion description [Line Items]</t>
  </si>
  <si>
    <t>Debt conversion, price per share of common stock</t>
  </si>
  <si>
    <t>Amortization of Debt Discount (Premium)</t>
  </si>
  <si>
    <t>Gains (Losses) on Extinguishment of Debt</t>
  </si>
  <si>
    <t>Debt Issuance Costs, Current, Net</t>
  </si>
  <si>
    <t>Convertible Notes Payable, Current</t>
  </si>
  <si>
    <t>Unsecured Debt [Member]</t>
  </si>
  <si>
    <t>12.40%</t>
  </si>
  <si>
    <t>Percentage of Note Not Being Converted</t>
  </si>
  <si>
    <t>25.00%</t>
  </si>
  <si>
    <t>Network Medical Management [Member]</t>
  </si>
  <si>
    <t>Convertible Notes Payable [Member]</t>
  </si>
  <si>
    <t>Mar. 28,
		2019</t>
  </si>
  <si>
    <t>Line of Credit Facility, Interest Rate Description</t>
  </si>
  <si>
    <t>The Company could redeem amounts outstanding under the Convertible Note on 60 days prior notice to NNA.</t>
  </si>
  <si>
    <t>Convertible Promissory Note [Member] | Alliance Apex, LLC [Member]</t>
  </si>
  <si>
    <t>Dec. 31,
		2017</t>
  </si>
  <si>
    <t>Debt Instrument, Maturity Date, Description</t>
  </si>
  <si>
    <t>The Alliance Note is due and payable to Alliance on (i) December 31, 2017, or (ii) the date on which the Change of Control Transaction</t>
  </si>
  <si>
    <t>Interest Expense on Convertible Notes (Detail) - USD ($)</t>
  </si>
  <si>
    <t>Schedule Of Debt Instrument Interest Expense [Line Items]</t>
  </si>
  <si>
    <t>Amortization of loan fees and discount</t>
  </si>
  <si>
    <t>Income Taxes - Additional Information (Detail) - USD ($)</t>
  </si>
  <si>
    <t>Operating Loss Carryforwards [Line Items]</t>
  </si>
  <si>
    <t>NOL carry forward</t>
  </si>
  <si>
    <t>Valuation Allowance</t>
  </si>
  <si>
    <t>Effective Income Tax Rate Reconciliation, at Federal Statutory Income Tax Rate, Percent</t>
  </si>
  <si>
    <t>34.00%</t>
  </si>
  <si>
    <t>Fedaral [Member]</t>
  </si>
  <si>
    <t>California [Member]</t>
  </si>
  <si>
    <t>Minimum [Member]</t>
  </si>
  <si>
    <t>Operating Loss CarryForwards Expiration Period</t>
  </si>
  <si>
    <t>Maximum [Member]</t>
  </si>
  <si>
    <t>Income tax provision (benefit) (Detail) - USD ($)</t>
  </si>
  <si>
    <t>Current:</t>
  </si>
  <si>
    <t>Federal</t>
  </si>
  <si>
    <t>State</t>
  </si>
  <si>
    <t>Current Income Tax Expense (Benefit)</t>
  </si>
  <si>
    <t>Deferred:</t>
  </si>
  <si>
    <t>Deferred Income Tax Expense (Benefit)</t>
  </si>
  <si>
    <t>(Benefit) provision for income taxes</t>
  </si>
  <si>
    <t>Deferred tax assets (liabilities) (Detail) - USD ($)</t>
  </si>
  <si>
    <t>Deferred tax assets (liabilities):</t>
  </si>
  <si>
    <t>State taxes</t>
  </si>
  <si>
    <t>Stock options</t>
  </si>
  <si>
    <t>Accrued payroll and related costs</t>
  </si>
  <si>
    <t>Accrued hospital pool deficit</t>
  </si>
  <si>
    <t>Net operating loss carryforward</t>
  </si>
  <si>
    <t>Property and equipment</t>
  </si>
  <si>
    <t>Acquired intangible assets</t>
  </si>
  <si>
    <t>Net deferred tax assets (liabilities) before valuation allowance</t>
  </si>
  <si>
    <t>Net deferred tax liabilities</t>
  </si>
  <si>
    <t>Provision for Income Taxes (Detail)</t>
  </si>
  <si>
    <t>Provision For Income Tax [Line Items]</t>
  </si>
  <si>
    <t>Tax provision at U.S. Federal statutory rates</t>
  </si>
  <si>
    <t>State income taxes net of federal benefit</t>
  </si>
  <si>
    <t>(0.10%)</t>
  </si>
  <si>
    <t>(0.30%)</t>
  </si>
  <si>
    <t>Nondeductible permanent items</t>
  </si>
  <si>
    <t>0.70%</t>
  </si>
  <si>
    <t>(0.70%)</t>
  </si>
  <si>
    <t>Nontaxable entities</t>
  </si>
  <si>
    <t>0.30%</t>
  </si>
  <si>
    <t>5.40%</t>
  </si>
  <si>
    <t>(3.40%)</t>
  </si>
  <si>
    <t>1.90%</t>
  </si>
  <si>
    <t>Change in valuation allowance</t>
  </si>
  <si>
    <t>(31.00%)</t>
  </si>
  <si>
    <t>(39.40%)</t>
  </si>
  <si>
    <t>Effective income tax rate</t>
  </si>
  <si>
    <t>0.50%</t>
  </si>
  <si>
    <t>Summary of Company's Restricted Stock (Detail) - $ / shares</t>
  </si>
  <si>
    <t>2 Months Ended</t>
  </si>
  <si>
    <t>Share-Based Compensation Arrangement By Share-Based Payment Award [Line Items]</t>
  </si>
  <si>
    <t>Unvested or unlapsed shares, Shares</t>
  </si>
  <si>
    <t>Granted, Shares</t>
  </si>
  <si>
    <t>Vested / lapsed, Shares</t>
  </si>
  <si>
    <t>Forfeited, Shares</t>
  </si>
  <si>
    <t>Unvested or unlapsed shares, Average Life (In Years)</t>
  </si>
  <si>
    <t>3 months 18 days</t>
  </si>
  <si>
    <t>Granted, Average Life (In Years)</t>
  </si>
  <si>
    <t>Vested / lapsed, Average Life (In Years)</t>
  </si>
  <si>
    <t>Forfeited, Average Life (In Years)</t>
  </si>
  <si>
    <t>Unvested or unlapsed shares, Average Intrinsic Value</t>
  </si>
  <si>
    <t>Granted, Average Intrinsic Value</t>
  </si>
  <si>
    <t>Vested / lapsed, Average Intrinsic Value</t>
  </si>
  <si>
    <t>Forfeited, Average Intrinsic Value</t>
  </si>
  <si>
    <t>Unvested or unlapsed shares, Fair Value</t>
  </si>
  <si>
    <t>Granted, Fair Value</t>
  </si>
  <si>
    <t>Vested / lapsed, Fair Value</t>
  </si>
  <si>
    <t>Forfeited, Fair Value</t>
  </si>
  <si>
    <t>Common stock options (Details) - $ / shares</t>
  </si>
  <si>
    <t>Expected term (in years)</t>
  </si>
  <si>
    <t>Expected volatility</t>
  </si>
  <si>
    <t>Risk-free interest rate</t>
  </si>
  <si>
    <t>Expected dividends</t>
  </si>
  <si>
    <t>Weighted-average grant date fair value per share</t>
  </si>
  <si>
    <t>Summary of Restricted Stock Award (Detail) - $ / shares</t>
  </si>
  <si>
    <t>Schedule Of Share Based Compensation Restricted Stock Units Award Activity [Line Items]</t>
  </si>
  <si>
    <t>Shares,Balance, Beginning</t>
  </si>
  <si>
    <t>Shares,Granted</t>
  </si>
  <si>
    <t>Shares,Released</t>
  </si>
  <si>
    <t>Shares,Balance, Ending</t>
  </si>
  <si>
    <t>Balance, Weighted Average Remaining Vesting Life (Years)</t>
  </si>
  <si>
    <t>9 months 18 days</t>
  </si>
  <si>
    <t>Balance, Weighted Average Remaining Vesting Life, Granted</t>
  </si>
  <si>
    <t>Balance, Weighted Average Remaining Vesting Life, Released</t>
  </si>
  <si>
    <t>Weighted Average Per Share Fair Value, Balance, Beginning</t>
  </si>
  <si>
    <t>Weighted Average Per Share Fair Value, Granted</t>
  </si>
  <si>
    <t>Weighted Average Per Share Fair Value, Released</t>
  </si>
  <si>
    <t>Weighted Average Per Share Fair Value, Balance, Ending</t>
  </si>
  <si>
    <t>Weighted Average Per Share Fair Value, Vested and exercisable</t>
  </si>
  <si>
    <t>Total Unrecognized Compensation Costs Related to Non-Vested Stock-Based Compensation Arrangements (Detail) - USD ($)</t>
  </si>
  <si>
    <t>Employee Service Share -Based Compensation Nonvested Awards Total Compensation Cost Not Yet Recognized [Line Items]</t>
  </si>
  <si>
    <t>Unrecognized compensation cost</t>
  </si>
  <si>
    <t>Common stock options</t>
  </si>
  <si>
    <t>Summary of Stock-Based Compensation Expense Related to Common Stock and Common Stock Option Awards (Detail) - USD ($)</t>
  </si>
  <si>
    <t>Summary Of Stock Based Compensation Expense Related To Common Stock and Common Stock Option Awards [Line Items]</t>
  </si>
  <si>
    <t>Warrants Outstanding (Detail) - $ / shares</t>
  </si>
  <si>
    <t>Class of Warrant or Right [Line Items]</t>
  </si>
  <si>
    <t>Weighted Average Per Share Intrinsic Value, Outstanding</t>
  </si>
  <si>
    <t>Weighted Average Per Share Intrinsic Value, Granted</t>
  </si>
  <si>
    <t>Weighted Average Per Share Intrinsic Value, Exercised</t>
  </si>
  <si>
    <t>Weighted Average Per Share Intrinsic Value, Cancelled</t>
  </si>
  <si>
    <t>Number of warrants, Outstanding</t>
  </si>
  <si>
    <t>Number of warrants, Granted</t>
  </si>
  <si>
    <t>Number of warrants, Exercised</t>
  </si>
  <si>
    <t>Number of warrants, Cancelled</t>
  </si>
  <si>
    <t>Warrants (Detail) - $ / shares</t>
  </si>
  <si>
    <t>Exercise Price Per Share</t>
  </si>
  <si>
    <t>Warrant Exercise Price Range One 4.00 - 5.00</t>
  </si>
  <si>
    <t>Warrants outstanding</t>
  </si>
  <si>
    <t>Weighted average remaining contractual life</t>
  </si>
  <si>
    <t>7 months 6 days</t>
  </si>
  <si>
    <t>10 months 6 days</t>
  </si>
  <si>
    <t>Warrants exercisable</t>
  </si>
  <si>
    <t>Weighted average exercise price per share</t>
  </si>
  <si>
    <t>Warrant Exercise Price Range One 4.00 - 5.00 | Maximum [Member]</t>
  </si>
  <si>
    <t>Warrant Exercise Price Range One 4.00 - 5.00 | Minimum [Member]</t>
  </si>
  <si>
    <t>Warrant Exercise Price Range Two 9.00 - 10.00</t>
  </si>
  <si>
    <t>3 years 3 months 18 days</t>
  </si>
  <si>
    <t>3 years 6 months 14 days</t>
  </si>
  <si>
    <t>Warrant Exercise Price Range Two 9.00 - 10.00 | Maximum [Member]</t>
  </si>
  <si>
    <t>Warrant Exercise Price Range Two 9.00 - 10.00 | Minimum [Member]</t>
  </si>
  <si>
    <t>Warrant Exercise Price Range Three 1.15 - 10.00</t>
  </si>
  <si>
    <t>3 years 3 months 11 days</t>
  </si>
  <si>
    <t>Warrant Exercise Price Range Three 1.15 - 10.00 | Maximum [Member]</t>
  </si>
  <si>
    <t>Warrant Exercise Price Range Three 1.15 - 10.00 | Minimum [Member]</t>
  </si>
  <si>
    <t>Warrant Exercise Price Range Four 4.00 - 10.00</t>
  </si>
  <si>
    <t>3 years 11 days</t>
  </si>
  <si>
    <t>Warrant Exercise Price Range Four 4.00 - 10.00 | Maximum [Member]</t>
  </si>
  <si>
    <t>Warrant Exercise Price Range Four 4.00 - 10.00 | Minimum [Member]</t>
  </si>
  <si>
    <t>Amount of Shares of Common Stock Reserved (Detail) - shares</t>
  </si>
  <si>
    <t>Stock Option Outstanding [Line Items]</t>
  </si>
  <si>
    <t>Common stock issued and outstanding</t>
  </si>
  <si>
    <t>Stock options outstanding</t>
  </si>
  <si>
    <t>Shares issuable upon conversion of convertible note</t>
  </si>
  <si>
    <t>Common stock reserved for future issuance</t>
  </si>
  <si>
    <t>Debt - Additional Information (Detail) - USD ($)</t>
  </si>
  <si>
    <t>Dec. 31, 2016</t>
  </si>
  <si>
    <t>Nov. 30, 2014</t>
  </si>
  <si>
    <t>Jan. 31, 2013</t>
  </si>
  <si>
    <t>Interest Expense</t>
  </si>
  <si>
    <t>5.25%</t>
  </si>
  <si>
    <t>prime plus 1%</t>
  </si>
  <si>
    <t>Restricted Cash [Member]</t>
  </si>
  <si>
    <t>Debt Instrument, Collateral Amount</t>
  </si>
  <si>
    <t>Standby Letters of Credit [Member]</t>
  </si>
  <si>
    <t>First Republic Bank [Member] | Line of Credit [Member]</t>
  </si>
  <si>
    <t>Debt Instrument, Description of Variable Rate Basis</t>
  </si>
  <si>
    <t>3.0%</t>
  </si>
  <si>
    <t>7.25%</t>
  </si>
  <si>
    <t>Long-term Line of Credit</t>
  </si>
  <si>
    <t>City National Bank [Member] | Standby Letters of Credit [Member]</t>
  </si>
  <si>
    <t>Convertible Promissory [Member]</t>
  </si>
  <si>
    <t>6.00%</t>
  </si>
  <si>
    <t>Debt (Detail) - USD ($)</t>
  </si>
  <si>
    <t>Interest expense for lines of credit</t>
  </si>
  <si>
    <t>Commitments and Contingencies - Additional Information (Detail)</t>
  </si>
  <si>
    <t>Jan. 12, 2016USD ($)</t>
  </si>
  <si>
    <t>Oct. 14, 2014USD ($)a</t>
  </si>
  <si>
    <t>Mar. 30, 2017$ / sharesshares</t>
  </si>
  <si>
    <t>Dec. 31, 2016USD ($)</t>
  </si>
  <si>
    <t>Dec. 20, 2016USD ($)</t>
  </si>
  <si>
    <t>Nov. 22, 2016USD ($)</t>
  </si>
  <si>
    <t>Nov. 30, 2014USD ($)</t>
  </si>
  <si>
    <t>Jan. 31, 2013USD ($)</t>
  </si>
  <si>
    <t>Mar. 31, 2017USD ($)$ / shares</t>
  </si>
  <si>
    <t>Dec. 21, 2016USD ($)</t>
  </si>
  <si>
    <t>Mar. 30, 2016$ / sharesshares</t>
  </si>
  <si>
    <t>Oct. 15, 2015$ / sharesshares</t>
  </si>
  <si>
    <t>Oct. 14, 2015$ / shares</t>
  </si>
  <si>
    <t>Commitments And Contingencies [Line Items]</t>
  </si>
  <si>
    <t>Salaries, Wages and Officers' Compensation, Total</t>
  </si>
  <si>
    <t>Operating Leases, Rent Expense, Minimum Rentals</t>
  </si>
  <si>
    <t>Operating Leases, Rent Expense, Contingent Rentals</t>
  </si>
  <si>
    <t>Deferred Rent Credit, Noncurrent</t>
  </si>
  <si>
    <t>Proceeds from Lines of Credit</t>
  </si>
  <si>
    <t>Pledged Financial Instruments, Not Separately Reported, Securities for Letter of Credit Facilities</t>
  </si>
  <si>
    <t>Debt Conversion, Converted Instrument, Shares Issued | shares</t>
  </si>
  <si>
    <t>Class of Warrant or Right, Number of Securities Called by Warrants or Rights | shares</t>
  </si>
  <si>
    <t>Class of Warrant or Right, Exercise Price of Warrants or Rights | $ / shares</t>
  </si>
  <si>
    <t>Other Letters of Credit Outstanding, Amount</t>
  </si>
  <si>
    <t>Commercial Paper [Member]</t>
  </si>
  <si>
    <t>Intercompany Revolving Loan Agreement [Member]</t>
  </si>
  <si>
    <t>Loans And Leases Receivable, Maximum Committed Amount</t>
  </si>
  <si>
    <t>Loans Receivable Default Rate</t>
  </si>
  <si>
    <t>Receivable with Imputed Interest, Effective Yield (Interest Rate)</t>
  </si>
  <si>
    <t>New Premises [Member]</t>
  </si>
  <si>
    <t>Allowance Provided By Landlord For Lease hold Improvement</t>
  </si>
  <si>
    <t>Area of Land | a</t>
  </si>
  <si>
    <t>New Premises [Member] | Minimum [Member]</t>
  </si>
  <si>
    <t>Board of Directors Chairman [Member]</t>
  </si>
  <si>
    <t>Mr Augusta [Member]</t>
  </si>
  <si>
    <t>Warren Hosseinion [Member]</t>
  </si>
  <si>
    <t>Adrian Vazquez [Member]</t>
  </si>
  <si>
    <t>Gray Augusta [Member]</t>
  </si>
  <si>
    <t>Mihir Shah [Member]</t>
  </si>
  <si>
    <t>Apollo Medical Holdings [Member]</t>
  </si>
  <si>
    <t>Noncontrolling Interest, Ownership Percentage by Noncontrolling Owners</t>
  </si>
  <si>
    <t>Prospect Medical Group, Inc [Member]</t>
  </si>
  <si>
    <t>Future Minimum Rental Payments Required Under Operating Leases (Detail)</t>
  </si>
  <si>
    <t>Thereafter</t>
  </si>
  <si>
    <t>Rent Expense (Detail) - USD ($)</t>
  </si>
  <si>
    <t>Rent expense</t>
  </si>
  <si>
    <t>Related Party Transactions - Additional Information (Detail) - USD ($)</t>
  </si>
  <si>
    <t>Jan. 12, 2016</t>
  </si>
  <si>
    <t>Jan. 03, 2017</t>
  </si>
  <si>
    <t>Sep. 30, 2015</t>
  </si>
  <si>
    <t>Accounts and Other Receivables, Net, Current</t>
  </si>
  <si>
    <t>Salaries, Wages and Officers' Compensation</t>
  </si>
  <si>
    <t>Payments to Acquire Businesses, Gross</t>
  </si>
  <si>
    <t>Notes Payable, Other Payables [Member]</t>
  </si>
  <si>
    <t>Rob Mikitarian [Member] | Notes Receivable [Member]</t>
  </si>
  <si>
    <t>Dr. Liviu Chindris [Member] | Notes Receivable [Member]</t>
  </si>
  <si>
    <t>Augusta Consultant [Member]</t>
  </si>
  <si>
    <t>Due to Related Parties, Total</t>
  </si>
  <si>
    <t>Augusta Consulting Agreement [Member]</t>
  </si>
  <si>
    <t>Technology Services Costs</t>
  </si>
  <si>
    <t>Director [Member]</t>
  </si>
  <si>
    <t>Proceeds From Issue Of Preferred Stock And Warrants</t>
  </si>
  <si>
    <t>APA ACO, Inc [Member]</t>
  </si>
  <si>
    <t>Promissory Note [Member]</t>
  </si>
  <si>
    <t>Subsequent Events - Additional Information (Detail) - Subsequent Event [Member]</t>
  </si>
  <si>
    <t>Jul. 01, 2017USD ($)</t>
  </si>
  <si>
    <t>Subsequent Event [Line Items]</t>
  </si>
  <si>
    <t>Medical fe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30"/>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083446</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70</v>
      </c>
    </row>
    <row r="2" spans="1:2">
      <c r="B2" s="2" t="s">
        <v>16</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04</v>
      </c>
      <c r="B1" s="2" t="s">
        <v>1</v>
      </c>
      <c r="C1" s="2" t="s">
        <v>70</v>
      </c>
    </row>
    <row r="2" spans="1:3">
      <c r="B2" s="2" t="s">
        <v>2</v>
      </c>
      <c r="C2" s="2" t="s">
        <v>16</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8</v>
      </c>
      <c r="B1" s="2" t="s">
        <v>1</v>
      </c>
      <c r="C1" s="2" t="s">
        <v>70</v>
      </c>
    </row>
    <row r="2" spans="1:3">
      <c r="B2" s="2" t="s">
        <v>2</v>
      </c>
      <c r="C2" s="2" t="s">
        <v>16</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70</v>
      </c>
    </row>
    <row r="2" spans="1:2">
      <c r="B2" s="2" t="s">
        <v>16</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70</v>
      </c>
    </row>
    <row r="2" spans="1:2">
      <c r="B2" s="2" t="s">
        <v>16</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8</v>
      </c>
      <c r="B1" s="2" t="s">
        <v>1</v>
      </c>
      <c r="C1" s="2" t="s">
        <v>70</v>
      </c>
    </row>
    <row r="2" spans="1:3">
      <c r="B2" s="2" t="s">
        <v>2</v>
      </c>
      <c r="C2" s="2" t="s">
        <v>16</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22</v>
      </c>
      <c r="B1" s="2" t="s">
        <v>1</v>
      </c>
      <c r="C1" s="2" t="s">
        <v>70</v>
      </c>
    </row>
    <row r="2" spans="1:3">
      <c r="B2" s="2" t="s">
        <v>2</v>
      </c>
      <c r="C2" s="2" t="s">
        <v>16</v>
      </c>
    </row>
    <row r="3" spans="1:3">
      <c r="A3" s="3" t="s">
        <v>223</v>
      </c>
    </row>
    <row r="4" spans="1:3">
      <c r="A4" s="4" t="s">
        <v>224</v>
      </c>
      <c r="B4" s="4" t="s">
        <v>225</v>
      </c>
      <c r="C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0</v>
      </c>
      <c r="B1" s="2" t="s">
        <v>1</v>
      </c>
      <c r="C1" s="2" t="s">
        <v>70</v>
      </c>
    </row>
    <row r="2" spans="1:3">
      <c r="B2" s="2" t="s">
        <v>2</v>
      </c>
      <c r="C2" s="2" t="s">
        <v>16</v>
      </c>
    </row>
    <row r="3" spans="1:3">
      <c r="A3" s="3" t="s">
        <v>231</v>
      </c>
    </row>
    <row r="4" spans="1:3">
      <c r="A4" s="4" t="s">
        <v>230</v>
      </c>
      <c r="B4" s="4" t="s">
        <v>232</v>
      </c>
      <c r="C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4</v>
      </c>
      <c r="B1" s="2" t="s">
        <v>1</v>
      </c>
      <c r="C1" s="2" t="s">
        <v>70</v>
      </c>
    </row>
    <row r="2" spans="1:3">
      <c r="B2" s="2" t="s">
        <v>2</v>
      </c>
      <c r="C2" s="2" t="s">
        <v>16</v>
      </c>
    </row>
    <row r="3" spans="1:3">
      <c r="A3" s="3" t="s">
        <v>235</v>
      </c>
    </row>
    <row r="4" spans="1:3">
      <c r="A4" s="4" t="s">
        <v>234</v>
      </c>
      <c r="B4" s="4" t="s">
        <v>236</v>
      </c>
      <c r="C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31206495</v>
      </c>
      <c r="C3" s="7" t="n">
        <v>8664211</v>
      </c>
      <c r="D3" s="7" t="n">
        <v>9270010</v>
      </c>
    </row>
    <row r="4" spans="1:4">
      <c r="A4" s="4" t="s">
        <v>20</v>
      </c>
      <c r="B4" s="6" t="n">
        <v>5423618</v>
      </c>
      <c r="C4" s="6" t="n">
        <v>5506472</v>
      </c>
      <c r="D4" s="6" t="n">
        <v>3392941</v>
      </c>
    </row>
    <row r="5" spans="1:4">
      <c r="A5" s="4" t="s">
        <v>21</v>
      </c>
      <c r="B5" s="6" t="n">
        <v>806148</v>
      </c>
      <c r="C5" s="6" t="n">
        <v>464085</v>
      </c>
      <c r="D5" s="6" t="n">
        <v>581213</v>
      </c>
    </row>
    <row r="6" spans="1:4">
      <c r="A6" s="4" t="s">
        <v>22</v>
      </c>
      <c r="B6" s="6" t="n">
        <v>0</v>
      </c>
      <c r="C6" s="6" t="n">
        <v>18314</v>
      </c>
      <c r="D6" s="6" t="n">
        <v>20505</v>
      </c>
    </row>
    <row r="7" spans="1:4">
      <c r="A7" s="4" t="s">
        <v>23</v>
      </c>
      <c r="B7" s="6" t="n">
        <v>282732</v>
      </c>
      <c r="C7" s="6" t="n">
        <v>269168</v>
      </c>
      <c r="D7" s="6" t="n">
        <v>293828</v>
      </c>
    </row>
    <row r="8" spans="1:4">
      <c r="A8" s="4" t="s">
        <v>24</v>
      </c>
      <c r="B8" s="6" t="n">
        <v>37718993</v>
      </c>
      <c r="C8" s="6" t="n">
        <v>14922250</v>
      </c>
      <c r="D8" s="6" t="n">
        <v>13558497</v>
      </c>
    </row>
    <row r="9" spans="1:4">
      <c r="A9" s="4" t="s">
        <v>25</v>
      </c>
      <c r="C9" s="6" t="n">
        <v>0</v>
      </c>
      <c r="D9" s="6" t="n">
        <v>37926</v>
      </c>
    </row>
    <row r="10" spans="1:4">
      <c r="A10" s="4" t="s">
        <v>26</v>
      </c>
      <c r="B10" s="6" t="n">
        <v>1167680</v>
      </c>
      <c r="C10" s="6" t="n">
        <v>1205139</v>
      </c>
      <c r="D10" s="6" t="n">
        <v>1247973</v>
      </c>
    </row>
    <row r="11" spans="1:4">
      <c r="A11" s="4" t="s">
        <v>27</v>
      </c>
      <c r="B11" s="6" t="n">
        <v>745117</v>
      </c>
      <c r="C11" s="6" t="n">
        <v>765058</v>
      </c>
      <c r="D11" s="6" t="n">
        <v>530000</v>
      </c>
    </row>
    <row r="12" spans="1:4">
      <c r="A12" s="4" t="s">
        <v>28</v>
      </c>
      <c r="B12" s="6" t="n">
        <v>1822542</v>
      </c>
      <c r="C12" s="6" t="n">
        <v>1904269</v>
      </c>
      <c r="D12" s="6" t="n">
        <v>2353212</v>
      </c>
    </row>
    <row r="13" spans="1:4">
      <c r="A13" s="4" t="s">
        <v>29</v>
      </c>
      <c r="B13" s="6" t="n">
        <v>1622483</v>
      </c>
      <c r="C13" s="6" t="n">
        <v>1622483</v>
      </c>
      <c r="D13" s="6" t="n">
        <v>1622483</v>
      </c>
    </row>
    <row r="14" spans="1:4">
      <c r="A14" s="4" t="s">
        <v>30</v>
      </c>
      <c r="B14" s="6" t="n">
        <v>221979</v>
      </c>
      <c r="C14" s="6" t="n">
        <v>225358</v>
      </c>
      <c r="D14" s="6" t="n">
        <v>216442</v>
      </c>
    </row>
    <row r="15" spans="1:4">
      <c r="A15" s="4" t="s">
        <v>31</v>
      </c>
      <c r="B15" s="6" t="n">
        <v>43298794</v>
      </c>
      <c r="C15" s="6" t="n">
        <v>20644557</v>
      </c>
      <c r="D15" s="6" t="n">
        <v>19566533</v>
      </c>
    </row>
    <row r="16" spans="1:4">
      <c r="A16" s="3" t="s">
        <v>32</v>
      </c>
    </row>
    <row r="17" spans="1:4">
      <c r="A17" s="4" t="s">
        <v>33</v>
      </c>
      <c r="B17" s="6" t="n">
        <v>16212983</v>
      </c>
      <c r="C17" s="6" t="n">
        <v>7883373</v>
      </c>
      <c r="D17" s="6" t="n">
        <v>4572307</v>
      </c>
    </row>
    <row r="18" spans="1:4">
      <c r="A18" s="4" t="s">
        <v>34</v>
      </c>
      <c r="B18" s="6" t="n">
        <v>19718135</v>
      </c>
      <c r="C18" s="6" t="n">
        <v>1768231</v>
      </c>
      <c r="D18" s="6" t="n">
        <v>2670709</v>
      </c>
    </row>
    <row r="19" spans="1:4">
      <c r="A19" s="4" t="s">
        <v>35</v>
      </c>
      <c r="B19" s="6" t="n">
        <v>4882667</v>
      </c>
      <c r="C19" s="6" t="n">
        <v>4829000</v>
      </c>
      <c r="D19" s="6" t="n">
        <v>0</v>
      </c>
    </row>
    <row r="20" spans="1:4">
      <c r="A20" s="4" t="s">
        <v>36</v>
      </c>
      <c r="B20" s="6" t="n">
        <v>25000</v>
      </c>
      <c r="C20" s="6" t="n">
        <v>62500</v>
      </c>
      <c r="D20" s="6" t="n">
        <v>188764</v>
      </c>
    </row>
    <row r="21" spans="1:4">
      <c r="A21" s="4" t="s">
        <v>37</v>
      </c>
      <c r="B21" s="6" t="n">
        <v>40838785</v>
      </c>
      <c r="C21" s="6" t="n">
        <v>14543104</v>
      </c>
      <c r="D21" s="6" t="n">
        <v>7431780</v>
      </c>
    </row>
    <row r="22" spans="1:4">
      <c r="A22" s="4" t="s">
        <v>38</v>
      </c>
      <c r="B22" s="6" t="n">
        <v>5000000</v>
      </c>
      <c r="C22" s="6" t="n">
        <v>5000000</v>
      </c>
      <c r="D22" s="6" t="n">
        <v>0</v>
      </c>
    </row>
    <row r="23" spans="1:4">
      <c r="A23" s="4" t="s">
        <v>39</v>
      </c>
      <c r="C23" s="6" t="n">
        <v>0</v>
      </c>
      <c r="D23" s="6" t="n">
        <v>2811111</v>
      </c>
    </row>
    <row r="24" spans="1:4">
      <c r="A24" s="4" t="s">
        <v>40</v>
      </c>
      <c r="B24" s="6" t="n">
        <v>715462</v>
      </c>
      <c r="C24" s="6" t="n">
        <v>747418</v>
      </c>
      <c r="D24" s="6" t="n">
        <v>728877</v>
      </c>
    </row>
    <row r="25" spans="1:4">
      <c r="A25" s="4" t="s">
        <v>41</v>
      </c>
      <c r="B25" s="6" t="n">
        <v>83667</v>
      </c>
      <c r="C25" s="6" t="n">
        <v>83667</v>
      </c>
      <c r="D25" s="6" t="n">
        <v>43479</v>
      </c>
    </row>
    <row r="26" spans="1:4">
      <c r="A26" s="4" t="s">
        <v>42</v>
      </c>
      <c r="B26" s="6" t="n">
        <v>46637914</v>
      </c>
      <c r="C26" s="6" t="n">
        <v>20374189</v>
      </c>
      <c r="D26" s="6" t="n">
        <v>11015247</v>
      </c>
    </row>
    <row r="27" spans="1:4">
      <c r="A27" s="4" t="s">
        <v>43</v>
      </c>
      <c r="B27" s="4" t="s">
        <v>44</v>
      </c>
      <c r="C27" s="4" t="s">
        <v>44</v>
      </c>
      <c r="D27" s="4" t="s">
        <v>44</v>
      </c>
    </row>
    <row r="28" spans="1:4">
      <c r="A28" s="3" t="s">
        <v>45</v>
      </c>
    </row>
    <row r="29" spans="1:4">
      <c r="A29" s="4" t="s">
        <v>46</v>
      </c>
      <c r="B29" s="6" t="n">
        <v>6033</v>
      </c>
      <c r="C29" s="6" t="n">
        <v>6033</v>
      </c>
      <c r="D29" s="6" t="n">
        <v>5876</v>
      </c>
    </row>
    <row r="30" spans="1:4">
      <c r="A30" s="4" t="s">
        <v>47</v>
      </c>
      <c r="B30" s="6" t="n">
        <v>26555514</v>
      </c>
      <c r="C30" s="6" t="n">
        <v>26331948</v>
      </c>
      <c r="D30" s="6" t="n">
        <v>23524517</v>
      </c>
    </row>
    <row r="31" spans="1:4">
      <c r="A31" s="4" t="s">
        <v>48</v>
      </c>
      <c r="B31" s="6" t="n">
        <v>-41266193</v>
      </c>
      <c r="C31" s="6" t="n">
        <v>-37654381</v>
      </c>
      <c r="D31" s="6" t="n">
        <v>-28684565</v>
      </c>
    </row>
    <row r="32" spans="1:4">
      <c r="A32" s="4" t="s">
        <v>49</v>
      </c>
      <c r="B32" s="6" t="n">
        <v>-3742123</v>
      </c>
      <c r="C32" s="6" t="n">
        <v>-353877</v>
      </c>
      <c r="D32" s="6" t="n">
        <v>-1269427</v>
      </c>
    </row>
    <row r="33" spans="1:4">
      <c r="A33" s="4" t="s">
        <v>50</v>
      </c>
      <c r="B33" s="6" t="n">
        <v>403003</v>
      </c>
      <c r="C33" s="6" t="n">
        <v>624245</v>
      </c>
      <c r="D33" s="6" t="n">
        <v>2742935</v>
      </c>
    </row>
    <row r="34" spans="1:4">
      <c r="A34" s="4" t="s">
        <v>51</v>
      </c>
      <c r="B34" s="6" t="n">
        <v>-3339120</v>
      </c>
      <c r="C34" s="6" t="n">
        <v>270368</v>
      </c>
      <c r="D34" s="6" t="n">
        <v>1473508</v>
      </c>
    </row>
    <row r="35" spans="1:4">
      <c r="A35" s="4" t="s">
        <v>52</v>
      </c>
      <c r="B35" s="6" t="n">
        <v>43298794</v>
      </c>
      <c r="C35" s="6" t="n">
        <v>20644557</v>
      </c>
      <c r="D35" s="6" t="n">
        <v>19566533</v>
      </c>
    </row>
    <row r="36" spans="1:4">
      <c r="A36" s="4" t="s">
        <v>53</v>
      </c>
    </row>
    <row r="37" spans="1:4">
      <c r="A37" s="3" t="s">
        <v>45</v>
      </c>
    </row>
    <row r="38" spans="1:4">
      <c r="A38" s="4" t="s">
        <v>54</v>
      </c>
      <c r="B38" s="6" t="n">
        <v>7077778</v>
      </c>
      <c r="C38" s="6" t="n">
        <v>7077778</v>
      </c>
      <c r="D38" s="6" t="n">
        <v>0</v>
      </c>
    </row>
    <row r="39" spans="1:4">
      <c r="A39" s="4" t="s">
        <v>51</v>
      </c>
      <c r="C39" s="6" t="n">
        <v>7077778</v>
      </c>
      <c r="D39" s="6" t="n">
        <v>0</v>
      </c>
    </row>
    <row r="40" spans="1:4">
      <c r="A40" s="4" t="s">
        <v>55</v>
      </c>
    </row>
    <row r="41" spans="1:4">
      <c r="A41" s="3" t="s">
        <v>45</v>
      </c>
    </row>
    <row r="42" spans="1:4">
      <c r="A42" s="4" t="s">
        <v>54</v>
      </c>
      <c r="B42" s="7" t="n">
        <v>3884745</v>
      </c>
      <c r="C42" s="6" t="n">
        <v>3884745</v>
      </c>
      <c r="D42" s="6" t="n">
        <v>3884745</v>
      </c>
    </row>
    <row r="43" spans="1:4">
      <c r="A43" s="4" t="s">
        <v>51</v>
      </c>
      <c r="C43" s="6" t="n">
        <v>3884745</v>
      </c>
      <c r="D43" s="6" t="n">
        <v>3884745</v>
      </c>
    </row>
    <row r="44" spans="1:4">
      <c r="A44" s="4" t="s">
        <v>56</v>
      </c>
    </row>
    <row r="45" spans="1:4">
      <c r="A45" s="3" t="s">
        <v>57</v>
      </c>
    </row>
    <row r="46" spans="1:4">
      <c r="A46" s="4" t="s">
        <v>58</v>
      </c>
      <c r="C46" s="7" t="n">
        <v>0</v>
      </c>
      <c r="D46" s="7" t="n">
        <v>7077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41</v>
      </c>
      <c r="B1" s="2" t="s">
        <v>1</v>
      </c>
      <c r="C1" s="2" t="s">
        <v>70</v>
      </c>
    </row>
    <row r="2" spans="1:3">
      <c r="B2" s="2" t="s">
        <v>2</v>
      </c>
      <c r="C2" s="2" t="s">
        <v>16</v>
      </c>
    </row>
    <row r="3" spans="1:3">
      <c r="A3" s="3" t="s">
        <v>197</v>
      </c>
    </row>
    <row r="4" spans="1:3">
      <c r="A4" s="4" t="s">
        <v>242</v>
      </c>
      <c r="B4" s="4" t="s">
        <v>243</v>
      </c>
    </row>
    <row r="5" spans="1:3">
      <c r="A5" s="4" t="s">
        <v>244</v>
      </c>
      <c r="B5" s="4" t="s">
        <v>245</v>
      </c>
      <c r="C5" s="4" t="s">
        <v>246</v>
      </c>
    </row>
    <row r="6" spans="1:3">
      <c r="A6" s="4" t="s">
        <v>247</v>
      </c>
      <c r="B6" s="4" t="s">
        <v>248</v>
      </c>
      <c r="C6" s="4" t="s">
        <v>248</v>
      </c>
    </row>
    <row r="7" spans="1:3">
      <c r="A7" s="4" t="s">
        <v>249</v>
      </c>
      <c r="B7" s="4" t="s">
        <v>250</v>
      </c>
      <c r="C7" s="4" t="s">
        <v>251</v>
      </c>
    </row>
    <row r="8" spans="1:3">
      <c r="A8" s="4" t="s">
        <v>252</v>
      </c>
      <c r="B8" s="4" t="s">
        <v>253</v>
      </c>
      <c r="C8" s="4" t="s">
        <v>254</v>
      </c>
    </row>
    <row r="9" spans="1:3">
      <c r="A9" s="4" t="s">
        <v>255</v>
      </c>
      <c r="B9" s="4" t="s">
        <v>256</v>
      </c>
      <c r="C9" s="4" t="s">
        <v>256</v>
      </c>
    </row>
    <row r="10" spans="1:3">
      <c r="A10" s="4" t="s">
        <v>257</v>
      </c>
      <c r="B10" s="4" t="s">
        <v>258</v>
      </c>
      <c r="C10" s="4" t="s">
        <v>259</v>
      </c>
    </row>
    <row r="11" spans="1:3">
      <c r="A11" s="4" t="s">
        <v>260</v>
      </c>
      <c r="C11" s="4" t="s">
        <v>261</v>
      </c>
    </row>
    <row r="12" spans="1:3">
      <c r="A12" s="4" t="s">
        <v>204</v>
      </c>
      <c r="C12" s="4" t="s">
        <v>262</v>
      </c>
    </row>
    <row r="13" spans="1:3">
      <c r="A13" s="4" t="s">
        <v>263</v>
      </c>
      <c r="B13" s="4" t="s">
        <v>264</v>
      </c>
      <c r="C13" s="4" t="s">
        <v>265</v>
      </c>
    </row>
    <row r="14" spans="1:3">
      <c r="A14" s="4" t="s">
        <v>266</v>
      </c>
      <c r="B14" s="4" t="s">
        <v>267</v>
      </c>
      <c r="C14" s="4" t="s">
        <v>268</v>
      </c>
    </row>
    <row r="15" spans="1:3">
      <c r="A15" s="4" t="s">
        <v>269</v>
      </c>
      <c r="C15" s="4" t="s">
        <v>270</v>
      </c>
    </row>
    <row r="16" spans="1:3">
      <c r="A16" s="4" t="s">
        <v>271</v>
      </c>
      <c r="B16" s="4" t="s">
        <v>272</v>
      </c>
      <c r="C16" s="4" t="s">
        <v>273</v>
      </c>
    </row>
    <row r="17" spans="1:3">
      <c r="A17" s="4" t="s">
        <v>274</v>
      </c>
      <c r="B17" s="4" t="s">
        <v>275</v>
      </c>
      <c r="C17" s="4" t="s">
        <v>276</v>
      </c>
    </row>
    <row r="18" spans="1:3">
      <c r="A18" s="4" t="s">
        <v>218</v>
      </c>
      <c r="C18" s="4" t="s">
        <v>277</v>
      </c>
    </row>
    <row r="19" spans="1:3">
      <c r="A19" s="4" t="s">
        <v>278</v>
      </c>
      <c r="B19" s="4" t="s">
        <v>279</v>
      </c>
      <c r="C19" s="4" t="s">
        <v>280</v>
      </c>
    </row>
    <row r="20" spans="1:3">
      <c r="A20" s="4" t="s">
        <v>281</v>
      </c>
      <c r="B20" s="4" t="s">
        <v>282</v>
      </c>
      <c r="C20" s="4" t="s">
        <v>283</v>
      </c>
    </row>
    <row r="21" spans="1:3">
      <c r="A21" s="4" t="s">
        <v>284</v>
      </c>
      <c r="B21" s="4" t="s">
        <v>285</v>
      </c>
      <c r="C21" s="4" t="s">
        <v>286</v>
      </c>
    </row>
    <row r="22" spans="1:3">
      <c r="A22" s="4" t="s">
        <v>287</v>
      </c>
      <c r="B22" s="4" t="s">
        <v>288</v>
      </c>
      <c r="C22" s="4" t="s">
        <v>289</v>
      </c>
    </row>
    <row r="23" spans="1:3">
      <c r="A23" s="4" t="s">
        <v>290</v>
      </c>
      <c r="B23" s="4" t="s">
        <v>291</v>
      </c>
      <c r="C23" s="4" t="s">
        <v>292</v>
      </c>
    </row>
    <row r="24" spans="1:3">
      <c r="A24" s="4" t="s">
        <v>293</v>
      </c>
      <c r="B24" s="4" t="s">
        <v>294</v>
      </c>
      <c r="C2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6</v>
      </c>
      <c r="B1" s="2" t="s">
        <v>1</v>
      </c>
      <c r="C1" s="2" t="s">
        <v>70</v>
      </c>
    </row>
    <row r="2" spans="1:3">
      <c r="B2" s="2" t="s">
        <v>2</v>
      </c>
      <c r="C2" s="2" t="s">
        <v>16</v>
      </c>
    </row>
    <row r="3" spans="1:3">
      <c r="A3" s="3" t="s">
        <v>197</v>
      </c>
    </row>
    <row r="4" spans="1:3">
      <c r="A4" s="4" t="s">
        <v>297</v>
      </c>
      <c r="B4" s="4" t="s">
        <v>298</v>
      </c>
      <c r="C4" s="4" t="s">
        <v>299</v>
      </c>
    </row>
    <row r="5" spans="1:3">
      <c r="A5" s="4" t="s">
        <v>300</v>
      </c>
      <c r="C5" s="4" t="s">
        <v>301</v>
      </c>
    </row>
    <row r="6" spans="1:3">
      <c r="A6" s="4" t="s">
        <v>302</v>
      </c>
      <c r="B6" s="4" t="s">
        <v>303</v>
      </c>
      <c r="C6" s="4" t="s">
        <v>304</v>
      </c>
    </row>
    <row r="7" spans="1:3">
      <c r="A7" s="4" t="s">
        <v>305</v>
      </c>
      <c r="B7" s="4" t="s">
        <v>306</v>
      </c>
      <c r="C7" s="4" t="s">
        <v>307</v>
      </c>
    </row>
    <row r="8" spans="1:3">
      <c r="A8" s="4" t="s">
        <v>308</v>
      </c>
      <c r="C8" s="4" t="s">
        <v>309</v>
      </c>
    </row>
    <row r="9" spans="1:3">
      <c r="A9" s="4" t="s">
        <v>310</v>
      </c>
      <c r="B9" s="4" t="s">
        <v>311</v>
      </c>
      <c r="C9"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13</v>
      </c>
      <c r="B1" s="2" t="s">
        <v>1</v>
      </c>
      <c r="C1" s="2" t="s">
        <v>70</v>
      </c>
    </row>
    <row r="2" spans="1:3">
      <c r="B2" s="2" t="s">
        <v>2</v>
      </c>
      <c r="C2" s="2" t="s">
        <v>16</v>
      </c>
    </row>
    <row r="3" spans="1:3">
      <c r="A3" s="3" t="s">
        <v>205</v>
      </c>
    </row>
    <row r="4" spans="1:3">
      <c r="A4" s="4" t="s">
        <v>314</v>
      </c>
      <c r="C4" s="4" t="s">
        <v>315</v>
      </c>
    </row>
    <row r="5" spans="1:3">
      <c r="A5" s="4" t="s">
        <v>316</v>
      </c>
      <c r="B5" s="4" t="s">
        <v>317</v>
      </c>
      <c r="C5" s="4" t="s">
        <v>318</v>
      </c>
    </row>
    <row r="6" spans="1:3">
      <c r="A6" s="4" t="s">
        <v>319</v>
      </c>
      <c r="B6" s="4" t="s">
        <v>320</v>
      </c>
      <c r="C6"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22</v>
      </c>
      <c r="B1" s="2" t="s">
        <v>1</v>
      </c>
      <c r="C1" s="2" t="s">
        <v>70</v>
      </c>
    </row>
    <row r="2" spans="1:3">
      <c r="B2" s="2" t="s">
        <v>2</v>
      </c>
      <c r="C2" s="2" t="s">
        <v>16</v>
      </c>
    </row>
    <row r="3" spans="1:3">
      <c r="A3" s="3" t="s">
        <v>209</v>
      </c>
    </row>
    <row r="4" spans="1:3">
      <c r="A4" s="4" t="s">
        <v>33</v>
      </c>
      <c r="B4" s="4" t="s">
        <v>323</v>
      </c>
      <c r="C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25</v>
      </c>
      <c r="B1" s="2" t="s">
        <v>1</v>
      </c>
      <c r="C1" s="2" t="s">
        <v>70</v>
      </c>
    </row>
    <row r="2" spans="1:3">
      <c r="B2" s="2" t="s">
        <v>2</v>
      </c>
      <c r="C2" s="2" t="s">
        <v>16</v>
      </c>
    </row>
    <row r="3" spans="1:3">
      <c r="A3" s="3" t="s">
        <v>213</v>
      </c>
    </row>
    <row r="4" spans="1:3">
      <c r="A4" s="4" t="s">
        <v>326</v>
      </c>
      <c r="C4" s="4" t="s">
        <v>327</v>
      </c>
    </row>
    <row r="5" spans="1:3">
      <c r="A5" s="4" t="s">
        <v>328</v>
      </c>
      <c r="B5" s="4" t="s">
        <v>329</v>
      </c>
      <c r="C5"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70</v>
      </c>
    </row>
    <row r="2" spans="1:2">
      <c r="B2" s="2" t="s">
        <v>16</v>
      </c>
    </row>
    <row r="3" spans="1:2">
      <c r="A3" s="3" t="s">
        <v>216</v>
      </c>
    </row>
    <row r="4" spans="1:2">
      <c r="A4" s="4" t="s">
        <v>332</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34</v>
      </c>
      <c r="B1" s="2" t="s">
        <v>70</v>
      </c>
    </row>
    <row r="2" spans="1:2">
      <c r="B2" s="2" t="s">
        <v>16</v>
      </c>
    </row>
    <row r="3" spans="1:2">
      <c r="A3" s="3" t="s">
        <v>21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1</v>
      </c>
      <c r="B1" s="2" t="s">
        <v>1</v>
      </c>
      <c r="C1" s="2" t="s">
        <v>70</v>
      </c>
    </row>
    <row r="2" spans="1:3">
      <c r="B2" s="2" t="s">
        <v>2</v>
      </c>
      <c r="C2" s="2" t="s">
        <v>16</v>
      </c>
    </row>
    <row r="3" spans="1:3">
      <c r="A3" s="3" t="s">
        <v>223</v>
      </c>
    </row>
    <row r="4" spans="1:3">
      <c r="A4" s="4" t="s">
        <v>342</v>
      </c>
      <c r="C4" s="4" t="s">
        <v>343</v>
      </c>
    </row>
    <row r="5" spans="1:3">
      <c r="A5" s="4" t="s">
        <v>344</v>
      </c>
      <c r="C5" s="4" t="s">
        <v>345</v>
      </c>
    </row>
    <row r="6" spans="1:3">
      <c r="A6" s="4" t="s">
        <v>346</v>
      </c>
      <c r="B6" s="4" t="s">
        <v>347</v>
      </c>
      <c r="C6" s="4" t="s">
        <v>348</v>
      </c>
    </row>
    <row r="7" spans="1:3">
      <c r="A7" s="4" t="s">
        <v>349</v>
      </c>
      <c r="C7" s="4" t="s">
        <v>350</v>
      </c>
    </row>
    <row r="8" spans="1:3">
      <c r="A8" s="4" t="s">
        <v>351</v>
      </c>
      <c r="C8" s="4" t="s">
        <v>352</v>
      </c>
    </row>
    <row r="9" spans="1:3">
      <c r="A9" s="4" t="s">
        <v>353</v>
      </c>
      <c r="B9" s="4" t="s">
        <v>354</v>
      </c>
      <c r="C9" s="4" t="s">
        <v>355</v>
      </c>
    </row>
    <row r="10" spans="1:3">
      <c r="A10" s="4" t="s">
        <v>356</v>
      </c>
      <c r="B10" s="4" t="s">
        <v>357</v>
      </c>
      <c r="C10" s="4" t="s">
        <v>358</v>
      </c>
    </row>
    <row r="11" spans="1:3">
      <c r="A11" s="4" t="s">
        <v>359</v>
      </c>
      <c r="B11" s="4" t="s">
        <v>360</v>
      </c>
      <c r="C11"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62</v>
      </c>
      <c r="B1" s="2" t="s">
        <v>1</v>
      </c>
      <c r="C1" s="2" t="s">
        <v>70</v>
      </c>
    </row>
    <row r="2" spans="1:3">
      <c r="B2" s="2" t="s">
        <v>2</v>
      </c>
      <c r="C2" s="2" t="s">
        <v>16</v>
      </c>
    </row>
    <row r="3" spans="1:3">
      <c r="A3" s="3" t="s">
        <v>228</v>
      </c>
    </row>
    <row r="4" spans="1:3">
      <c r="A4" s="4" t="s">
        <v>80</v>
      </c>
      <c r="B4" s="4" t="s">
        <v>329</v>
      </c>
      <c r="C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9</v>
      </c>
      <c r="B1" s="2" t="s">
        <v>2</v>
      </c>
      <c r="C1" s="2" t="s">
        <v>16</v>
      </c>
      <c r="D1" s="2" t="s">
        <v>17</v>
      </c>
    </row>
    <row r="2" spans="1:4">
      <c r="A2" s="4" t="s">
        <v>20</v>
      </c>
      <c r="B2" s="7" t="n">
        <v>461650</v>
      </c>
      <c r="C2" s="7" t="n">
        <v>475080</v>
      </c>
      <c r="D2" s="7" t="n">
        <v>601000</v>
      </c>
    </row>
    <row r="3" spans="1:4">
      <c r="A3" s="4" t="s">
        <v>35</v>
      </c>
      <c r="B3" s="7" t="n">
        <v>107333</v>
      </c>
      <c r="C3" s="7" t="n">
        <v>161000</v>
      </c>
    </row>
    <row r="4" spans="1:4">
      <c r="A4" s="4" t="s">
        <v>60</v>
      </c>
      <c r="B4" s="8" t="n">
        <v>0.001</v>
      </c>
      <c r="C4" s="8" t="n">
        <v>0.001</v>
      </c>
      <c r="D4" s="8" t="n">
        <v>0.001</v>
      </c>
    </row>
    <row r="5" spans="1:4">
      <c r="A5" s="4" t="s">
        <v>61</v>
      </c>
      <c r="B5" s="6" t="n">
        <v>100000000</v>
      </c>
      <c r="C5" s="6" t="n">
        <v>100000000</v>
      </c>
      <c r="D5" s="6" t="n">
        <v>100000000</v>
      </c>
    </row>
    <row r="6" spans="1:4">
      <c r="A6" s="4" t="s">
        <v>62</v>
      </c>
      <c r="B6" s="6" t="n">
        <v>6033518</v>
      </c>
      <c r="C6" s="6" t="n">
        <v>6033518</v>
      </c>
      <c r="D6" s="6" t="n">
        <v>5876852</v>
      </c>
    </row>
    <row r="7" spans="1:4">
      <c r="A7" s="4" t="s">
        <v>63</v>
      </c>
      <c r="B7" s="6" t="n">
        <v>6033518</v>
      </c>
      <c r="C7" s="6" t="n">
        <v>6033518</v>
      </c>
      <c r="D7" s="6" t="n">
        <v>5876852</v>
      </c>
    </row>
    <row r="8" spans="1:4">
      <c r="A8" s="4" t="s">
        <v>53</v>
      </c>
    </row>
    <row r="9" spans="1:4">
      <c r="A9" s="4" t="s">
        <v>64</v>
      </c>
      <c r="B9" s="8" t="n">
        <v>0.001</v>
      </c>
      <c r="C9" s="8" t="n">
        <v>0.001</v>
      </c>
    </row>
    <row r="10" spans="1:4">
      <c r="A10" s="4" t="s">
        <v>65</v>
      </c>
      <c r="B10" s="6" t="n">
        <v>5000000</v>
      </c>
      <c r="C10" s="6" t="n">
        <v>5000000</v>
      </c>
    </row>
    <row r="11" spans="1:4">
      <c r="A11" s="4" t="s">
        <v>66</v>
      </c>
      <c r="B11" s="6" t="n">
        <v>1111111</v>
      </c>
      <c r="C11" s="6" t="n">
        <v>1111111</v>
      </c>
    </row>
    <row r="12" spans="1:4">
      <c r="A12" s="4" t="s">
        <v>67</v>
      </c>
      <c r="B12" s="6" t="n">
        <v>1111111</v>
      </c>
      <c r="C12" s="6" t="n">
        <v>1111111</v>
      </c>
    </row>
    <row r="13" spans="1:4">
      <c r="A13" s="4" t="s">
        <v>68</v>
      </c>
      <c r="B13" s="7" t="n">
        <v>9999999</v>
      </c>
      <c r="C13" s="7" t="n">
        <v>9999999</v>
      </c>
    </row>
    <row r="14" spans="1:4">
      <c r="A14" s="4" t="s">
        <v>55</v>
      </c>
    </row>
    <row r="15" spans="1:4">
      <c r="A15" s="4" t="s">
        <v>64</v>
      </c>
      <c r="B15" s="8" t="n">
        <v>0.001</v>
      </c>
      <c r="C15" s="8" t="n">
        <v>0.001</v>
      </c>
      <c r="D15" s="8" t="n">
        <v>0.001</v>
      </c>
    </row>
    <row r="16" spans="1:4">
      <c r="A16" s="4" t="s">
        <v>65</v>
      </c>
      <c r="B16" s="6" t="n">
        <v>5000000</v>
      </c>
      <c r="C16" s="6" t="n">
        <v>5000000</v>
      </c>
      <c r="D16" s="6" t="n">
        <v>5000000</v>
      </c>
    </row>
    <row r="17" spans="1:4">
      <c r="A17" s="4" t="s">
        <v>66</v>
      </c>
      <c r="B17" s="6" t="n">
        <v>555555</v>
      </c>
      <c r="C17" s="6" t="n">
        <v>555555</v>
      </c>
      <c r="D17" s="6" t="n">
        <v>555555</v>
      </c>
    </row>
    <row r="18" spans="1:4">
      <c r="A18" s="4" t="s">
        <v>67</v>
      </c>
      <c r="B18" s="6" t="n">
        <v>555555</v>
      </c>
      <c r="C18" s="6" t="n">
        <v>555555</v>
      </c>
      <c r="D18" s="6" t="n">
        <v>555555</v>
      </c>
    </row>
    <row r="19" spans="1:4">
      <c r="A19" s="4" t="s">
        <v>68</v>
      </c>
      <c r="B19" s="7" t="n">
        <v>4999995</v>
      </c>
      <c r="C19" s="7" t="n">
        <v>4999995</v>
      </c>
      <c r="D19" s="7" t="n">
        <v>4999995</v>
      </c>
    </row>
    <row r="20" spans="1:4">
      <c r="A20" s="4" t="s">
        <v>56</v>
      </c>
    </row>
    <row r="21" spans="1:4">
      <c r="A21" s="4" t="s">
        <v>64</v>
      </c>
      <c r="D21" s="8" t="n">
        <v>0.001</v>
      </c>
    </row>
    <row r="22" spans="1:4">
      <c r="A22" s="4" t="s">
        <v>65</v>
      </c>
      <c r="D22" s="6" t="n">
        <v>5000000</v>
      </c>
    </row>
    <row r="23" spans="1:4">
      <c r="A23" s="4" t="s">
        <v>66</v>
      </c>
      <c r="D23" s="6" t="n">
        <v>1111111</v>
      </c>
    </row>
    <row r="24" spans="1:4">
      <c r="A24" s="4" t="s">
        <v>67</v>
      </c>
      <c r="D24" s="6" t="n">
        <v>1111111</v>
      </c>
    </row>
    <row r="25" spans="1:4">
      <c r="A25" s="4" t="s">
        <v>68</v>
      </c>
      <c r="D25" s="7" t="n">
        <v>999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70</v>
      </c>
    </row>
    <row r="2" spans="1:2">
      <c r="B2" s="2" t="s">
        <v>16</v>
      </c>
    </row>
    <row r="3" spans="1:2">
      <c r="A3" s="3" t="s">
        <v>23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8</v>
      </c>
      <c r="B1" s="2" t="s">
        <v>369</v>
      </c>
      <c r="D1" s="2" t="s">
        <v>1</v>
      </c>
      <c r="F1" s="2" t="s">
        <v>70</v>
      </c>
    </row>
    <row r="2" spans="1:13">
      <c r="B2" s="2" t="s">
        <v>370</v>
      </c>
      <c r="C2" s="2" t="s">
        <v>371</v>
      </c>
      <c r="D2" s="2" t="s">
        <v>2</v>
      </c>
      <c r="E2" s="2" t="s">
        <v>71</v>
      </c>
      <c r="F2" s="2" t="s">
        <v>16</v>
      </c>
      <c r="G2" s="2" t="s">
        <v>17</v>
      </c>
      <c r="H2" s="2" t="s">
        <v>372</v>
      </c>
      <c r="I2" s="2" t="s">
        <v>373</v>
      </c>
      <c r="J2" s="2" t="s">
        <v>374</v>
      </c>
      <c r="K2" s="2" t="s">
        <v>375</v>
      </c>
      <c r="L2" s="2" t="s">
        <v>376</v>
      </c>
      <c r="M2" s="2" t="s">
        <v>377</v>
      </c>
    </row>
    <row r="3" spans="1:13">
      <c r="A3" s="3" t="s">
        <v>378</v>
      </c>
    </row>
    <row r="4" spans="1:13">
      <c r="A4" s="4" t="s">
        <v>379</v>
      </c>
      <c r="D4" s="7" t="n">
        <v>-41266193</v>
      </c>
      <c r="F4" s="7" t="n">
        <v>-37654381</v>
      </c>
      <c r="G4" s="7" t="n">
        <v>-28684565</v>
      </c>
    </row>
    <row r="5" spans="1:13">
      <c r="A5" s="4" t="s">
        <v>380</v>
      </c>
      <c r="F5" s="7" t="n">
        <v>8100000</v>
      </c>
      <c r="G5" s="6" t="n">
        <v>1800000</v>
      </c>
    </row>
    <row r="6" spans="1:13">
      <c r="A6" s="4" t="s">
        <v>381</v>
      </c>
      <c r="F6" s="10" t="n">
        <v>1.1485</v>
      </c>
      <c r="J6" s="7" t="n">
        <v>10</v>
      </c>
      <c r="K6" s="7" t="n">
        <v>9</v>
      </c>
      <c r="L6" s="7" t="n">
        <v>9</v>
      </c>
    </row>
    <row r="7" spans="1:13">
      <c r="A7" s="4" t="s">
        <v>382</v>
      </c>
      <c r="D7" s="6" t="n">
        <v>31206495</v>
      </c>
      <c r="E7" s="7" t="n">
        <v>6509589</v>
      </c>
      <c r="F7" s="7" t="n">
        <v>8664211</v>
      </c>
      <c r="G7" s="6" t="n">
        <v>9270010</v>
      </c>
      <c r="M7" s="7" t="n">
        <v>5014242</v>
      </c>
    </row>
    <row r="8" spans="1:13">
      <c r="A8" s="4" t="s">
        <v>383</v>
      </c>
      <c r="D8" s="6" t="n">
        <v>-3833054</v>
      </c>
      <c r="E8" s="7" t="n">
        <v>-899378</v>
      </c>
      <c r="F8" s="6" t="n">
        <v>-8681915</v>
      </c>
      <c r="G8" s="6" t="n">
        <v>-8173389</v>
      </c>
    </row>
    <row r="9" spans="1:13">
      <c r="A9" s="4" t="s">
        <v>384</v>
      </c>
      <c r="F9" s="6" t="n">
        <v>242411</v>
      </c>
      <c r="G9" s="6" t="n">
        <v>0</v>
      </c>
    </row>
    <row r="10" spans="1:13">
      <c r="A10" s="4" t="s">
        <v>385</v>
      </c>
      <c r="F10" s="6" t="n">
        <v>858670</v>
      </c>
      <c r="G10" s="6" t="n">
        <v>0</v>
      </c>
    </row>
    <row r="11" spans="1:13">
      <c r="A11" s="4" t="s">
        <v>386</v>
      </c>
      <c r="F11" s="6" t="n">
        <v>9900000</v>
      </c>
      <c r="G11" s="6" t="n">
        <v>200000</v>
      </c>
    </row>
    <row r="12" spans="1:13">
      <c r="A12" s="4" t="s">
        <v>387</v>
      </c>
      <c r="D12" s="6" t="n">
        <v>25000</v>
      </c>
      <c r="F12" s="6" t="n">
        <v>62500</v>
      </c>
      <c r="G12" s="6" t="n">
        <v>188764</v>
      </c>
    </row>
    <row r="13" spans="1:13">
      <c r="A13" s="4" t="s">
        <v>388</v>
      </c>
      <c r="J13" s="6" t="n">
        <v>555555</v>
      </c>
      <c r="K13" s="6" t="n">
        <v>1111111</v>
      </c>
    </row>
    <row r="14" spans="1:13">
      <c r="A14" s="4" t="s">
        <v>389</v>
      </c>
      <c r="F14" s="6" t="n">
        <v>1200000</v>
      </c>
      <c r="G14" s="7" t="n">
        <v>702642</v>
      </c>
    </row>
    <row r="15" spans="1:13">
      <c r="A15" s="4" t="s">
        <v>390</v>
      </c>
      <c r="C15" s="6" t="n">
        <v>275000</v>
      </c>
    </row>
    <row r="16" spans="1:13">
      <c r="A16" s="4" t="s">
        <v>391</v>
      </c>
      <c r="D16" s="7" t="n">
        <v>3100000</v>
      </c>
    </row>
    <row r="17" spans="1:13">
      <c r="A17" s="4" t="s">
        <v>392</v>
      </c>
    </row>
    <row r="18" spans="1:13">
      <c r="A18" s="3" t="s">
        <v>378</v>
      </c>
    </row>
    <row r="19" spans="1:13">
      <c r="A19" s="4" t="s">
        <v>393</v>
      </c>
      <c r="H19" s="4" t="s">
        <v>394</v>
      </c>
    </row>
    <row r="20" spans="1:13">
      <c r="A20" s="4" t="s">
        <v>395</v>
      </c>
      <c r="I20" s="4" t="s">
        <v>396</v>
      </c>
    </row>
    <row r="21" spans="1:13">
      <c r="A21" s="4" t="s">
        <v>397</v>
      </c>
    </row>
    <row r="22" spans="1:13">
      <c r="A22" s="3" t="s">
        <v>378</v>
      </c>
    </row>
    <row r="23" spans="1:13">
      <c r="A23" s="4" t="s">
        <v>381</v>
      </c>
      <c r="B23" s="7" t="n">
        <v>11</v>
      </c>
    </row>
    <row r="24" spans="1:13">
      <c r="A24" s="4" t="s">
        <v>393</v>
      </c>
      <c r="H24" s="4" t="s">
        <v>394</v>
      </c>
    </row>
    <row r="25" spans="1:13">
      <c r="A25" s="4" t="s">
        <v>388</v>
      </c>
      <c r="B25" s="6" t="n">
        <v>850000</v>
      </c>
    </row>
    <row r="26" spans="1:13">
      <c r="A26" s="4" t="s">
        <v>390</v>
      </c>
      <c r="B26" s="6" t="n">
        <v>499000</v>
      </c>
    </row>
    <row r="27" spans="1:13">
      <c r="A27" s="4" t="s">
        <v>395</v>
      </c>
      <c r="I27" s="4" t="s">
        <v>398</v>
      </c>
    </row>
    <row r="28" spans="1:13">
      <c r="A28" s="4" t="s">
        <v>399</v>
      </c>
    </row>
    <row r="29" spans="1:13">
      <c r="A29" s="3" t="s">
        <v>378</v>
      </c>
    </row>
    <row r="30" spans="1:13">
      <c r="A30" s="4" t="s">
        <v>389</v>
      </c>
      <c r="F30" s="7" t="n">
        <v>1023183</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5"/>
    <col customWidth="1" max="6" min="6" width="25"/>
    <col customWidth="1" max="7" min="7" width="17"/>
    <col customWidth="1" max="8" min="8" width="25"/>
    <col customWidth="1" max="9" min="9" width="14"/>
    <col customWidth="1" max="10" min="10" width="14"/>
    <col customWidth="1" max="11" min="11" width="14"/>
  </cols>
  <sheetData>
    <row r="1" spans="1:11">
      <c r="A1" s="1" t="s">
        <v>400</v>
      </c>
      <c r="B1" s="2" t="s">
        <v>369</v>
      </c>
      <c r="E1" s="2" t="s">
        <v>1</v>
      </c>
      <c r="H1" s="2" t="s">
        <v>70</v>
      </c>
    </row>
    <row r="2" spans="1:11">
      <c r="B2" s="2" t="s">
        <v>373</v>
      </c>
      <c r="C2" s="2" t="s">
        <v>17</v>
      </c>
      <c r="D2" s="2" t="s">
        <v>374</v>
      </c>
      <c r="E2" s="2" t="s">
        <v>2</v>
      </c>
      <c r="F2" s="2" t="s">
        <v>71</v>
      </c>
      <c r="G2" s="2" t="s">
        <v>17</v>
      </c>
      <c r="H2" s="2" t="s">
        <v>16</v>
      </c>
      <c r="I2" s="2" t="s">
        <v>17</v>
      </c>
      <c r="J2" s="2" t="s">
        <v>401</v>
      </c>
      <c r="K2" s="2" t="s">
        <v>402</v>
      </c>
    </row>
    <row r="3" spans="1:11">
      <c r="A3" s="3" t="s">
        <v>403</v>
      </c>
    </row>
    <row r="4" spans="1:11">
      <c r="A4" s="4" t="s">
        <v>404</v>
      </c>
      <c r="D4" s="4" t="s">
        <v>405</v>
      </c>
      <c r="I4" s="4" t="s">
        <v>406</v>
      </c>
    </row>
    <row r="5" spans="1:11">
      <c r="A5" s="4" t="s">
        <v>407</v>
      </c>
      <c r="D5" s="4" t="s">
        <v>408</v>
      </c>
    </row>
    <row r="6" spans="1:11">
      <c r="A6" s="4" t="s">
        <v>409</v>
      </c>
      <c r="D6" s="4" t="s">
        <v>410</v>
      </c>
      <c r="I6" s="4" t="s">
        <v>411</v>
      </c>
    </row>
    <row r="7" spans="1:11">
      <c r="A7" s="4" t="s">
        <v>412</v>
      </c>
      <c r="J7" s="9" t="n">
        <v>9.25</v>
      </c>
    </row>
    <row r="8" spans="1:11">
      <c r="A8" s="4" t="s">
        <v>413</v>
      </c>
      <c r="H8" s="7" t="n">
        <v>265110</v>
      </c>
      <c r="I8" s="7" t="n">
        <v>165620</v>
      </c>
    </row>
    <row r="9" spans="1:11">
      <c r="A9" s="4" t="s">
        <v>414</v>
      </c>
      <c r="E9" s="7" t="n">
        <v>0</v>
      </c>
      <c r="F9" s="7" t="n">
        <v>450000</v>
      </c>
      <c r="H9" s="6" t="n">
        <v>1200000</v>
      </c>
      <c r="I9" s="6" t="n">
        <v>702642</v>
      </c>
    </row>
    <row r="10" spans="1:11">
      <c r="A10" s="4" t="s">
        <v>415</v>
      </c>
      <c r="I10" s="6" t="n">
        <v>338000</v>
      </c>
    </row>
    <row r="11" spans="1:11">
      <c r="A11" s="4" t="s">
        <v>416</v>
      </c>
      <c r="E11" s="6" t="n">
        <v>31700000</v>
      </c>
      <c r="H11" s="6" t="n">
        <v>8500000</v>
      </c>
    </row>
    <row r="12" spans="1:11">
      <c r="A12" s="4" t="s">
        <v>417</v>
      </c>
      <c r="I12" s="6" t="n">
        <v>175000</v>
      </c>
    </row>
    <row r="13" spans="1:11">
      <c r="A13" s="4" t="s">
        <v>418</v>
      </c>
      <c r="D13" s="4" t="s">
        <v>408</v>
      </c>
    </row>
    <row r="14" spans="1:11">
      <c r="A14" s="4" t="s">
        <v>419</v>
      </c>
      <c r="I14" s="6" t="n">
        <v>32000</v>
      </c>
    </row>
    <row r="15" spans="1:11">
      <c r="A15" s="4" t="s">
        <v>420</v>
      </c>
      <c r="E15" s="6" t="n">
        <v>250000</v>
      </c>
      <c r="H15" s="6" t="n">
        <v>250000</v>
      </c>
    </row>
    <row r="16" spans="1:11">
      <c r="A16" s="4" t="s">
        <v>421</v>
      </c>
      <c r="B16" s="7" t="n">
        <v>1177778</v>
      </c>
      <c r="H16" s="6" t="n">
        <v>1177778</v>
      </c>
      <c r="I16" s="6" t="n">
        <v>0</v>
      </c>
    </row>
    <row r="17" spans="1:11">
      <c r="A17" s="4" t="s">
        <v>422</v>
      </c>
      <c r="I17" s="6" t="n">
        <v>415000</v>
      </c>
    </row>
    <row r="18" spans="1:11">
      <c r="A18" s="4" t="s">
        <v>423</v>
      </c>
      <c r="E18" s="6" t="n">
        <v>53667</v>
      </c>
      <c r="F18" s="7" t="n">
        <v>37926</v>
      </c>
    </row>
    <row r="19" spans="1:11">
      <c r="A19" s="4" t="s">
        <v>424</v>
      </c>
    </row>
    <row r="20" spans="1:11">
      <c r="A20" s="3" t="s">
        <v>403</v>
      </c>
    </row>
    <row r="21" spans="1:11">
      <c r="A21" s="4" t="s">
        <v>414</v>
      </c>
      <c r="I21" s="7" t="n">
        <v>252000</v>
      </c>
    </row>
    <row r="22" spans="1:11">
      <c r="A22" s="4" t="s">
        <v>425</v>
      </c>
    </row>
    <row r="23" spans="1:11">
      <c r="A23" s="3" t="s">
        <v>403</v>
      </c>
    </row>
    <row r="24" spans="1:11">
      <c r="A24" s="4" t="s">
        <v>426</v>
      </c>
      <c r="E24" s="6" t="n">
        <v>20000</v>
      </c>
      <c r="H24" s="6" t="n">
        <v>20000</v>
      </c>
    </row>
    <row r="25" spans="1:11">
      <c r="A25" s="4" t="s">
        <v>427</v>
      </c>
    </row>
    <row r="26" spans="1:11">
      <c r="A26" s="3" t="s">
        <v>403</v>
      </c>
    </row>
    <row r="27" spans="1:11">
      <c r="A27" s="4" t="s">
        <v>426</v>
      </c>
      <c r="E27" s="7" t="n">
        <v>200000</v>
      </c>
      <c r="H27" s="7" t="n">
        <v>200000</v>
      </c>
    </row>
    <row r="28" spans="1:11">
      <c r="A28" s="4" t="s">
        <v>428</v>
      </c>
    </row>
    <row r="29" spans="1:11">
      <c r="A29" s="3" t="s">
        <v>403</v>
      </c>
    </row>
    <row r="30" spans="1:11">
      <c r="A30" s="4" t="s">
        <v>404</v>
      </c>
      <c r="C30" s="4" t="s">
        <v>429</v>
      </c>
      <c r="F30" s="4" t="s">
        <v>430</v>
      </c>
    </row>
    <row r="31" spans="1:11">
      <c r="A31" s="4" t="s">
        <v>407</v>
      </c>
      <c r="C31" s="4" t="s">
        <v>431</v>
      </c>
      <c r="F31" s="4" t="s">
        <v>432</v>
      </c>
    </row>
    <row r="32" spans="1:11">
      <c r="A32" s="4" t="s">
        <v>409</v>
      </c>
      <c r="C32" s="4" t="s">
        <v>433</v>
      </c>
      <c r="F32" s="4" t="s">
        <v>434</v>
      </c>
    </row>
    <row r="33" spans="1:11">
      <c r="A33" s="4" t="s">
        <v>412</v>
      </c>
      <c r="C33" s="9" t="n">
        <v>5.93</v>
      </c>
      <c r="F33" s="7" t="n">
        <v>5</v>
      </c>
      <c r="G33" s="9" t="n">
        <v>5.93</v>
      </c>
      <c r="I33" s="9" t="n">
        <v>5.93</v>
      </c>
    </row>
    <row r="34" spans="1:11">
      <c r="A34" s="4" t="s">
        <v>435</v>
      </c>
      <c r="C34" s="4" t="s">
        <v>436</v>
      </c>
    </row>
    <row r="35" spans="1:11">
      <c r="A35" s="4" t="s">
        <v>437</v>
      </c>
      <c r="C35" s="7" t="n">
        <v>2800000</v>
      </c>
      <c r="F35" s="7" t="n">
        <v>2000000</v>
      </c>
      <c r="G35" s="7" t="n">
        <v>2800000</v>
      </c>
      <c r="I35" s="7" t="n">
        <v>2800000</v>
      </c>
      <c r="K35" s="7" t="n">
        <v>2900000</v>
      </c>
    </row>
    <row r="36" spans="1:11">
      <c r="A36" s="4" t="s">
        <v>418</v>
      </c>
      <c r="C36" s="4" t="s">
        <v>431</v>
      </c>
      <c r="F36" s="4" t="s">
        <v>432</v>
      </c>
    </row>
    <row r="37" spans="1:11">
      <c r="A37" s="4" t="s">
        <v>438</v>
      </c>
    </row>
    <row r="38" spans="1:11">
      <c r="A38" s="3" t="s">
        <v>403</v>
      </c>
    </row>
    <row r="39" spans="1:11">
      <c r="A39" s="4" t="s">
        <v>404</v>
      </c>
      <c r="G39" s="4" t="s">
        <v>429</v>
      </c>
      <c r="H39" s="4" t="s">
        <v>439</v>
      </c>
    </row>
    <row r="40" spans="1:11">
      <c r="A40" s="4" t="s">
        <v>407</v>
      </c>
      <c r="G40" s="4" t="s">
        <v>431</v>
      </c>
      <c r="H40" s="4" t="s">
        <v>440</v>
      </c>
    </row>
    <row r="41" spans="1:11">
      <c r="A41" s="4" t="s">
        <v>409</v>
      </c>
      <c r="G41" s="4" t="s">
        <v>433</v>
      </c>
      <c r="H41" s="4" t="s">
        <v>441</v>
      </c>
    </row>
    <row r="42" spans="1:11">
      <c r="A42" s="4" t="s">
        <v>412</v>
      </c>
      <c r="C42" s="9" t="n">
        <v>5.93</v>
      </c>
      <c r="G42" s="9" t="n">
        <v>5.93</v>
      </c>
      <c r="H42" s="7" t="n">
        <v>9</v>
      </c>
      <c r="I42" s="9" t="n">
        <v>5.93</v>
      </c>
    </row>
    <row r="43" spans="1:11">
      <c r="A43" s="4" t="s">
        <v>435</v>
      </c>
      <c r="G43" s="4" t="s">
        <v>436</v>
      </c>
    </row>
    <row r="44" spans="1:11">
      <c r="A44" s="4" t="s">
        <v>437</v>
      </c>
      <c r="B44" s="7" t="n">
        <v>1200000</v>
      </c>
      <c r="C44" s="7" t="n">
        <v>2800000</v>
      </c>
      <c r="G44" s="7" t="n">
        <v>2800000</v>
      </c>
      <c r="I44" s="7" t="n">
        <v>2800000</v>
      </c>
    </row>
    <row r="45" spans="1:11">
      <c r="A45" s="4" t="s">
        <v>418</v>
      </c>
      <c r="G45" s="4" t="s">
        <v>431</v>
      </c>
      <c r="H45" s="4" t="s">
        <v>440</v>
      </c>
    </row>
    <row r="46" spans="1:11">
      <c r="A46" s="4" t="s">
        <v>442</v>
      </c>
    </row>
    <row r="47" spans="1:11">
      <c r="A47" s="3" t="s">
        <v>403</v>
      </c>
    </row>
    <row r="48" spans="1:11">
      <c r="A48" s="4" t="s">
        <v>404</v>
      </c>
      <c r="H48" s="4" t="s">
        <v>443</v>
      </c>
    </row>
    <row r="49" spans="1:11">
      <c r="A49" s="4" t="s">
        <v>407</v>
      </c>
      <c r="H49" s="4" t="s">
        <v>444</v>
      </c>
    </row>
    <row r="50" spans="1:11">
      <c r="A50" s="4" t="s">
        <v>409</v>
      </c>
      <c r="H50" s="4" t="s">
        <v>445</v>
      </c>
    </row>
    <row r="51" spans="1:11">
      <c r="A51" s="4" t="s">
        <v>412</v>
      </c>
      <c r="H51" s="7" t="n">
        <v>6</v>
      </c>
    </row>
    <row r="52" spans="1:11">
      <c r="A52" s="4" t="s">
        <v>435</v>
      </c>
      <c r="H52" s="4" t="s">
        <v>394</v>
      </c>
    </row>
    <row r="53" spans="1:11">
      <c r="A53" s="4" t="s">
        <v>136</v>
      </c>
      <c r="H53" s="4" t="s">
        <v>139</v>
      </c>
    </row>
    <row r="54" spans="1:11">
      <c r="A54" s="4" t="s">
        <v>418</v>
      </c>
      <c r="H54" s="4" t="s">
        <v>444</v>
      </c>
    </row>
    <row r="55" spans="1:11">
      <c r="A55" s="4" t="s">
        <v>446</v>
      </c>
    </row>
    <row r="56" spans="1:11">
      <c r="A56" s="3" t="s">
        <v>403</v>
      </c>
    </row>
    <row r="57" spans="1:11">
      <c r="A57" s="4" t="s">
        <v>404</v>
      </c>
      <c r="H57" s="4" t="s">
        <v>405</v>
      </c>
    </row>
    <row r="58" spans="1:11">
      <c r="A58" s="4" t="s">
        <v>407</v>
      </c>
      <c r="H58" s="4" t="s">
        <v>447</v>
      </c>
    </row>
    <row r="59" spans="1:11">
      <c r="A59" s="4" t="s">
        <v>409</v>
      </c>
      <c r="H59" s="4" t="s">
        <v>448</v>
      </c>
    </row>
    <row r="60" spans="1:11">
      <c r="A60" s="4" t="s">
        <v>412</v>
      </c>
      <c r="H60" s="7" t="n">
        <v>6</v>
      </c>
    </row>
    <row r="61" spans="1:11">
      <c r="A61" s="4" t="s">
        <v>435</v>
      </c>
      <c r="H61" s="4" t="s">
        <v>436</v>
      </c>
    </row>
    <row r="62" spans="1:11">
      <c r="A62" s="4" t="s">
        <v>418</v>
      </c>
      <c r="H62" s="4" t="s">
        <v>447</v>
      </c>
    </row>
    <row r="63" spans="1:11">
      <c r="A63" s="4" t="s">
        <v>449</v>
      </c>
    </row>
    <row r="64" spans="1:11">
      <c r="A64" s="3" t="s">
        <v>403</v>
      </c>
    </row>
    <row r="65" spans="1:11">
      <c r="A65" s="4" t="s">
        <v>450</v>
      </c>
      <c r="F65" s="7" t="n">
        <v>822222</v>
      </c>
      <c r="H65" s="7" t="n">
        <v>1633333</v>
      </c>
      <c r="I65" s="7" t="n">
        <v>408692</v>
      </c>
    </row>
    <row r="66" spans="1:11">
      <c r="A66" s="4" t="s">
        <v>451</v>
      </c>
    </row>
    <row r="67" spans="1:11">
      <c r="A67" s="3" t="s">
        <v>403</v>
      </c>
    </row>
    <row r="68" spans="1:11">
      <c r="A68" s="4" t="s">
        <v>452</v>
      </c>
      <c r="E68" s="4" t="s">
        <v>453</v>
      </c>
      <c r="H68" s="4" t="s">
        <v>453</v>
      </c>
    </row>
    <row r="69" spans="1:11">
      <c r="A69" s="4" t="s">
        <v>404</v>
      </c>
      <c r="H69" s="4" t="s">
        <v>406</v>
      </c>
    </row>
    <row r="70" spans="1:11">
      <c r="A70" s="4" t="s">
        <v>407</v>
      </c>
      <c r="H70" s="4" t="s">
        <v>454</v>
      </c>
      <c r="I70" s="4" t="s">
        <v>455</v>
      </c>
    </row>
    <row r="71" spans="1:11">
      <c r="A71" s="4" t="s">
        <v>409</v>
      </c>
      <c r="H71" s="4" t="s">
        <v>456</v>
      </c>
    </row>
    <row r="72" spans="1:11">
      <c r="A72" s="4" t="s">
        <v>418</v>
      </c>
      <c r="H72" s="4" t="s">
        <v>454</v>
      </c>
      <c r="I72" s="4" t="s">
        <v>455</v>
      </c>
    </row>
    <row r="73" spans="1:11">
      <c r="A73" s="4" t="s">
        <v>457</v>
      </c>
      <c r="H73" s="4" t="s">
        <v>458</v>
      </c>
    </row>
    <row r="74" spans="1:11">
      <c r="A74" s="4" t="s">
        <v>459</v>
      </c>
    </row>
    <row r="75" spans="1:11">
      <c r="A75" s="3" t="s">
        <v>403</v>
      </c>
    </row>
    <row r="76" spans="1:11">
      <c r="A76" s="4" t="s">
        <v>452</v>
      </c>
      <c r="E76" s="4" t="s">
        <v>460</v>
      </c>
      <c r="H76" s="4" t="s">
        <v>460</v>
      </c>
    </row>
    <row r="77" spans="1:11">
      <c r="A77" s="4" t="s">
        <v>404</v>
      </c>
      <c r="H77" s="4" t="s">
        <v>461</v>
      </c>
    </row>
    <row r="78" spans="1:11">
      <c r="A78" s="4" t="s">
        <v>407</v>
      </c>
      <c r="H78" s="4" t="s">
        <v>462</v>
      </c>
      <c r="I78" s="4" t="s">
        <v>463</v>
      </c>
    </row>
    <row r="79" spans="1:11">
      <c r="A79" s="4" t="s">
        <v>409</v>
      </c>
      <c r="H79" s="4" t="s">
        <v>464</v>
      </c>
    </row>
    <row r="80" spans="1:11">
      <c r="A80" s="4" t="s">
        <v>418</v>
      </c>
      <c r="H80" s="4" t="s">
        <v>462</v>
      </c>
      <c r="I80" s="4" t="s">
        <v>463</v>
      </c>
    </row>
    <row r="81" spans="1:11">
      <c r="A81" s="4" t="s">
        <v>457</v>
      </c>
      <c r="H81" s="4" t="s">
        <v>465</v>
      </c>
    </row>
    <row r="82" spans="1:11">
      <c r="A82" s="4" t="s">
        <v>466</v>
      </c>
    </row>
    <row r="83" spans="1:11">
      <c r="A83" s="3" t="s">
        <v>403</v>
      </c>
    </row>
    <row r="84" spans="1:11">
      <c r="A84" s="4" t="s">
        <v>467</v>
      </c>
      <c r="H84" s="4" t="s">
        <v>468</v>
      </c>
    </row>
    <row r="85" spans="1:11">
      <c r="A85" s="4" t="s">
        <v>469</v>
      </c>
    </row>
    <row r="86" spans="1:11">
      <c r="A86" s="3" t="s">
        <v>403</v>
      </c>
    </row>
    <row r="87" spans="1:11">
      <c r="A87" s="4" t="s">
        <v>467</v>
      </c>
      <c r="H87" s="4" t="s">
        <v>470</v>
      </c>
    </row>
    <row r="88" spans="1:11">
      <c r="A88" s="4" t="s">
        <v>471</v>
      </c>
    </row>
    <row r="89" spans="1:11">
      <c r="A89" s="3" t="s">
        <v>403</v>
      </c>
    </row>
    <row r="90" spans="1:11">
      <c r="A90" s="4" t="s">
        <v>467</v>
      </c>
      <c r="H90" s="4" t="s">
        <v>405</v>
      </c>
    </row>
    <row r="91" spans="1:11">
      <c r="A91" s="4" t="s">
        <v>472</v>
      </c>
    </row>
    <row r="92" spans="1:11">
      <c r="A92" s="3" t="s">
        <v>403</v>
      </c>
    </row>
    <row r="93" spans="1:11">
      <c r="A93" s="4" t="s">
        <v>467</v>
      </c>
      <c r="H93" s="4" t="s">
        <v>460</v>
      </c>
    </row>
    <row r="94" spans="1:11">
      <c r="A94" s="4" t="s">
        <v>473</v>
      </c>
    </row>
    <row r="95" spans="1:11">
      <c r="A95" s="3" t="s">
        <v>403</v>
      </c>
    </row>
    <row r="96" spans="1:11">
      <c r="A96" s="4" t="s">
        <v>467</v>
      </c>
      <c r="H96" s="4" t="s">
        <v>405</v>
      </c>
    </row>
    <row r="97" spans="1:11">
      <c r="A97" s="4" t="s">
        <v>474</v>
      </c>
    </row>
    <row r="98" spans="1:11">
      <c r="A98" s="3" t="s">
        <v>403</v>
      </c>
    </row>
    <row r="99" spans="1:11">
      <c r="A99" s="4" t="s">
        <v>414</v>
      </c>
      <c r="I99" s="7" t="n">
        <v>148000</v>
      </c>
    </row>
    <row r="100" spans="1:11">
      <c r="A100" s="4" t="s">
        <v>475</v>
      </c>
    </row>
    <row r="101" spans="1:11">
      <c r="A101" s="3" t="s">
        <v>403</v>
      </c>
    </row>
    <row r="102" spans="1:11">
      <c r="A102" s="4" t="s">
        <v>395</v>
      </c>
      <c r="C102" s="4" t="s">
        <v>476</v>
      </c>
      <c r="G102" s="4" t="s">
        <v>476</v>
      </c>
      <c r="I102" s="4" t="s">
        <v>476</v>
      </c>
    </row>
    <row r="103" spans="1:11">
      <c r="A103" s="4" t="s">
        <v>477</v>
      </c>
    </row>
    <row r="104" spans="1:11">
      <c r="A104" s="3" t="s">
        <v>403</v>
      </c>
    </row>
    <row r="105" spans="1:11">
      <c r="A105" s="4" t="s">
        <v>395</v>
      </c>
      <c r="C105" s="4" t="s">
        <v>478</v>
      </c>
      <c r="G105" s="4" t="s">
        <v>478</v>
      </c>
      <c r="I105" s="4" t="s">
        <v>478</v>
      </c>
    </row>
    <row r="106" spans="1:11">
      <c r="A106" s="4" t="s">
        <v>479</v>
      </c>
    </row>
    <row r="107" spans="1:11">
      <c r="A107" s="3" t="s">
        <v>403</v>
      </c>
    </row>
    <row r="108" spans="1:11">
      <c r="A108" s="4" t="s">
        <v>480</v>
      </c>
      <c r="E108" s="7" t="n">
        <v>27900000</v>
      </c>
    </row>
    <row r="109" spans="1:11">
      <c r="A109" s="4" t="s">
        <v>481</v>
      </c>
      <c r="E109" s="4" t="s">
        <v>482</v>
      </c>
    </row>
  </sheetData>
  <mergeCells count="4">
    <mergeCell ref="A1:A2"/>
    <mergeCell ref="B1:D1"/>
    <mergeCell ref="E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25"/>
    <col customWidth="1" max="3" min="3" width="4"/>
    <col customWidth="1" max="4" min="4" width="14"/>
    <col customWidth="1" max="5" min="5" width="16"/>
    <col customWidth="1" max="6" min="6" width="14"/>
  </cols>
  <sheetData>
    <row r="1" spans="1:6">
      <c r="A1" s="1" t="s">
        <v>483</v>
      </c>
      <c r="B1" s="2" t="s">
        <v>1</v>
      </c>
      <c r="E1" s="2" t="s">
        <v>70</v>
      </c>
    </row>
    <row r="2" spans="1:6">
      <c r="B2" s="2" t="s">
        <v>2</v>
      </c>
      <c r="D2" s="2" t="s">
        <v>71</v>
      </c>
      <c r="E2" s="2" t="s">
        <v>16</v>
      </c>
      <c r="F2" s="2" t="s">
        <v>17</v>
      </c>
    </row>
    <row r="3" spans="1:6">
      <c r="A3" s="4" t="s">
        <v>484</v>
      </c>
    </row>
    <row r="4" spans="1:6">
      <c r="A4" s="3" t="s">
        <v>485</v>
      </c>
    </row>
    <row r="5" spans="1:6">
      <c r="A5" s="4" t="s">
        <v>486</v>
      </c>
      <c r="B5" s="4" t="s">
        <v>487</v>
      </c>
      <c r="D5" s="4" t="s">
        <v>488</v>
      </c>
      <c r="E5" s="4" t="s">
        <v>489</v>
      </c>
      <c r="F5" s="4" t="s">
        <v>490</v>
      </c>
    </row>
    <row r="6" spans="1:6">
      <c r="A6" s="4" t="s">
        <v>491</v>
      </c>
    </row>
    <row r="7" spans="1:6">
      <c r="A7" s="3" t="s">
        <v>485</v>
      </c>
    </row>
    <row r="8" spans="1:6">
      <c r="A8" s="4" t="s">
        <v>486</v>
      </c>
      <c r="B8" s="4" t="s">
        <v>44</v>
      </c>
      <c r="C8" s="4" t="s">
        <v>492</v>
      </c>
      <c r="D8" s="4" t="s">
        <v>493</v>
      </c>
      <c r="E8" s="4" t="s">
        <v>494</v>
      </c>
      <c r="F8" s="4" t="s">
        <v>495</v>
      </c>
    </row>
    <row r="9" spans="1:6">
      <c r="A9" s="4" t="s">
        <v>496</v>
      </c>
    </row>
    <row r="10" spans="1:6">
      <c r="A10" s="3" t="s">
        <v>485</v>
      </c>
    </row>
    <row r="11" spans="1:6">
      <c r="A11" s="4" t="s">
        <v>486</v>
      </c>
      <c r="B11" s="4" t="s">
        <v>44</v>
      </c>
      <c r="C11" s="4" t="s">
        <v>492</v>
      </c>
      <c r="D11" s="4" t="s">
        <v>497</v>
      </c>
      <c r="E11" s="4" t="s">
        <v>498</v>
      </c>
      <c r="F11" s="4" t="s">
        <v>436</v>
      </c>
    </row>
    <row r="12" spans="1:6">
      <c r="A12" s="4" t="s">
        <v>499</v>
      </c>
    </row>
    <row r="13" spans="1:6">
      <c r="A13" s="3" t="s">
        <v>485</v>
      </c>
    </row>
    <row r="14" spans="1:6">
      <c r="A14" s="4" t="s">
        <v>486</v>
      </c>
      <c r="E14" s="4" t="s">
        <v>500</v>
      </c>
      <c r="F14" s="4" t="s">
        <v>501</v>
      </c>
    </row>
    <row r="15" spans="1:6">
      <c r="A15" s="4" t="s">
        <v>502</v>
      </c>
    </row>
    <row r="16" spans="1:6">
      <c r="A16" s="3" t="s">
        <v>485</v>
      </c>
    </row>
    <row r="17" spans="1:6">
      <c r="A17" s="4" t="s">
        <v>486</v>
      </c>
      <c r="B17" s="4" t="s">
        <v>503</v>
      </c>
      <c r="E17" s="4" t="s">
        <v>504</v>
      </c>
      <c r="F17" s="4" t="s">
        <v>505</v>
      </c>
    </row>
    <row r="18" spans="1:6">
      <c r="A18" s="4" t="s">
        <v>506</v>
      </c>
    </row>
    <row r="19" spans="1:6">
      <c r="A19" s="3" t="s">
        <v>485</v>
      </c>
    </row>
    <row r="20" spans="1:6">
      <c r="A20" s="4" t="s">
        <v>486</v>
      </c>
      <c r="B20" s="4" t="s">
        <v>507</v>
      </c>
      <c r="E20" s="4" t="s">
        <v>508</v>
      </c>
      <c r="F20" s="4" t="s">
        <v>509</v>
      </c>
    </row>
    <row r="21" spans="1:6"/>
    <row r="22" spans="1:6">
      <c r="A22" s="4" t="s">
        <v>492</v>
      </c>
      <c r="B22" s="4" t="s">
        <v>510</v>
      </c>
    </row>
  </sheetData>
  <mergeCells count="6">
    <mergeCell ref="A1:A2"/>
    <mergeCell ref="B1:D1"/>
    <mergeCell ref="E1:F1"/>
    <mergeCell ref="B2:C2"/>
    <mergeCell ref="A21:F21"/>
    <mergeCell ref="B22:F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11</v>
      </c>
      <c r="B1" s="2" t="s">
        <v>2</v>
      </c>
      <c r="C1" s="2" t="s">
        <v>16</v>
      </c>
      <c r="D1" s="2" t="s">
        <v>17</v>
      </c>
    </row>
    <row r="2" spans="1:4">
      <c r="A2" s="3" t="s">
        <v>512</v>
      </c>
    </row>
    <row r="3" spans="1:4">
      <c r="A3" s="4" t="s">
        <v>513</v>
      </c>
      <c r="C3" s="7" t="n">
        <v>1763976</v>
      </c>
      <c r="D3" s="7" t="n">
        <v>1945932</v>
      </c>
    </row>
    <row r="4" spans="1:4">
      <c r="A4" s="4" t="s">
        <v>514</v>
      </c>
      <c r="C4" s="6" t="n">
        <v>-558837</v>
      </c>
      <c r="D4" s="6" t="n">
        <v>-697959</v>
      </c>
    </row>
    <row r="5" spans="1:4">
      <c r="A5" s="4" t="s">
        <v>26</v>
      </c>
      <c r="B5" s="7" t="n">
        <v>1167680</v>
      </c>
      <c r="C5" s="6" t="n">
        <v>1205139</v>
      </c>
      <c r="D5" s="6" t="n">
        <v>1247973</v>
      </c>
    </row>
    <row r="6" spans="1:4">
      <c r="A6" s="4" t="s">
        <v>515</v>
      </c>
    </row>
    <row r="7" spans="1:4">
      <c r="A7" s="3" t="s">
        <v>512</v>
      </c>
    </row>
    <row r="8" spans="1:4">
      <c r="A8" s="4" t="s">
        <v>513</v>
      </c>
      <c r="C8" s="6" t="n">
        <v>4568</v>
      </c>
      <c r="D8" s="6" t="n">
        <v>4568</v>
      </c>
    </row>
    <row r="9" spans="1:4">
      <c r="A9" s="4" t="s">
        <v>516</v>
      </c>
    </row>
    <row r="10" spans="1:4">
      <c r="A10" s="3" t="s">
        <v>512</v>
      </c>
    </row>
    <row r="11" spans="1:4">
      <c r="A11" s="4" t="s">
        <v>513</v>
      </c>
      <c r="C11" s="6" t="n">
        <v>287570</v>
      </c>
      <c r="D11" s="6" t="n">
        <v>166043</v>
      </c>
    </row>
    <row r="12" spans="1:4">
      <c r="A12" s="4" t="s">
        <v>517</v>
      </c>
    </row>
    <row r="13" spans="1:4">
      <c r="A13" s="3" t="s">
        <v>512</v>
      </c>
    </row>
    <row r="14" spans="1:4">
      <c r="A14" s="4" t="s">
        <v>513</v>
      </c>
      <c r="C14" s="6" t="n">
        <v>70971</v>
      </c>
      <c r="D14" s="6" t="n">
        <v>215439</v>
      </c>
    </row>
    <row r="15" spans="1:4">
      <c r="A15" s="4" t="s">
        <v>518</v>
      </c>
    </row>
    <row r="16" spans="1:4">
      <c r="A16" s="3" t="s">
        <v>512</v>
      </c>
    </row>
    <row r="17" spans="1:4">
      <c r="A17" s="4" t="s">
        <v>513</v>
      </c>
      <c r="C17" s="6" t="n">
        <v>141977</v>
      </c>
      <c r="D17" s="6" t="n">
        <v>351090</v>
      </c>
    </row>
    <row r="18" spans="1:4">
      <c r="A18" s="4" t="s">
        <v>469</v>
      </c>
    </row>
    <row r="19" spans="1:4">
      <c r="A19" s="3" t="s">
        <v>512</v>
      </c>
    </row>
    <row r="20" spans="1:4">
      <c r="A20" s="4" t="s">
        <v>513</v>
      </c>
      <c r="C20" s="6" t="n">
        <v>183130</v>
      </c>
      <c r="D20" s="6" t="n">
        <v>114127</v>
      </c>
    </row>
    <row r="21" spans="1:4">
      <c r="A21" s="4" t="s">
        <v>519</v>
      </c>
    </row>
    <row r="22" spans="1:4">
      <c r="A22" s="3" t="s">
        <v>512</v>
      </c>
    </row>
    <row r="23" spans="1:4">
      <c r="A23" s="4" t="s">
        <v>513</v>
      </c>
      <c r="C23" s="7" t="n">
        <v>1075760</v>
      </c>
      <c r="D23" s="7" t="n">
        <v>10946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520</v>
      </c>
      <c r="B1" s="2" t="s">
        <v>1</v>
      </c>
      <c r="C1" s="2" t="s">
        <v>70</v>
      </c>
    </row>
    <row r="2" spans="1:4">
      <c r="B2" s="2" t="s">
        <v>2</v>
      </c>
      <c r="C2" s="2" t="s">
        <v>16</v>
      </c>
      <c r="D2" s="2" t="s">
        <v>17</v>
      </c>
    </row>
    <row r="3" spans="1:4">
      <c r="A3" s="3" t="s">
        <v>521</v>
      </c>
    </row>
    <row r="4" spans="1:4">
      <c r="A4" s="4" t="s">
        <v>522</v>
      </c>
      <c r="B4" s="7" t="n">
        <v>1768231</v>
      </c>
      <c r="C4" s="7" t="n">
        <v>2670709</v>
      </c>
      <c r="D4" s="7" t="n">
        <v>1260549</v>
      </c>
    </row>
    <row r="5" spans="1:4">
      <c r="A5" s="3" t="s">
        <v>523</v>
      </c>
    </row>
    <row r="6" spans="1:4">
      <c r="A6" s="4" t="s">
        <v>524</v>
      </c>
      <c r="B6" s="6" t="n">
        <v>30109821</v>
      </c>
      <c r="C6" s="6" t="n">
        <v>10365502</v>
      </c>
      <c r="D6" s="6" t="n">
        <v>7844329</v>
      </c>
    </row>
    <row r="7" spans="1:4">
      <c r="A7" s="3" t="s">
        <v>525</v>
      </c>
    </row>
    <row r="8" spans="1:4">
      <c r="A8" s="4" t="s">
        <v>524</v>
      </c>
      <c r="B8" s="6" t="n">
        <v>-11017283</v>
      </c>
      <c r="C8" s="6" t="n">
        <v>-8524215</v>
      </c>
      <c r="D8" s="6" t="n">
        <v>-6019186</v>
      </c>
    </row>
    <row r="9" spans="1:4">
      <c r="A9" s="4" t="s">
        <v>526</v>
      </c>
      <c r="B9" s="6" t="n">
        <v>-1575049</v>
      </c>
      <c r="C9" s="6" t="n">
        <v>-1881869</v>
      </c>
      <c r="D9" s="6" t="n">
        <v>-1159909</v>
      </c>
    </row>
    <row r="10" spans="1:4">
      <c r="A10" s="4" t="s">
        <v>527</v>
      </c>
      <c r="B10" s="6" t="n">
        <v>-12592332</v>
      </c>
      <c r="C10" s="6" t="n">
        <v>-10406084</v>
      </c>
      <c r="D10" s="6" t="n">
        <v>-7179095</v>
      </c>
    </row>
    <row r="11" spans="1:4">
      <c r="A11" s="4" t="s">
        <v>528</v>
      </c>
      <c r="B11" s="6" t="n">
        <v>0</v>
      </c>
      <c r="C11" s="6" t="n">
        <v>814733</v>
      </c>
      <c r="D11" s="6" t="n">
        <v>0</v>
      </c>
    </row>
    <row r="12" spans="1:4">
      <c r="A12" s="4" t="s">
        <v>529</v>
      </c>
      <c r="B12" s="6" t="n">
        <v>432415</v>
      </c>
      <c r="C12" s="6" t="n">
        <v>-1676629</v>
      </c>
      <c r="D12" s="6" t="n">
        <v>803981</v>
      </c>
    </row>
    <row r="13" spans="1:4">
      <c r="A13" s="4" t="s">
        <v>530</v>
      </c>
      <c r="C13" s="6" t="n">
        <v>0</v>
      </c>
      <c r="D13" s="6" t="n">
        <v>-59055</v>
      </c>
    </row>
    <row r="14" spans="1:4">
      <c r="A14" s="4" t="s">
        <v>531</v>
      </c>
      <c r="B14" s="7" t="n">
        <v>19718135</v>
      </c>
      <c r="C14" s="7" t="n">
        <v>1768231</v>
      </c>
      <c r="D14" s="7" t="n">
        <v>267070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534</v>
      </c>
    </row>
    <row r="3" spans="1:2">
      <c r="A3" s="4" t="s">
        <v>437</v>
      </c>
      <c r="B3" s="7" t="n">
        <v>2811111</v>
      </c>
    </row>
    <row r="4" spans="1:2">
      <c r="A4" s="4" t="s">
        <v>535</v>
      </c>
    </row>
    <row r="5" spans="1:2">
      <c r="A5" s="3" t="s">
        <v>534</v>
      </c>
    </row>
    <row r="6" spans="1:2">
      <c r="A6" s="4" t="s">
        <v>437</v>
      </c>
      <c r="B6" s="6" t="n">
        <v>0</v>
      </c>
    </row>
    <row r="7" spans="1:2">
      <c r="A7" s="4" t="s">
        <v>536</v>
      </c>
    </row>
    <row r="8" spans="1:2">
      <c r="A8" s="3" t="s">
        <v>534</v>
      </c>
    </row>
    <row r="9" spans="1:2">
      <c r="A9" s="4" t="s">
        <v>437</v>
      </c>
      <c r="B9" s="6" t="n">
        <v>0</v>
      </c>
    </row>
    <row r="10" spans="1:2">
      <c r="A10" s="4" t="s">
        <v>537</v>
      </c>
    </row>
    <row r="11" spans="1:2">
      <c r="A11" s="3" t="s">
        <v>534</v>
      </c>
    </row>
    <row r="12" spans="1:2">
      <c r="A12" s="4" t="s">
        <v>437</v>
      </c>
      <c r="B12" s="7" t="n">
        <v>28111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8</v>
      </c>
      <c r="B1" s="2" t="s">
        <v>1</v>
      </c>
      <c r="C1" s="2" t="s">
        <v>70</v>
      </c>
    </row>
    <row r="2" spans="1:4">
      <c r="B2" s="2" t="s">
        <v>71</v>
      </c>
      <c r="C2" s="2" t="s">
        <v>16</v>
      </c>
      <c r="D2" s="2" t="s">
        <v>17</v>
      </c>
    </row>
    <row r="3" spans="1:4">
      <c r="A3" s="3" t="s">
        <v>539</v>
      </c>
    </row>
    <row r="4" spans="1:4">
      <c r="A4" s="4" t="s">
        <v>540</v>
      </c>
      <c r="B4" s="7" t="n">
        <v>2811111</v>
      </c>
      <c r="C4" s="7" t="n">
        <v>2811111</v>
      </c>
    </row>
    <row r="5" spans="1:4">
      <c r="A5" s="4" t="s">
        <v>541</v>
      </c>
      <c r="C5" s="6" t="n">
        <v>2922222</v>
      </c>
    </row>
    <row r="6" spans="1:4">
      <c r="A6" s="4" t="s">
        <v>542</v>
      </c>
      <c r="B6" s="6" t="n">
        <v>-822222</v>
      </c>
    </row>
    <row r="7" spans="1:4">
      <c r="A7" s="4" t="s">
        <v>543</v>
      </c>
      <c r="B7" s="6" t="n">
        <v>1988889</v>
      </c>
      <c r="D7" s="7" t="n">
        <v>2811111</v>
      </c>
    </row>
    <row r="8" spans="1:4">
      <c r="A8" s="4" t="s">
        <v>537</v>
      </c>
    </row>
    <row r="9" spans="1:4">
      <c r="A9" s="3" t="s">
        <v>539</v>
      </c>
    </row>
    <row r="10" spans="1:4">
      <c r="A10" s="4" t="s">
        <v>540</v>
      </c>
      <c r="B10" s="6" t="n">
        <v>2811111</v>
      </c>
      <c r="C10" s="6" t="n">
        <v>2811111</v>
      </c>
      <c r="D10" s="6" t="n">
        <v>2586854</v>
      </c>
    </row>
    <row r="11" spans="1:4">
      <c r="A11" s="4" t="s">
        <v>544</v>
      </c>
      <c r="C11" s="6" t="n">
        <v>-1177778</v>
      </c>
    </row>
    <row r="12" spans="1:4">
      <c r="A12" s="4" t="s">
        <v>545</v>
      </c>
      <c r="C12" s="6" t="n">
        <v>-1633333</v>
      </c>
    </row>
    <row r="13" spans="1:4">
      <c r="A13" s="4" t="s">
        <v>546</v>
      </c>
      <c r="D13" s="6" t="n">
        <v>-999724</v>
      </c>
    </row>
    <row r="14" spans="1:4">
      <c r="A14" s="4" t="s">
        <v>547</v>
      </c>
      <c r="D14" s="6" t="n">
        <v>-2106933</v>
      </c>
    </row>
    <row r="15" spans="1:4">
      <c r="A15" s="4" t="s">
        <v>541</v>
      </c>
      <c r="D15" s="6" t="n">
        <v>2922222</v>
      </c>
    </row>
    <row r="16" spans="1:4">
      <c r="A16" s="4" t="s">
        <v>542</v>
      </c>
      <c r="D16" s="6" t="n">
        <v>408692</v>
      </c>
    </row>
    <row r="17" spans="1:4">
      <c r="A17" s="4" t="s">
        <v>543</v>
      </c>
      <c r="C17" s="6" t="n">
        <v>0</v>
      </c>
      <c r="D17" s="6" t="n">
        <v>2811111</v>
      </c>
    </row>
    <row r="18" spans="1:4">
      <c r="A18" s="4" t="s">
        <v>548</v>
      </c>
    </row>
    <row r="19" spans="1:4">
      <c r="A19" s="3" t="s">
        <v>539</v>
      </c>
    </row>
    <row r="20" spans="1:4">
      <c r="A20" s="4" t="s">
        <v>540</v>
      </c>
      <c r="B20" s="6" t="n">
        <v>2811111</v>
      </c>
      <c r="C20" s="6" t="n">
        <v>2811111</v>
      </c>
      <c r="D20" s="6" t="n">
        <v>2144496</v>
      </c>
    </row>
    <row r="21" spans="1:4">
      <c r="A21" s="4" t="s">
        <v>544</v>
      </c>
      <c r="C21" s="6" t="n">
        <v>-1177778</v>
      </c>
    </row>
    <row r="22" spans="1:4">
      <c r="A22" s="4" t="s">
        <v>545</v>
      </c>
      <c r="C22" s="6" t="n">
        <v>-1633333</v>
      </c>
    </row>
    <row r="23" spans="1:4">
      <c r="A23" s="4" t="s">
        <v>546</v>
      </c>
      <c r="D23" s="6" t="n">
        <v>-999724</v>
      </c>
    </row>
    <row r="24" spans="1:4">
      <c r="A24" s="4" t="s">
        <v>547</v>
      </c>
      <c r="D24" s="6" t="n">
        <v>-1624029</v>
      </c>
    </row>
    <row r="25" spans="1:4">
      <c r="A25" s="4" t="s">
        <v>541</v>
      </c>
      <c r="D25" s="6" t="n">
        <v>2922222</v>
      </c>
    </row>
    <row r="26" spans="1:4">
      <c r="A26" s="4" t="s">
        <v>542</v>
      </c>
      <c r="D26" s="6" t="n">
        <v>368146</v>
      </c>
    </row>
    <row r="27" spans="1:4">
      <c r="A27" s="4" t="s">
        <v>543</v>
      </c>
      <c r="C27" s="6" t="n">
        <v>0</v>
      </c>
      <c r="D27" s="6" t="n">
        <v>2811111</v>
      </c>
    </row>
    <row r="28" spans="1:4">
      <c r="A28" s="4" t="s">
        <v>549</v>
      </c>
    </row>
    <row r="29" spans="1:4">
      <c r="A29" s="3" t="s">
        <v>539</v>
      </c>
    </row>
    <row r="30" spans="1:4">
      <c r="A30" s="4" t="s">
        <v>540</v>
      </c>
      <c r="B30" s="7" t="n">
        <v>0</v>
      </c>
      <c r="C30" s="6" t="n">
        <v>0</v>
      </c>
      <c r="D30" s="6" t="n">
        <v>442358</v>
      </c>
    </row>
    <row r="31" spans="1:4">
      <c r="A31" s="4" t="s">
        <v>544</v>
      </c>
      <c r="C31" s="6" t="n">
        <v>0</v>
      </c>
    </row>
    <row r="32" spans="1:4">
      <c r="A32" s="4" t="s">
        <v>545</v>
      </c>
      <c r="C32" s="6" t="n">
        <v>0</v>
      </c>
    </row>
    <row r="33" spans="1:4">
      <c r="A33" s="4" t="s">
        <v>546</v>
      </c>
      <c r="D33" s="6" t="n">
        <v>0</v>
      </c>
    </row>
    <row r="34" spans="1:4">
      <c r="A34" s="4" t="s">
        <v>547</v>
      </c>
      <c r="D34" s="6" t="n">
        <v>-482904</v>
      </c>
    </row>
    <row r="35" spans="1:4">
      <c r="A35" s="4" t="s">
        <v>541</v>
      </c>
      <c r="D35" s="6" t="n">
        <v>0</v>
      </c>
    </row>
    <row r="36" spans="1:4">
      <c r="A36" s="4" t="s">
        <v>542</v>
      </c>
      <c r="D36" s="6" t="n">
        <v>40546</v>
      </c>
    </row>
    <row r="37" spans="1:4">
      <c r="A37" s="4" t="s">
        <v>543</v>
      </c>
      <c r="C37" s="7" t="n">
        <v>0</v>
      </c>
      <c r="D37" s="7"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0</v>
      </c>
      <c r="B1" s="2" t="s">
        <v>1</v>
      </c>
      <c r="D1" s="2" t="s">
        <v>70</v>
      </c>
    </row>
    <row r="2" spans="1:5">
      <c r="B2" s="2" t="s">
        <v>2</v>
      </c>
      <c r="C2" s="2" t="s">
        <v>71</v>
      </c>
      <c r="D2" s="2" t="s">
        <v>16</v>
      </c>
      <c r="E2" s="2" t="s">
        <v>17</v>
      </c>
    </row>
    <row r="3" spans="1:5">
      <c r="A3" s="3" t="s">
        <v>551</v>
      </c>
    </row>
    <row r="4" spans="1:5">
      <c r="A4" s="4" t="s">
        <v>552</v>
      </c>
      <c r="B4" s="6" t="n">
        <v>4537674</v>
      </c>
      <c r="C4" s="6" t="n">
        <v>2399666</v>
      </c>
      <c r="D4" s="6" t="n">
        <v>3207116</v>
      </c>
      <c r="E4" s="6" t="n">
        <v>4821982</v>
      </c>
    </row>
    <row r="5" spans="1:5">
      <c r="A5" s="4" t="s">
        <v>553</v>
      </c>
    </row>
    <row r="6" spans="1:5">
      <c r="A6" s="3" t="s">
        <v>551</v>
      </c>
    </row>
    <row r="7" spans="1:5">
      <c r="A7" s="4" t="s">
        <v>552</v>
      </c>
      <c r="B7" s="6" t="n">
        <v>1264611</v>
      </c>
      <c r="C7" s="6" t="n">
        <v>199500</v>
      </c>
      <c r="D7" s="6" t="n">
        <v>138500</v>
      </c>
      <c r="E7" s="6" t="n">
        <v>2091166</v>
      </c>
    </row>
    <row r="8" spans="1:5">
      <c r="A8" s="4" t="s">
        <v>554</v>
      </c>
    </row>
    <row r="9" spans="1:5">
      <c r="A9" s="3" t="s">
        <v>551</v>
      </c>
    </row>
    <row r="10" spans="1:5">
      <c r="A10" s="4" t="s">
        <v>552</v>
      </c>
      <c r="B10" s="6" t="n">
        <v>1666666</v>
      </c>
      <c r="C10" s="6" t="n">
        <v>1666666</v>
      </c>
      <c r="D10" s="6" t="n">
        <v>1666666</v>
      </c>
      <c r="E10" s="6" t="n">
        <v>1666666</v>
      </c>
    </row>
    <row r="11" spans="1:5">
      <c r="A11" s="4" t="s">
        <v>555</v>
      </c>
    </row>
    <row r="12" spans="1:5">
      <c r="A12" s="3" t="s">
        <v>551</v>
      </c>
    </row>
    <row r="13" spans="1:5">
      <c r="A13" s="4" t="s">
        <v>552</v>
      </c>
      <c r="B13" s="6" t="n">
        <v>506547</v>
      </c>
      <c r="C13" s="6" t="n">
        <v>0</v>
      </c>
      <c r="D13" s="6" t="n">
        <v>499000</v>
      </c>
      <c r="E13" s="6" t="n">
        <v>0</v>
      </c>
    </row>
    <row r="14" spans="1:5">
      <c r="A14" s="4" t="s">
        <v>556</v>
      </c>
    </row>
    <row r="15" spans="1:5">
      <c r="A15" s="3" t="s">
        <v>551</v>
      </c>
    </row>
    <row r="16" spans="1:5">
      <c r="A16" s="4" t="s">
        <v>552</v>
      </c>
      <c r="B16" s="6" t="n">
        <v>1099850</v>
      </c>
      <c r="C16" s="6" t="n">
        <v>533500</v>
      </c>
      <c r="D16" s="6" t="n">
        <v>902950</v>
      </c>
      <c r="E16" s="6" t="n">
        <v>10641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57</v>
      </c>
      <c r="B1" s="2" t="s">
        <v>558</v>
      </c>
      <c r="C1" s="2" t="s">
        <v>371</v>
      </c>
      <c r="D1" s="2" t="s">
        <v>16</v>
      </c>
      <c r="E1" s="2" t="s">
        <v>374</v>
      </c>
      <c r="F1" s="2" t="s">
        <v>375</v>
      </c>
      <c r="G1" s="2" t="s">
        <v>376</v>
      </c>
    </row>
    <row r="2" spans="1:7">
      <c r="A2" s="3" t="s">
        <v>559</v>
      </c>
    </row>
    <row r="3" spans="1:7">
      <c r="A3" s="4" t="s">
        <v>560</v>
      </c>
      <c r="C3" s="6" t="n">
        <v>275000</v>
      </c>
    </row>
    <row r="4" spans="1:7">
      <c r="A4" s="4" t="s">
        <v>561</v>
      </c>
      <c r="C4" s="7" t="n">
        <v>1512500</v>
      </c>
    </row>
    <row r="5" spans="1:7">
      <c r="A5" s="4" t="s">
        <v>562</v>
      </c>
      <c r="C5" s="7" t="n">
        <v>200000</v>
      </c>
    </row>
    <row r="6" spans="1:7">
      <c r="A6" s="4" t="s">
        <v>388</v>
      </c>
      <c r="E6" s="6" t="n">
        <v>555555</v>
      </c>
      <c r="F6" s="6" t="n">
        <v>1111111</v>
      </c>
    </row>
    <row r="7" spans="1:7">
      <c r="A7" s="4" t="s">
        <v>381</v>
      </c>
      <c r="D7" s="10" t="n">
        <v>1.1485</v>
      </c>
      <c r="E7" s="7" t="n">
        <v>10</v>
      </c>
      <c r="F7" s="7" t="n">
        <v>9</v>
      </c>
      <c r="G7" s="7" t="n">
        <v>9</v>
      </c>
    </row>
    <row r="8" spans="1:7">
      <c r="A8" s="4" t="s">
        <v>563</v>
      </c>
    </row>
    <row r="9" spans="1:7">
      <c r="A9" s="3" t="s">
        <v>559</v>
      </c>
    </row>
    <row r="10" spans="1:7">
      <c r="A10" s="4" t="s">
        <v>560</v>
      </c>
      <c r="C10" s="6" t="n">
        <v>275000</v>
      </c>
    </row>
    <row r="11" spans="1:7">
      <c r="A11" s="4" t="s">
        <v>561</v>
      </c>
      <c r="C11" s="7" t="n">
        <v>200000</v>
      </c>
    </row>
    <row r="12" spans="1:7">
      <c r="A12" s="4" t="s">
        <v>562</v>
      </c>
      <c r="C12" s="6" t="n">
        <v>1512500</v>
      </c>
    </row>
    <row r="13" spans="1:7">
      <c r="A13" s="4" t="s">
        <v>564</v>
      </c>
      <c r="C13" s="7" t="n">
        <v>1300000</v>
      </c>
    </row>
    <row r="14" spans="1:7">
      <c r="A14" s="4" t="s">
        <v>565</v>
      </c>
      <c r="C14" s="4" t="s">
        <v>405</v>
      </c>
    </row>
    <row r="15" spans="1:7">
      <c r="A15" s="4" t="s">
        <v>566</v>
      </c>
    </row>
    <row r="16" spans="1:7">
      <c r="A16" s="3" t="s">
        <v>559</v>
      </c>
    </row>
    <row r="17" spans="1:7">
      <c r="A17" s="4" t="s">
        <v>567</v>
      </c>
      <c r="B17" s="4" t="s">
        <v>482</v>
      </c>
    </row>
    <row r="18" spans="1:7">
      <c r="A18" s="4" t="s">
        <v>568</v>
      </c>
      <c r="B18" s="4" t="s">
        <v>569</v>
      </c>
    </row>
    <row r="19" spans="1:7">
      <c r="A19" s="4" t="s">
        <v>570</v>
      </c>
      <c r="B19" s="7" t="n">
        <v>300000</v>
      </c>
    </row>
    <row r="20" spans="1:7">
      <c r="A20" s="4" t="s">
        <v>571</v>
      </c>
      <c r="B20" s="4" t="s">
        <v>572</v>
      </c>
    </row>
    <row r="21" spans="1:7">
      <c r="A21" s="4" t="s">
        <v>573</v>
      </c>
      <c r="B21" s="4" t="s">
        <v>574</v>
      </c>
    </row>
    <row r="22" spans="1:7">
      <c r="A22" s="4" t="s">
        <v>575</v>
      </c>
      <c r="B22" s="7" t="n">
        <v>183408</v>
      </c>
    </row>
    <row r="23" spans="1:7">
      <c r="A23" s="4" t="s">
        <v>576</v>
      </c>
    </row>
    <row r="24" spans="1:7">
      <c r="A24" s="3" t="s">
        <v>559</v>
      </c>
    </row>
    <row r="25" spans="1:7">
      <c r="A25" s="4" t="s">
        <v>577</v>
      </c>
      <c r="D25" s="7" t="n">
        <v>100000</v>
      </c>
    </row>
    <row r="26" spans="1:7">
      <c r="A26" s="4" t="s">
        <v>388</v>
      </c>
      <c r="B26" s="6" t="n">
        <v>24000</v>
      </c>
    </row>
    <row r="27" spans="1:7">
      <c r="A27" s="4" t="s">
        <v>381</v>
      </c>
      <c r="B27" s="9" t="n">
        <v>4.5</v>
      </c>
    </row>
    <row r="28" spans="1:7">
      <c r="A28" s="4" t="s">
        <v>578</v>
      </c>
      <c r="B28" s="6" t="n">
        <v>1000</v>
      </c>
    </row>
    <row r="29" spans="1:7">
      <c r="A29" s="4" t="s">
        <v>579</v>
      </c>
      <c r="B29" s="4" t="s">
        <v>580</v>
      </c>
    </row>
    <row r="30" spans="1:7">
      <c r="A30" s="4" t="s">
        <v>581</v>
      </c>
    </row>
    <row r="31" spans="1:7">
      <c r="A31" s="3" t="s">
        <v>559</v>
      </c>
    </row>
    <row r="32" spans="1:7">
      <c r="A32" s="4" t="s">
        <v>582</v>
      </c>
      <c r="D32" s="7" t="n">
        <v>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9</v>
      </c>
      <c r="B1" s="2" t="s">
        <v>1</v>
      </c>
      <c r="D1" s="2" t="s">
        <v>70</v>
      </c>
    </row>
    <row r="2" spans="1:5">
      <c r="B2" s="2" t="s">
        <v>2</v>
      </c>
      <c r="C2" s="2" t="s">
        <v>71</v>
      </c>
      <c r="D2" s="2" t="s">
        <v>16</v>
      </c>
      <c r="E2" s="2" t="s">
        <v>17</v>
      </c>
    </row>
    <row r="3" spans="1:5">
      <c r="A3" s="4" t="s">
        <v>72</v>
      </c>
      <c r="B3" s="7" t="n">
        <v>41575480</v>
      </c>
      <c r="C3" s="7" t="n">
        <v>12371673</v>
      </c>
      <c r="D3" s="7" t="n">
        <v>57427701</v>
      </c>
      <c r="E3" s="7" t="n">
        <v>44048740</v>
      </c>
    </row>
    <row r="4" spans="1:5">
      <c r="A4" s="3" t="s">
        <v>73</v>
      </c>
    </row>
    <row r="5" spans="1:5">
      <c r="A5" s="4" t="s">
        <v>74</v>
      </c>
      <c r="B5" s="6" t="n">
        <v>40239642</v>
      </c>
      <c r="C5" s="6" t="n">
        <v>10133005</v>
      </c>
      <c r="D5" s="6" t="n">
        <v>48735537</v>
      </c>
      <c r="E5" s="6" t="n">
        <v>34000786</v>
      </c>
    </row>
    <row r="6" spans="1:5">
      <c r="A6" s="4" t="s">
        <v>75</v>
      </c>
      <c r="B6" s="6" t="n">
        <v>4889184</v>
      </c>
      <c r="C6" s="6" t="n">
        <v>3836475</v>
      </c>
      <c r="D6" s="6" t="n">
        <v>18583372</v>
      </c>
      <c r="E6" s="6" t="n">
        <v>16962687</v>
      </c>
    </row>
    <row r="7" spans="1:5">
      <c r="A7" s="4" t="s">
        <v>76</v>
      </c>
      <c r="B7" s="6" t="n">
        <v>155267</v>
      </c>
      <c r="C7" s="6" t="n">
        <v>164658</v>
      </c>
      <c r="D7" s="6" t="n">
        <v>645742</v>
      </c>
      <c r="E7" s="6" t="n">
        <v>351396</v>
      </c>
    </row>
    <row r="8" spans="1:5">
      <c r="A8" s="4" t="s">
        <v>77</v>
      </c>
      <c r="B8" s="6" t="n">
        <v>45284093</v>
      </c>
      <c r="C8" s="6" t="n">
        <v>14134138</v>
      </c>
      <c r="D8" s="6" t="n">
        <v>67964651</v>
      </c>
      <c r="E8" s="6" t="n">
        <v>51314869</v>
      </c>
    </row>
    <row r="9" spans="1:5">
      <c r="A9" s="4" t="s">
        <v>78</v>
      </c>
      <c r="B9" s="6" t="n">
        <v>-3708613</v>
      </c>
      <c r="C9" s="6" t="n">
        <v>-1762465</v>
      </c>
      <c r="D9" s="6" t="n">
        <v>-10536950</v>
      </c>
      <c r="E9" s="6" t="n">
        <v>-7266129</v>
      </c>
    </row>
    <row r="10" spans="1:5">
      <c r="A10" s="3" t="s">
        <v>79</v>
      </c>
    </row>
    <row r="11" spans="1:5">
      <c r="A11" s="4" t="s">
        <v>80</v>
      </c>
      <c r="B11" s="6" t="n">
        <v>-192989</v>
      </c>
      <c r="C11" s="6" t="n">
        <v>-2659</v>
      </c>
      <c r="D11" s="6" t="n">
        <v>-82905</v>
      </c>
      <c r="E11" s="6" t="n">
        <v>-542296</v>
      </c>
    </row>
    <row r="12" spans="1:5">
      <c r="A12" s="4" t="s">
        <v>81</v>
      </c>
      <c r="B12" s="6" t="n">
        <v>0</v>
      </c>
      <c r="C12" s="6" t="n">
        <v>822222</v>
      </c>
      <c r="D12" s="6" t="n">
        <v>1633333</v>
      </c>
      <c r="E12" s="6" t="n">
        <v>-408692</v>
      </c>
    </row>
    <row r="13" spans="1:5">
      <c r="A13" s="4" t="s">
        <v>82</v>
      </c>
      <c r="D13" s="6" t="n">
        <v>242411</v>
      </c>
      <c r="E13" s="6" t="n">
        <v>0</v>
      </c>
    </row>
    <row r="14" spans="1:5">
      <c r="A14" s="4" t="s">
        <v>83</v>
      </c>
      <c r="D14" s="6" t="n">
        <v>0</v>
      </c>
      <c r="E14" s="6" t="n">
        <v>-266366</v>
      </c>
    </row>
    <row r="15" spans="1:5">
      <c r="A15" s="4" t="s">
        <v>84</v>
      </c>
      <c r="B15" s="6" t="n">
        <v>38657</v>
      </c>
      <c r="C15" s="6" t="n">
        <v>1971</v>
      </c>
      <c r="D15" s="6" t="n">
        <v>14701</v>
      </c>
      <c r="E15" s="6" t="n">
        <v>239057</v>
      </c>
    </row>
    <row r="16" spans="1:5">
      <c r="A16" s="4" t="s">
        <v>85</v>
      </c>
      <c r="B16" s="6" t="n">
        <v>-154332</v>
      </c>
      <c r="C16" s="6" t="n">
        <v>821534</v>
      </c>
      <c r="D16" s="6" t="n">
        <v>1807540</v>
      </c>
      <c r="E16" s="6" t="n">
        <v>-978297</v>
      </c>
    </row>
    <row r="17" spans="1:5">
      <c r="A17" s="4" t="s">
        <v>86</v>
      </c>
      <c r="B17" s="6" t="n">
        <v>-3862945</v>
      </c>
      <c r="C17" s="6" t="n">
        <v>-940931</v>
      </c>
      <c r="D17" s="6" t="n">
        <v>-8729410</v>
      </c>
      <c r="E17" s="6" t="n">
        <v>-8244426</v>
      </c>
    </row>
    <row r="18" spans="1:5">
      <c r="A18" s="4" t="s">
        <v>87</v>
      </c>
      <c r="B18" s="6" t="n">
        <v>-29891</v>
      </c>
      <c r="C18" s="6" t="n">
        <v>-41553</v>
      </c>
      <c r="D18" s="6" t="n">
        <v>-47495</v>
      </c>
      <c r="E18" s="6" t="n">
        <v>-71037</v>
      </c>
    </row>
    <row r="19" spans="1:5">
      <c r="A19" s="4" t="s">
        <v>88</v>
      </c>
      <c r="B19" s="6" t="n">
        <v>-3833054</v>
      </c>
      <c r="C19" s="6" t="n">
        <v>-899378</v>
      </c>
      <c r="D19" s="6" t="n">
        <v>-8681915</v>
      </c>
      <c r="E19" s="6" t="n">
        <v>-8173389</v>
      </c>
    </row>
    <row r="20" spans="1:5">
      <c r="A20" s="4" t="s">
        <v>89</v>
      </c>
      <c r="B20" s="6" t="n">
        <v>221242</v>
      </c>
      <c r="C20" s="6" t="n">
        <v>-415879</v>
      </c>
      <c r="D20" s="6" t="n">
        <v>287901</v>
      </c>
      <c r="E20" s="6" t="n">
        <v>1170655</v>
      </c>
    </row>
    <row r="21" spans="1:5">
      <c r="A21" s="4" t="s">
        <v>90</v>
      </c>
      <c r="B21" s="7" t="n">
        <v>-3611812</v>
      </c>
      <c r="C21" s="7" t="n">
        <v>-1315257</v>
      </c>
      <c r="D21" s="7" t="n">
        <v>-8969816</v>
      </c>
      <c r="E21" s="7" t="n">
        <v>-9344044</v>
      </c>
    </row>
    <row r="22" spans="1:5">
      <c r="A22" s="3" t="s">
        <v>91</v>
      </c>
    </row>
    <row r="23" spans="1:5">
      <c r="A23" s="4" t="s">
        <v>92</v>
      </c>
      <c r="B23" s="9" t="n">
        <v>-0.6</v>
      </c>
      <c r="C23" s="9" t="n">
        <v>-0.22</v>
      </c>
      <c r="D23" s="9" t="n">
        <v>-1.49</v>
      </c>
      <c r="E23" s="9" t="n">
        <v>-1.79</v>
      </c>
    </row>
    <row r="24" spans="1:5">
      <c r="A24" s="3" t="s">
        <v>93</v>
      </c>
    </row>
    <row r="25" spans="1:5">
      <c r="A25" s="4" t="s">
        <v>92</v>
      </c>
      <c r="B25" s="6" t="n">
        <v>6033518</v>
      </c>
      <c r="C25" s="6" t="n">
        <v>5914826</v>
      </c>
      <c r="D25" s="6" t="n">
        <v>6001680</v>
      </c>
      <c r="E25" s="6" t="n">
        <v>52129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6"/>
    <col customWidth="1" max="6" min="6" width="14"/>
  </cols>
  <sheetData>
    <row r="1" spans="1:6">
      <c r="A1" s="1" t="s">
        <v>583</v>
      </c>
      <c r="B1" s="2" t="s">
        <v>369</v>
      </c>
      <c r="C1" s="2" t="s">
        <v>1</v>
      </c>
      <c r="E1" s="2" t="s">
        <v>70</v>
      </c>
    </row>
    <row r="2" spans="1:6">
      <c r="B2" s="2" t="s">
        <v>17</v>
      </c>
      <c r="C2" s="2" t="s">
        <v>2</v>
      </c>
      <c r="D2" s="2" t="s">
        <v>71</v>
      </c>
      <c r="E2" s="2" t="s">
        <v>16</v>
      </c>
      <c r="F2" s="2" t="s">
        <v>17</v>
      </c>
    </row>
    <row r="3" spans="1:6">
      <c r="A3" s="4" t="s">
        <v>584</v>
      </c>
      <c r="C3" s="7" t="n">
        <v>82000</v>
      </c>
      <c r="D3" s="7" t="n">
        <v>95000</v>
      </c>
      <c r="E3" s="7" t="n">
        <v>380632</v>
      </c>
      <c r="F3" s="7" t="n">
        <v>185776</v>
      </c>
    </row>
    <row r="4" spans="1:6">
      <c r="A4" s="4" t="s">
        <v>585</v>
      </c>
      <c r="B4" s="7" t="n">
        <v>207285</v>
      </c>
      <c r="E4" s="6" t="n">
        <v>68311</v>
      </c>
      <c r="F4" s="6" t="n">
        <v>207285</v>
      </c>
    </row>
    <row r="5" spans="1:6">
      <c r="A5" s="4" t="s">
        <v>586</v>
      </c>
      <c r="E5" s="6" t="n">
        <v>0</v>
      </c>
      <c r="F5" s="6" t="n">
        <v>51000</v>
      </c>
    </row>
    <row r="6" spans="1:6">
      <c r="A6" s="4" t="s">
        <v>587</v>
      </c>
      <c r="E6" s="6" t="n">
        <v>0</v>
      </c>
      <c r="F6" s="6" t="n">
        <v>15000</v>
      </c>
    </row>
    <row r="7" spans="1:6">
      <c r="A7" s="4" t="s">
        <v>588</v>
      </c>
      <c r="E7" s="6" t="n">
        <v>68311</v>
      </c>
      <c r="F7" s="6" t="n">
        <v>281400</v>
      </c>
    </row>
    <row r="8" spans="1:6">
      <c r="A8" s="4" t="s">
        <v>589</v>
      </c>
    </row>
    <row r="9" spans="1:6">
      <c r="A9" s="4" t="s">
        <v>588</v>
      </c>
      <c r="E9" s="7" t="n">
        <v>68311</v>
      </c>
    </row>
    <row r="10" spans="1:6">
      <c r="A10" s="4" t="s">
        <v>590</v>
      </c>
    </row>
    <row r="11" spans="1:6">
      <c r="A11" s="4" t="s">
        <v>591</v>
      </c>
      <c r="F11" s="7" t="n">
        <v>1312500</v>
      </c>
    </row>
    <row r="12" spans="1:6">
      <c r="A12" s="4" t="s">
        <v>592</v>
      </c>
    </row>
    <row r="13" spans="1:6">
      <c r="A13" s="4" t="s">
        <v>586</v>
      </c>
      <c r="B13" s="6" t="n">
        <v>51000</v>
      </c>
    </row>
    <row r="14" spans="1:6">
      <c r="A14" s="4" t="s">
        <v>587</v>
      </c>
      <c r="B14" s="6" t="n">
        <v>10000</v>
      </c>
    </row>
    <row r="15" spans="1:6">
      <c r="A15" s="4" t="s">
        <v>593</v>
      </c>
      <c r="B15" s="6" t="n">
        <v>5000</v>
      </c>
    </row>
    <row r="16" spans="1:6">
      <c r="A16" s="4" t="s">
        <v>145</v>
      </c>
      <c r="B16" s="6" t="n">
        <v>476745</v>
      </c>
    </row>
    <row r="17" spans="1:6">
      <c r="A17" s="4" t="s">
        <v>594</v>
      </c>
      <c r="B17" s="6" t="n">
        <v>461500</v>
      </c>
    </row>
    <row r="18" spans="1:6">
      <c r="A18" s="4" t="s">
        <v>588</v>
      </c>
      <c r="B18" s="6" t="n">
        <v>27427</v>
      </c>
    </row>
    <row r="19" spans="1:6">
      <c r="A19" s="4" t="s">
        <v>595</v>
      </c>
    </row>
    <row r="20" spans="1:6">
      <c r="A20" s="4" t="s">
        <v>594</v>
      </c>
      <c r="B20" s="6" t="n">
        <v>83943</v>
      </c>
    </row>
    <row r="21" spans="1:6">
      <c r="A21" s="4" t="s">
        <v>588</v>
      </c>
      <c r="B21" s="7" t="n">
        <v>123342</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596</v>
      </c>
      <c r="B1" s="2" t="s">
        <v>70</v>
      </c>
    </row>
    <row r="2" spans="1:2">
      <c r="B2" s="2" t="s">
        <v>597</v>
      </c>
    </row>
    <row r="3" spans="1:2">
      <c r="A3" s="3" t="s">
        <v>598</v>
      </c>
    </row>
    <row r="4" spans="1:2">
      <c r="A4" s="4" t="s">
        <v>599</v>
      </c>
      <c r="B4" s="7" t="n">
        <v>2168833</v>
      </c>
    </row>
    <row r="5" spans="1:2">
      <c r="A5" s="4" t="s">
        <v>600</v>
      </c>
      <c r="B5" s="6" t="n">
        <v>-461500</v>
      </c>
    </row>
    <row r="6" spans="1:2">
      <c r="A6" s="4" t="s">
        <v>601</v>
      </c>
      <c r="B6" s="6" t="n">
        <v>-907</v>
      </c>
    </row>
    <row r="7" spans="1:2">
      <c r="A7" s="4" t="s">
        <v>602</v>
      </c>
      <c r="B7" s="6" t="n">
        <v>1622483</v>
      </c>
    </row>
    <row r="8" spans="1:2">
      <c r="A8" s="4" t="s">
        <v>603</v>
      </c>
    </row>
    <row r="9" spans="1:2">
      <c r="A9" s="3" t="s">
        <v>598</v>
      </c>
    </row>
    <row r="10" spans="1:2">
      <c r="A10" s="4" t="s">
        <v>604</v>
      </c>
      <c r="B10" s="7" t="n">
        <v>-839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605</v>
      </c>
      <c r="B1" s="2" t="s">
        <v>1</v>
      </c>
      <c r="C1" s="2" t="s">
        <v>70</v>
      </c>
    </row>
    <row r="2" spans="1:4">
      <c r="B2" s="2" t="s">
        <v>2</v>
      </c>
      <c r="C2" s="2" t="s">
        <v>16</v>
      </c>
      <c r="D2" s="2" t="s">
        <v>17</v>
      </c>
    </row>
    <row r="3" spans="1:4">
      <c r="A3" s="3" t="s">
        <v>606</v>
      </c>
    </row>
    <row r="4" spans="1:4">
      <c r="A4" s="4" t="s">
        <v>607</v>
      </c>
      <c r="B4" s="7" t="n">
        <v>2476189</v>
      </c>
      <c r="C4" s="7" t="n">
        <v>2544500</v>
      </c>
      <c r="D4" s="7" t="n">
        <v>1513400</v>
      </c>
    </row>
    <row r="5" spans="1:4">
      <c r="A5" s="4" t="s">
        <v>608</v>
      </c>
      <c r="C5" s="6" t="n">
        <v>-571920</v>
      </c>
      <c r="D5" s="6" t="n">
        <v>-191288</v>
      </c>
    </row>
    <row r="6" spans="1:4">
      <c r="A6" s="4" t="s">
        <v>609</v>
      </c>
      <c r="B6" s="6" t="n">
        <v>1822542</v>
      </c>
      <c r="C6" s="6" t="n">
        <v>1904269</v>
      </c>
      <c r="D6" s="6" t="n">
        <v>2353212</v>
      </c>
    </row>
    <row r="7" spans="1:4">
      <c r="A7" s="4" t="s">
        <v>610</v>
      </c>
      <c r="B7" s="6" t="n">
        <v>-515958</v>
      </c>
    </row>
    <row r="8" spans="1:4">
      <c r="A8" s="4" t="s">
        <v>611</v>
      </c>
      <c r="D8" s="6" t="n">
        <v>1312500</v>
      </c>
    </row>
    <row r="9" spans="1:4">
      <c r="A9" s="4" t="s">
        <v>612</v>
      </c>
      <c r="C9" s="6" t="n">
        <v>0</v>
      </c>
    </row>
    <row r="10" spans="1:4">
      <c r="A10" s="4" t="s">
        <v>613</v>
      </c>
      <c r="C10" s="6" t="n">
        <v>-68311</v>
      </c>
      <c r="D10" s="6" t="n">
        <v>-281400</v>
      </c>
    </row>
    <row r="11" spans="1:4">
      <c r="A11" s="4" t="s">
        <v>614</v>
      </c>
      <c r="C11" s="6" t="n">
        <v>2476189</v>
      </c>
      <c r="D11" s="6" t="n">
        <v>2544500</v>
      </c>
    </row>
    <row r="12" spans="1:4">
      <c r="A12" s="4" t="s">
        <v>615</v>
      </c>
    </row>
    <row r="13" spans="1:4">
      <c r="A13" s="3" t="s">
        <v>606</v>
      </c>
    </row>
    <row r="14" spans="1:4">
      <c r="A14" s="4" t="s">
        <v>607</v>
      </c>
      <c r="C14" s="6" t="n">
        <v>117000</v>
      </c>
    </row>
    <row r="15" spans="1:4">
      <c r="A15" s="4" t="s">
        <v>614</v>
      </c>
      <c r="D15" s="6" t="n">
        <v>117000</v>
      </c>
    </row>
    <row r="16" spans="1:4">
      <c r="A16" s="4" t="s">
        <v>616</v>
      </c>
    </row>
    <row r="17" spans="1:4">
      <c r="A17" s="3" t="s">
        <v>606</v>
      </c>
    </row>
    <row r="18" spans="1:4">
      <c r="A18" s="4" t="s">
        <v>607</v>
      </c>
      <c r="B18" s="6" t="n">
        <v>704000</v>
      </c>
    </row>
    <row r="19" spans="1:4">
      <c r="A19" s="4" t="s">
        <v>609</v>
      </c>
      <c r="B19" s="6" t="n">
        <v>704000</v>
      </c>
    </row>
    <row r="20" spans="1:4">
      <c r="A20" s="4" t="s">
        <v>610</v>
      </c>
      <c r="B20" s="6" t="n">
        <v>0</v>
      </c>
    </row>
    <row r="21" spans="1:4">
      <c r="A21" s="4" t="s">
        <v>614</v>
      </c>
      <c r="C21" s="6" t="n">
        <v>704000</v>
      </c>
    </row>
    <row r="22" spans="1:4">
      <c r="A22" s="4" t="s">
        <v>617</v>
      </c>
    </row>
    <row r="23" spans="1:4">
      <c r="A23" s="3" t="s">
        <v>606</v>
      </c>
    </row>
    <row r="24" spans="1:4">
      <c r="A24" s="4" t="s">
        <v>607</v>
      </c>
      <c r="B24" s="7" t="n">
        <v>704000</v>
      </c>
      <c r="C24" s="6" t="n">
        <v>704000</v>
      </c>
      <c r="D24" s="6" t="n">
        <v>704000</v>
      </c>
    </row>
    <row r="25" spans="1:4">
      <c r="A25" s="4" t="s">
        <v>618</v>
      </c>
      <c r="C25" s="6" t="n">
        <v>0</v>
      </c>
      <c r="D25" s="6" t="n">
        <v>0</v>
      </c>
    </row>
    <row r="26" spans="1:4">
      <c r="A26" s="4" t="s">
        <v>619</v>
      </c>
      <c r="C26" s="6" t="n">
        <v>0</v>
      </c>
      <c r="D26" s="6" t="n">
        <v>0</v>
      </c>
    </row>
    <row r="27" spans="1:4">
      <c r="A27" s="4" t="s">
        <v>608</v>
      </c>
      <c r="C27" s="6" t="n">
        <v>0</v>
      </c>
      <c r="D27" s="6" t="n">
        <v>0</v>
      </c>
    </row>
    <row r="28" spans="1:4">
      <c r="A28" s="4" t="s">
        <v>609</v>
      </c>
      <c r="C28" s="6" t="n">
        <v>704000</v>
      </c>
      <c r="D28" s="6" t="n">
        <v>704000</v>
      </c>
    </row>
    <row r="29" spans="1:4">
      <c r="A29" s="4" t="s">
        <v>614</v>
      </c>
      <c r="C29" s="7" t="n">
        <v>704000</v>
      </c>
      <c r="D29" s="7" t="n">
        <v>704000</v>
      </c>
    </row>
    <row r="30" spans="1:4">
      <c r="A30" s="4" t="s">
        <v>590</v>
      </c>
    </row>
    <row r="31" spans="1:4">
      <c r="A31" s="3" t="s">
        <v>606</v>
      </c>
    </row>
    <row r="32" spans="1:4">
      <c r="A32" s="4" t="s">
        <v>620</v>
      </c>
      <c r="B32" s="4" t="s">
        <v>405</v>
      </c>
      <c r="C32" s="4" t="s">
        <v>405</v>
      </c>
      <c r="D32" s="4" t="s">
        <v>405</v>
      </c>
    </row>
    <row r="33" spans="1:4">
      <c r="A33" s="4" t="s">
        <v>607</v>
      </c>
      <c r="B33" s="7" t="n">
        <v>1312500</v>
      </c>
    </row>
    <row r="34" spans="1:4">
      <c r="A34" s="4" t="s">
        <v>618</v>
      </c>
      <c r="D34" s="7" t="n">
        <v>1312500</v>
      </c>
    </row>
    <row r="35" spans="1:4">
      <c r="A35" s="4" t="s">
        <v>609</v>
      </c>
      <c r="B35" s="6" t="n">
        <v>984375</v>
      </c>
    </row>
    <row r="36" spans="1:4">
      <c r="A36" s="4" t="s">
        <v>610</v>
      </c>
      <c r="B36" s="6" t="n">
        <v>-328125</v>
      </c>
    </row>
    <row r="37" spans="1:4">
      <c r="A37" s="4" t="s">
        <v>614</v>
      </c>
      <c r="C37" s="7" t="n">
        <v>1312500</v>
      </c>
    </row>
    <row r="38" spans="1:4">
      <c r="A38" s="4" t="s">
        <v>621</v>
      </c>
    </row>
    <row r="39" spans="1:4">
      <c r="A39" s="3" t="s">
        <v>606</v>
      </c>
    </row>
    <row r="40" spans="1:4">
      <c r="A40" s="4" t="s">
        <v>607</v>
      </c>
      <c r="B40" s="6" t="n">
        <v>1312500</v>
      </c>
      <c r="C40" s="6" t="n">
        <v>1312500</v>
      </c>
      <c r="D40" s="6" t="n">
        <v>0</v>
      </c>
    </row>
    <row r="41" spans="1:4">
      <c r="A41" s="4" t="s">
        <v>622</v>
      </c>
      <c r="C41" s="6" t="n">
        <v>0</v>
      </c>
      <c r="D41" s="6" t="n">
        <v>0</v>
      </c>
    </row>
    <row r="42" spans="1:4">
      <c r="A42" s="4" t="s">
        <v>608</v>
      </c>
      <c r="C42" s="6" t="n">
        <v>-262500</v>
      </c>
      <c r="D42" s="6" t="n">
        <v>0</v>
      </c>
    </row>
    <row r="43" spans="1:4">
      <c r="A43" s="4" t="s">
        <v>609</v>
      </c>
      <c r="C43" s="6" t="n">
        <v>1050000</v>
      </c>
      <c r="D43" s="6" t="n">
        <v>1312500</v>
      </c>
    </row>
    <row r="44" spans="1:4">
      <c r="A44" s="4" t="s">
        <v>611</v>
      </c>
      <c r="C44" s="6" t="n">
        <v>0</v>
      </c>
      <c r="D44" s="6" t="n">
        <v>1312500</v>
      </c>
    </row>
    <row r="45" spans="1:4">
      <c r="A45" s="4" t="s">
        <v>614</v>
      </c>
      <c r="C45" s="6" t="n">
        <v>1312500</v>
      </c>
      <c r="D45" s="7" t="n">
        <v>1312500</v>
      </c>
    </row>
    <row r="46" spans="1:4">
      <c r="A46" s="4" t="s">
        <v>623</v>
      </c>
    </row>
    <row r="47" spans="1:4">
      <c r="A47" s="3" t="s">
        <v>606</v>
      </c>
    </row>
    <row r="48" spans="1:4">
      <c r="A48" s="4" t="s">
        <v>620</v>
      </c>
      <c r="D48" s="4" t="s">
        <v>624</v>
      </c>
    </row>
    <row r="49" spans="1:4">
      <c r="A49" s="4" t="s">
        <v>625</v>
      </c>
    </row>
    <row r="50" spans="1:4">
      <c r="A50" s="3" t="s">
        <v>606</v>
      </c>
    </row>
    <row r="51" spans="1:4">
      <c r="A51" s="4" t="s">
        <v>607</v>
      </c>
      <c r="C51" s="7" t="n">
        <v>0</v>
      </c>
      <c r="D51" s="7" t="n">
        <v>40000</v>
      </c>
    </row>
    <row r="52" spans="1:4">
      <c r="A52" s="4" t="s">
        <v>622</v>
      </c>
      <c r="D52" s="6" t="n">
        <v>-40000</v>
      </c>
    </row>
    <row r="53" spans="1:4">
      <c r="A53" s="4" t="s">
        <v>608</v>
      </c>
      <c r="D53" s="6" t="n">
        <v>0</v>
      </c>
    </row>
    <row r="54" spans="1:4">
      <c r="A54" s="4" t="s">
        <v>609</v>
      </c>
      <c r="D54" s="6" t="n">
        <v>0</v>
      </c>
    </row>
    <row r="55" spans="1:4">
      <c r="A55" s="4" t="s">
        <v>611</v>
      </c>
      <c r="D55" s="6" t="n">
        <v>0</v>
      </c>
    </row>
    <row r="56" spans="1:4">
      <c r="A56" s="4" t="s">
        <v>614</v>
      </c>
      <c r="D56" s="7" t="n">
        <v>0</v>
      </c>
    </row>
    <row r="57" spans="1:4">
      <c r="A57" s="4" t="s">
        <v>626</v>
      </c>
    </row>
    <row r="58" spans="1:4">
      <c r="A58" s="3" t="s">
        <v>606</v>
      </c>
    </row>
    <row r="59" spans="1:4">
      <c r="A59" s="4" t="s">
        <v>620</v>
      </c>
      <c r="C59" s="4" t="s">
        <v>624</v>
      </c>
      <c r="D59" s="4" t="s">
        <v>624</v>
      </c>
    </row>
    <row r="60" spans="1:4">
      <c r="A60" s="4" t="s">
        <v>627</v>
      </c>
    </row>
    <row r="61" spans="1:4">
      <c r="A61" s="3" t="s">
        <v>606</v>
      </c>
    </row>
    <row r="62" spans="1:4">
      <c r="A62" s="4" t="s">
        <v>607</v>
      </c>
      <c r="B62" s="7" t="n">
        <v>94672</v>
      </c>
      <c r="C62" s="7" t="n">
        <v>117000</v>
      </c>
      <c r="D62" s="7" t="n">
        <v>185400</v>
      </c>
    </row>
    <row r="63" spans="1:4">
      <c r="A63" s="4" t="s">
        <v>622</v>
      </c>
      <c r="C63" s="6" t="n">
        <v>-22328</v>
      </c>
      <c r="D63" s="6" t="n">
        <v>-68400</v>
      </c>
    </row>
    <row r="64" spans="1:4">
      <c r="A64" s="4" t="s">
        <v>608</v>
      </c>
      <c r="C64" s="6" t="n">
        <v>-94672</v>
      </c>
      <c r="D64" s="6" t="n">
        <v>-58738</v>
      </c>
    </row>
    <row r="65" spans="1:4">
      <c r="A65" s="4" t="s">
        <v>609</v>
      </c>
      <c r="C65" s="6" t="n">
        <v>0</v>
      </c>
      <c r="D65" s="6" t="n">
        <v>58262</v>
      </c>
    </row>
    <row r="66" spans="1:4">
      <c r="A66" s="4" t="s">
        <v>611</v>
      </c>
      <c r="D66" s="6" t="n">
        <v>0</v>
      </c>
    </row>
    <row r="67" spans="1:4">
      <c r="A67" s="4" t="s">
        <v>614</v>
      </c>
      <c r="C67" s="6" t="n">
        <v>94672</v>
      </c>
      <c r="D67" s="7" t="n">
        <v>117000</v>
      </c>
    </row>
    <row r="68" spans="1:4">
      <c r="A68" s="4" t="s">
        <v>628</v>
      </c>
    </row>
    <row r="69" spans="1:4">
      <c r="A69" s="3" t="s">
        <v>606</v>
      </c>
    </row>
    <row r="70" spans="1:4">
      <c r="A70" s="4" t="s">
        <v>611</v>
      </c>
      <c r="C70" s="6" t="n">
        <v>0</v>
      </c>
    </row>
    <row r="71" spans="1:4">
      <c r="A71" s="4" t="s">
        <v>629</v>
      </c>
    </row>
    <row r="72" spans="1:4">
      <c r="A72" s="3" t="s">
        <v>606</v>
      </c>
    </row>
    <row r="73" spans="1:4">
      <c r="A73" s="4" t="s">
        <v>620</v>
      </c>
      <c r="D73" s="4" t="s">
        <v>405</v>
      </c>
    </row>
    <row r="74" spans="1:4">
      <c r="A74" s="4" t="s">
        <v>630</v>
      </c>
    </row>
    <row r="75" spans="1:4">
      <c r="A75" s="3" t="s">
        <v>606</v>
      </c>
    </row>
    <row r="76" spans="1:4">
      <c r="A76" s="4" t="s">
        <v>607</v>
      </c>
      <c r="C76" s="7" t="n">
        <v>0</v>
      </c>
      <c r="D76" s="7" t="n">
        <v>107000</v>
      </c>
    </row>
    <row r="77" spans="1:4">
      <c r="A77" s="4" t="s">
        <v>622</v>
      </c>
      <c r="D77" s="6" t="n">
        <v>-107000</v>
      </c>
    </row>
    <row r="78" spans="1:4">
      <c r="A78" s="4" t="s">
        <v>608</v>
      </c>
      <c r="D78" s="6" t="n">
        <v>0</v>
      </c>
    </row>
    <row r="79" spans="1:4">
      <c r="A79" s="4" t="s">
        <v>609</v>
      </c>
      <c r="D79" s="6" t="n">
        <v>0</v>
      </c>
    </row>
    <row r="80" spans="1:4">
      <c r="A80" s="4" t="s">
        <v>611</v>
      </c>
      <c r="D80" s="6" t="n">
        <v>0</v>
      </c>
    </row>
    <row r="81" spans="1:4">
      <c r="A81" s="4" t="s">
        <v>614</v>
      </c>
      <c r="D81" s="7" t="n">
        <v>0</v>
      </c>
    </row>
    <row r="82" spans="1:4">
      <c r="A82" s="4" t="s">
        <v>631</v>
      </c>
    </row>
    <row r="83" spans="1:4">
      <c r="A83" s="3" t="s">
        <v>606</v>
      </c>
    </row>
    <row r="84" spans="1:4">
      <c r="A84" s="4" t="s">
        <v>620</v>
      </c>
      <c r="B84" s="4" t="s">
        <v>405</v>
      </c>
      <c r="C84" s="4" t="s">
        <v>405</v>
      </c>
      <c r="D84" s="4" t="s">
        <v>405</v>
      </c>
    </row>
    <row r="85" spans="1:4">
      <c r="A85" s="4" t="s">
        <v>607</v>
      </c>
      <c r="B85" s="7" t="n">
        <v>220000</v>
      </c>
    </row>
    <row r="86" spans="1:4">
      <c r="A86" s="4" t="s">
        <v>609</v>
      </c>
      <c r="B86" s="6" t="n">
        <v>91667</v>
      </c>
    </row>
    <row r="87" spans="1:4">
      <c r="A87" s="4" t="s">
        <v>610</v>
      </c>
      <c r="B87" s="6" t="n">
        <v>-128333</v>
      </c>
    </row>
    <row r="88" spans="1:4">
      <c r="A88" s="4" t="s">
        <v>614</v>
      </c>
      <c r="C88" s="7" t="n">
        <v>220000</v>
      </c>
    </row>
    <row r="89" spans="1:4">
      <c r="A89" s="4" t="s">
        <v>632</v>
      </c>
    </row>
    <row r="90" spans="1:4">
      <c r="A90" s="3" t="s">
        <v>606</v>
      </c>
    </row>
    <row r="91" spans="1:4">
      <c r="A91" s="4" t="s">
        <v>607</v>
      </c>
      <c r="B91" s="7" t="n">
        <v>220000</v>
      </c>
      <c r="C91" s="6" t="n">
        <v>220000</v>
      </c>
      <c r="D91" s="7" t="n">
        <v>220000</v>
      </c>
    </row>
    <row r="92" spans="1:4">
      <c r="A92" s="4" t="s">
        <v>622</v>
      </c>
      <c r="C92" s="6" t="n">
        <v>0</v>
      </c>
      <c r="D92" s="6" t="n">
        <v>0</v>
      </c>
    </row>
    <row r="93" spans="1:4">
      <c r="A93" s="4" t="s">
        <v>608</v>
      </c>
      <c r="C93" s="6" t="n">
        <v>-117331</v>
      </c>
      <c r="D93" s="6" t="n">
        <v>-73333</v>
      </c>
    </row>
    <row r="94" spans="1:4">
      <c r="A94" s="4" t="s">
        <v>609</v>
      </c>
      <c r="C94" s="6" t="n">
        <v>102669</v>
      </c>
      <c r="D94" s="6" t="n">
        <v>146667</v>
      </c>
    </row>
    <row r="95" spans="1:4">
      <c r="A95" s="4" t="s">
        <v>611</v>
      </c>
      <c r="D95" s="6" t="n">
        <v>0</v>
      </c>
    </row>
    <row r="96" spans="1:4">
      <c r="A96" s="4" t="s">
        <v>614</v>
      </c>
      <c r="C96" s="6" t="n">
        <v>220000</v>
      </c>
      <c r="D96" s="7" t="n">
        <v>220000</v>
      </c>
    </row>
    <row r="97" spans="1:4">
      <c r="A97" s="4" t="s">
        <v>633</v>
      </c>
    </row>
    <row r="98" spans="1:4">
      <c r="A98" s="3" t="s">
        <v>606</v>
      </c>
    </row>
    <row r="99" spans="1:4">
      <c r="A99" s="4" t="s">
        <v>611</v>
      </c>
      <c r="C99" s="7" t="n">
        <v>0</v>
      </c>
    </row>
    <row r="100" spans="1:4">
      <c r="A100" s="4" t="s">
        <v>634</v>
      </c>
    </row>
    <row r="101" spans="1:4">
      <c r="A101" s="3" t="s">
        <v>606</v>
      </c>
    </row>
    <row r="102" spans="1:4">
      <c r="A102" s="4" t="s">
        <v>620</v>
      </c>
      <c r="B102" s="4" t="s">
        <v>405</v>
      </c>
      <c r="C102" s="4" t="s">
        <v>405</v>
      </c>
      <c r="D102" s="4" t="s">
        <v>405</v>
      </c>
    </row>
    <row r="103" spans="1:4">
      <c r="A103" s="4" t="s">
        <v>607</v>
      </c>
      <c r="B103" s="7" t="n">
        <v>102000</v>
      </c>
    </row>
    <row r="104" spans="1:4">
      <c r="A104" s="4" t="s">
        <v>609</v>
      </c>
      <c r="B104" s="6" t="n">
        <v>42500</v>
      </c>
    </row>
    <row r="105" spans="1:4">
      <c r="A105" s="4" t="s">
        <v>610</v>
      </c>
      <c r="B105" s="6" t="n">
        <v>-59500</v>
      </c>
    </row>
    <row r="106" spans="1:4">
      <c r="A106" s="4" t="s">
        <v>614</v>
      </c>
      <c r="C106" s="7" t="n">
        <v>102000</v>
      </c>
    </row>
    <row r="107" spans="1:4">
      <c r="A107" s="4" t="s">
        <v>635</v>
      </c>
    </row>
    <row r="108" spans="1:4">
      <c r="A108" s="3" t="s">
        <v>606</v>
      </c>
    </row>
    <row r="109" spans="1:4">
      <c r="A109" s="4" t="s">
        <v>607</v>
      </c>
      <c r="B109" s="7" t="n">
        <v>145017</v>
      </c>
      <c r="C109" s="6" t="n">
        <v>191000</v>
      </c>
      <c r="D109" s="7" t="n">
        <v>257000</v>
      </c>
    </row>
    <row r="110" spans="1:4">
      <c r="A110" s="4" t="s">
        <v>622</v>
      </c>
      <c r="C110" s="6" t="n">
        <v>-45983</v>
      </c>
      <c r="D110" s="6" t="n">
        <v>-66000</v>
      </c>
    </row>
    <row r="111" spans="1:4">
      <c r="A111" s="4" t="s">
        <v>608</v>
      </c>
      <c r="C111" s="6" t="n">
        <v>-97417</v>
      </c>
      <c r="D111" s="6" t="n">
        <v>-59217</v>
      </c>
    </row>
    <row r="112" spans="1:4">
      <c r="A112" s="4" t="s">
        <v>609</v>
      </c>
      <c r="C112" s="6" t="n">
        <v>47600</v>
      </c>
      <c r="D112" s="6" t="n">
        <v>131783</v>
      </c>
    </row>
    <row r="113" spans="1:4">
      <c r="A113" s="4" t="s">
        <v>611</v>
      </c>
      <c r="D113" s="6" t="n">
        <v>0</v>
      </c>
    </row>
    <row r="114" spans="1:4">
      <c r="A114" s="4" t="s">
        <v>614</v>
      </c>
      <c r="C114" s="6" t="n">
        <v>145017</v>
      </c>
      <c r="D114" s="7" t="n">
        <v>191000</v>
      </c>
    </row>
    <row r="115" spans="1:4">
      <c r="A115" s="4" t="s">
        <v>636</v>
      </c>
    </row>
    <row r="116" spans="1:4">
      <c r="A116" s="3" t="s">
        <v>606</v>
      </c>
    </row>
    <row r="117" spans="1:4">
      <c r="A117" s="4" t="s">
        <v>611</v>
      </c>
      <c r="C117" s="7"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7</v>
      </c>
      <c r="B1" s="2" t="s">
        <v>2</v>
      </c>
      <c r="C1" s="2" t="s">
        <v>16</v>
      </c>
    </row>
    <row r="2" spans="1:3">
      <c r="A2" s="3" t="s">
        <v>606</v>
      </c>
    </row>
    <row r="3" spans="1:3">
      <c r="A3" s="4" t="s">
        <v>638</v>
      </c>
      <c r="B3" s="7" t="n">
        <v>245000</v>
      </c>
      <c r="C3" s="7" t="n">
        <v>327000</v>
      </c>
    </row>
    <row r="4" spans="1:3">
      <c r="A4" s="6" t="n">
        <v>2019</v>
      </c>
      <c r="B4" s="6" t="n">
        <v>327000</v>
      </c>
      <c r="C4" s="6" t="n">
        <v>327000</v>
      </c>
    </row>
    <row r="5" spans="1:3">
      <c r="A5" s="6" t="n">
        <v>2020</v>
      </c>
      <c r="B5" s="6" t="n">
        <v>284000</v>
      </c>
      <c r="C5" s="6" t="n">
        <v>284000</v>
      </c>
    </row>
    <row r="6" spans="1:3">
      <c r="A6" s="6" t="n">
        <v>2021</v>
      </c>
      <c r="B6" s="6" t="n">
        <v>262542</v>
      </c>
      <c r="C6" s="6" t="n">
        <v>262269</v>
      </c>
    </row>
    <row r="7" spans="1:3">
      <c r="A7" s="4" t="s">
        <v>95</v>
      </c>
      <c r="B7" s="7" t="n">
        <v>1118542</v>
      </c>
      <c r="C7" s="7" t="n">
        <v>12002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640</v>
      </c>
    </row>
    <row r="2" spans="1:2">
      <c r="A2" s="4" t="s">
        <v>479</v>
      </c>
    </row>
    <row r="3" spans="1:2">
      <c r="A3" s="4" t="s">
        <v>208</v>
      </c>
      <c r="B3" s="11" t="n">
        <v>8.30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41</v>
      </c>
      <c r="B1" s="2" t="s">
        <v>2</v>
      </c>
      <c r="C1" s="2" t="s">
        <v>16</v>
      </c>
      <c r="D1" s="2" t="s">
        <v>17</v>
      </c>
    </row>
    <row r="2" spans="1:4">
      <c r="A2" s="3" t="s">
        <v>642</v>
      </c>
    </row>
    <row r="3" spans="1:4">
      <c r="A3" s="4" t="s">
        <v>643</v>
      </c>
      <c r="B3" s="7" t="n">
        <v>2786643</v>
      </c>
      <c r="C3" s="7" t="n">
        <v>3569011</v>
      </c>
      <c r="D3" s="7" t="n">
        <v>2036615</v>
      </c>
    </row>
    <row r="4" spans="1:4">
      <c r="A4" s="4" t="s">
        <v>644</v>
      </c>
      <c r="C4" s="6" t="n">
        <v>0</v>
      </c>
      <c r="D4" s="6" t="n">
        <v>62000</v>
      </c>
    </row>
    <row r="5" spans="1:4">
      <c r="A5" s="4" t="s">
        <v>645</v>
      </c>
      <c r="B5" s="6" t="n">
        <v>9292564</v>
      </c>
      <c r="C5" s="6" t="n">
        <v>0</v>
      </c>
    </row>
    <row r="6" spans="1:4">
      <c r="A6" s="4" t="s">
        <v>646</v>
      </c>
      <c r="B6" s="6" t="n">
        <v>3297093</v>
      </c>
      <c r="C6" s="6" t="n">
        <v>2860340</v>
      </c>
      <c r="D6" s="6" t="n">
        <v>2156339</v>
      </c>
    </row>
    <row r="7" spans="1:4">
      <c r="A7" s="4" t="s">
        <v>647</v>
      </c>
      <c r="B7" s="6" t="n">
        <v>333</v>
      </c>
      <c r="C7" s="6" t="n">
        <v>20827</v>
      </c>
      <c r="D7" s="6" t="n">
        <v>110653</v>
      </c>
    </row>
    <row r="8" spans="1:4">
      <c r="A8" s="4" t="s">
        <v>648</v>
      </c>
      <c r="B8" s="6" t="n">
        <v>192895</v>
      </c>
      <c r="C8" s="6" t="n">
        <v>54158</v>
      </c>
      <c r="D8" s="6" t="n">
        <v>4500</v>
      </c>
    </row>
    <row r="9" spans="1:4">
      <c r="A9" s="4" t="s">
        <v>649</v>
      </c>
      <c r="B9" s="6" t="n">
        <v>643455</v>
      </c>
      <c r="C9" s="6" t="n">
        <v>1379037</v>
      </c>
      <c r="D9" s="6" t="n">
        <v>202200</v>
      </c>
    </row>
    <row r="10" spans="1:4">
      <c r="A10" s="4" t="s">
        <v>33</v>
      </c>
      <c r="B10" s="7" t="n">
        <v>16212983</v>
      </c>
      <c r="C10" s="7" t="n">
        <v>7883373</v>
      </c>
      <c r="D10" s="7" t="n">
        <v>45723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80"/>
    <col customWidth="1" max="14" min="14" width="24"/>
    <col customWidth="1" max="15" min="15" width="14"/>
    <col customWidth="1" max="16" min="16" width="14"/>
    <col customWidth="1" max="17" min="17" width="14"/>
  </cols>
  <sheetData>
    <row r="1" spans="1:17">
      <c r="A1" s="1" t="s">
        <v>650</v>
      </c>
      <c r="B1" s="2" t="s">
        <v>401</v>
      </c>
      <c r="C1" s="2" t="s">
        <v>375</v>
      </c>
      <c r="D1" s="2" t="s">
        <v>376</v>
      </c>
      <c r="E1" s="2" t="s">
        <v>370</v>
      </c>
      <c r="F1" s="2" t="s">
        <v>373</v>
      </c>
      <c r="G1" s="2" t="s">
        <v>374</v>
      </c>
      <c r="H1" s="2" t="s">
        <v>651</v>
      </c>
      <c r="I1" s="2" t="s">
        <v>371</v>
      </c>
      <c r="J1" s="2" t="s">
        <v>652</v>
      </c>
      <c r="K1" s="2" t="s">
        <v>653</v>
      </c>
      <c r="L1" s="2" t="s">
        <v>654</v>
      </c>
      <c r="M1" s="2" t="s">
        <v>2</v>
      </c>
      <c r="N1" s="2" t="s">
        <v>16</v>
      </c>
      <c r="O1" s="2" t="s">
        <v>17</v>
      </c>
      <c r="P1" s="2" t="s">
        <v>655</v>
      </c>
      <c r="Q1" s="2" t="s">
        <v>656</v>
      </c>
    </row>
    <row r="2" spans="1:17">
      <c r="A2" s="3" t="s">
        <v>657</v>
      </c>
    </row>
    <row r="3" spans="1:17">
      <c r="A3" s="4" t="s">
        <v>61</v>
      </c>
      <c r="M3" s="6" t="n">
        <v>100000000</v>
      </c>
      <c r="N3" s="6" t="n">
        <v>100000000</v>
      </c>
      <c r="O3" s="6" t="n">
        <v>100000000</v>
      </c>
    </row>
    <row r="4" spans="1:17">
      <c r="A4" s="4" t="s">
        <v>658</v>
      </c>
      <c r="B4" s="9" t="n">
        <v>9.25</v>
      </c>
    </row>
    <row r="5" spans="1:17">
      <c r="A5" s="4" t="s">
        <v>659</v>
      </c>
      <c r="N5" s="7" t="n">
        <v>10</v>
      </c>
    </row>
    <row r="6" spans="1:17">
      <c r="A6" s="4" t="s">
        <v>404</v>
      </c>
      <c r="G6" s="4" t="s">
        <v>405</v>
      </c>
      <c r="O6" s="4" t="s">
        <v>406</v>
      </c>
    </row>
    <row r="7" spans="1:17">
      <c r="A7" s="4" t="s">
        <v>409</v>
      </c>
      <c r="G7" s="4" t="s">
        <v>410</v>
      </c>
      <c r="O7" s="4" t="s">
        <v>411</v>
      </c>
    </row>
    <row r="8" spans="1:17">
      <c r="A8" s="4" t="s">
        <v>407</v>
      </c>
      <c r="G8" s="4" t="s">
        <v>408</v>
      </c>
    </row>
    <row r="9" spans="1:17">
      <c r="A9" s="4" t="s">
        <v>388</v>
      </c>
      <c r="C9" s="6" t="n">
        <v>1111111</v>
      </c>
      <c r="G9" s="6" t="n">
        <v>555555</v>
      </c>
    </row>
    <row r="10" spans="1:17">
      <c r="A10" s="4" t="s">
        <v>381</v>
      </c>
      <c r="C10" s="7" t="n">
        <v>9</v>
      </c>
      <c r="D10" s="7" t="n">
        <v>9</v>
      </c>
      <c r="G10" s="7" t="n">
        <v>10</v>
      </c>
      <c r="N10" s="10" t="n">
        <v>1.1485</v>
      </c>
    </row>
    <row r="11" spans="1:17">
      <c r="A11" s="4" t="s">
        <v>660</v>
      </c>
      <c r="L11" s="6" t="n">
        <v>374150</v>
      </c>
      <c r="N11" s="6" t="n">
        <v>149200</v>
      </c>
      <c r="O11" s="6" t="n">
        <v>0</v>
      </c>
    </row>
    <row r="12" spans="1:17">
      <c r="A12" s="4" t="s">
        <v>661</v>
      </c>
      <c r="M12" s="7" t="n">
        <v>791000</v>
      </c>
    </row>
    <row r="13" spans="1:17">
      <c r="A13" s="4" t="s">
        <v>662</v>
      </c>
      <c r="M13" s="4" t="s">
        <v>663</v>
      </c>
      <c r="N13" s="4" t="s">
        <v>664</v>
      </c>
    </row>
    <row r="14" spans="1:17">
      <c r="A14" s="4" t="s">
        <v>665</v>
      </c>
      <c r="M14" s="9" t="n">
        <v>9.710000000000001</v>
      </c>
      <c r="N14" s="9" t="n">
        <v>4.78</v>
      </c>
      <c r="O14" s="9" t="n">
        <v>5.97</v>
      </c>
    </row>
    <row r="15" spans="1:17">
      <c r="A15" s="4" t="s">
        <v>666</v>
      </c>
      <c r="N15" s="9" t="n">
        <v>3.92</v>
      </c>
      <c r="O15" s="7" t="n">
        <v>0</v>
      </c>
    </row>
    <row r="16" spans="1:17">
      <c r="A16" s="4" t="s">
        <v>667</v>
      </c>
      <c r="O16" s="7" t="n">
        <v>4999995</v>
      </c>
    </row>
    <row r="17" spans="1:17">
      <c r="A17" s="4" t="s">
        <v>668</v>
      </c>
      <c r="E17" s="6" t="n">
        <v>499000</v>
      </c>
    </row>
    <row r="18" spans="1:17">
      <c r="A18" s="4" t="s">
        <v>669</v>
      </c>
      <c r="N18" s="4" t="s">
        <v>670</v>
      </c>
    </row>
    <row r="19" spans="1:17">
      <c r="A19" s="4" t="s">
        <v>671</v>
      </c>
      <c r="D19" s="7" t="n">
        <v>60000000</v>
      </c>
      <c r="N19" s="7" t="n">
        <v>60000000</v>
      </c>
    </row>
    <row r="20" spans="1:17">
      <c r="A20" s="4" t="s">
        <v>672</v>
      </c>
      <c r="C20" s="4" t="s">
        <v>405</v>
      </c>
      <c r="G20" s="4" t="s">
        <v>405</v>
      </c>
    </row>
    <row r="21" spans="1:17">
      <c r="A21" s="4" t="s">
        <v>673</v>
      </c>
      <c r="N21" s="6" t="n">
        <v>2922222</v>
      </c>
    </row>
    <row r="22" spans="1:17">
      <c r="A22" s="4" t="s">
        <v>674</v>
      </c>
      <c r="F22" s="7" t="n">
        <v>7077778</v>
      </c>
    </row>
    <row r="23" spans="1:17">
      <c r="A23" s="4" t="s">
        <v>675</v>
      </c>
      <c r="G23" s="4" t="s">
        <v>405</v>
      </c>
      <c r="O23" s="4" t="s">
        <v>406</v>
      </c>
    </row>
    <row r="24" spans="1:17">
      <c r="A24" s="4" t="s">
        <v>676</v>
      </c>
      <c r="N24" s="6" t="n">
        <v>172000</v>
      </c>
    </row>
    <row r="25" spans="1:17">
      <c r="A25" s="4" t="s">
        <v>421</v>
      </c>
      <c r="F25" s="7" t="n">
        <v>1177778</v>
      </c>
      <c r="N25" s="7" t="n">
        <v>1177778</v>
      </c>
      <c r="O25" s="7" t="n">
        <v>0</v>
      </c>
    </row>
    <row r="26" spans="1:17">
      <c r="A26" s="4" t="s">
        <v>677</v>
      </c>
      <c r="E26" s="7" t="n">
        <v>10</v>
      </c>
    </row>
    <row r="27" spans="1:17">
      <c r="A27" s="4" t="s">
        <v>678</v>
      </c>
      <c r="N27" s="6" t="n">
        <v>150000</v>
      </c>
    </row>
    <row r="28" spans="1:17">
      <c r="A28" s="4" t="s">
        <v>679</v>
      </c>
      <c r="N28" s="7" t="n">
        <v>0</v>
      </c>
      <c r="O28" s="7" t="n">
        <v>-266366</v>
      </c>
    </row>
    <row r="29" spans="1:17">
      <c r="A29" s="4" t="s">
        <v>390</v>
      </c>
      <c r="I29" s="6" t="n">
        <v>275000</v>
      </c>
    </row>
    <row r="30" spans="1:17">
      <c r="A30" s="4" t="s">
        <v>561</v>
      </c>
      <c r="I30" s="7" t="n">
        <v>1512500</v>
      </c>
    </row>
    <row r="31" spans="1:17">
      <c r="A31" s="4" t="s">
        <v>562</v>
      </c>
      <c r="I31" s="7" t="n">
        <v>200000</v>
      </c>
    </row>
    <row r="32" spans="1:17">
      <c r="A32" s="4" t="s">
        <v>680</v>
      </c>
      <c r="M32" s="6" t="n">
        <v>6033518</v>
      </c>
      <c r="N32" s="6" t="n">
        <v>6033518</v>
      </c>
      <c r="O32" s="6" t="n">
        <v>5876852</v>
      </c>
    </row>
    <row r="33" spans="1:17">
      <c r="A33" s="4" t="s">
        <v>681</v>
      </c>
    </row>
    <row r="34" spans="1:17">
      <c r="A34" s="3" t="s">
        <v>657</v>
      </c>
    </row>
    <row r="35" spans="1:17">
      <c r="A35" s="4" t="s">
        <v>682</v>
      </c>
      <c r="J35" s="6" t="n">
        <v>275000</v>
      </c>
    </row>
    <row r="36" spans="1:17">
      <c r="A36" s="4" t="s">
        <v>683</v>
      </c>
      <c r="J36" s="6" t="n">
        <v>275000</v>
      </c>
    </row>
    <row r="37" spans="1:17">
      <c r="A37" s="4" t="s">
        <v>684</v>
      </c>
      <c r="J37" s="7" t="n">
        <v>10</v>
      </c>
    </row>
    <row r="38" spans="1:17">
      <c r="A38" s="4" t="s">
        <v>685</v>
      </c>
      <c r="J38" s="6" t="n">
        <v>300000</v>
      </c>
    </row>
    <row r="39" spans="1:17">
      <c r="A39" s="4" t="s">
        <v>686</v>
      </c>
      <c r="J39" s="7" t="n">
        <v>47112</v>
      </c>
    </row>
    <row r="40" spans="1:17">
      <c r="A40" s="4" t="s">
        <v>687</v>
      </c>
      <c r="J40" s="7" t="n">
        <v>2000000</v>
      </c>
    </row>
    <row r="41" spans="1:17">
      <c r="A41" s="4" t="s">
        <v>688</v>
      </c>
    </row>
    <row r="42" spans="1:17">
      <c r="A42" s="3" t="s">
        <v>657</v>
      </c>
    </row>
    <row r="43" spans="1:17">
      <c r="A43" s="4" t="s">
        <v>682</v>
      </c>
      <c r="J43" s="6" t="n">
        <v>200000</v>
      </c>
    </row>
    <row r="44" spans="1:17">
      <c r="A44" s="4" t="s">
        <v>683</v>
      </c>
      <c r="J44" s="6" t="n">
        <v>200000</v>
      </c>
    </row>
    <row r="45" spans="1:17">
      <c r="A45" s="4" t="s">
        <v>684</v>
      </c>
      <c r="J45" s="7" t="n">
        <v>20</v>
      </c>
    </row>
    <row r="46" spans="1:17">
      <c r="A46" s="4" t="s">
        <v>689</v>
      </c>
    </row>
    <row r="47" spans="1:17">
      <c r="A47" s="3" t="s">
        <v>657</v>
      </c>
    </row>
    <row r="48" spans="1:17">
      <c r="A48" s="4" t="s">
        <v>658</v>
      </c>
      <c r="J48" s="7" t="n">
        <v>6</v>
      </c>
    </row>
    <row r="49" spans="1:17">
      <c r="A49" s="4" t="s">
        <v>668</v>
      </c>
      <c r="J49" s="6" t="n">
        <v>600000</v>
      </c>
    </row>
    <row r="50" spans="1:17">
      <c r="A50" s="4" t="s">
        <v>690</v>
      </c>
      <c r="J50" s="7" t="n">
        <v>3060000</v>
      </c>
    </row>
    <row r="51" spans="1:17">
      <c r="A51" s="4" t="s">
        <v>691</v>
      </c>
      <c r="J51" s="4" t="s">
        <v>692</v>
      </c>
    </row>
    <row r="52" spans="1:17">
      <c r="A52" s="4" t="s">
        <v>693</v>
      </c>
      <c r="J52" s="7" t="n">
        <v>1624029</v>
      </c>
    </row>
    <row r="53" spans="1:17">
      <c r="A53" s="4" t="s">
        <v>677</v>
      </c>
      <c r="J53" s="9" t="n">
        <v>5.1</v>
      </c>
    </row>
    <row r="54" spans="1:17">
      <c r="A54" s="4" t="s">
        <v>694</v>
      </c>
      <c r="J54" s="6" t="n">
        <v>482904</v>
      </c>
    </row>
    <row r="55" spans="1:17">
      <c r="A55" s="4" t="s">
        <v>695</v>
      </c>
      <c r="J55" s="7" t="n">
        <v>1124000</v>
      </c>
    </row>
    <row r="56" spans="1:17">
      <c r="A56" s="4" t="s">
        <v>696</v>
      </c>
      <c r="J56" s="6" t="n">
        <v>171000</v>
      </c>
    </row>
    <row r="57" spans="1:17">
      <c r="A57" s="4" t="s">
        <v>679</v>
      </c>
      <c r="D57" s="7" t="n">
        <v>266000</v>
      </c>
      <c r="J57" s="7" t="n">
        <v>266000</v>
      </c>
    </row>
    <row r="58" spans="1:17">
      <c r="A58" s="4" t="s">
        <v>697</v>
      </c>
    </row>
    <row r="59" spans="1:17">
      <c r="A59" s="3" t="s">
        <v>657</v>
      </c>
    </row>
    <row r="60" spans="1:17">
      <c r="A60" s="4" t="s">
        <v>388</v>
      </c>
      <c r="N60" s="6" t="n">
        <v>9</v>
      </c>
    </row>
    <row r="61" spans="1:17">
      <c r="A61" s="4" t="s">
        <v>698</v>
      </c>
      <c r="N61" s="7" t="n">
        <v>5000000</v>
      </c>
    </row>
    <row r="62" spans="1:17">
      <c r="A62" s="4" t="s">
        <v>53</v>
      </c>
    </row>
    <row r="63" spans="1:17">
      <c r="A63" s="3" t="s">
        <v>657</v>
      </c>
    </row>
    <row r="64" spans="1:17">
      <c r="A64" s="4" t="s">
        <v>682</v>
      </c>
      <c r="D64" s="6" t="n">
        <v>1111111</v>
      </c>
      <c r="O64" s="6" t="n">
        <v>0</v>
      </c>
    </row>
    <row r="65" spans="1:17">
      <c r="A65" s="4" t="s">
        <v>381</v>
      </c>
      <c r="D65" s="7" t="n">
        <v>9</v>
      </c>
    </row>
    <row r="66" spans="1:17">
      <c r="A66" s="4" t="s">
        <v>667</v>
      </c>
      <c r="O66" s="7" t="n">
        <v>0</v>
      </c>
    </row>
    <row r="67" spans="1:17">
      <c r="A67" s="4" t="s">
        <v>699</v>
      </c>
      <c r="D67" s="7" t="n">
        <v>9</v>
      </c>
    </row>
    <row r="68" spans="1:17">
      <c r="A68" s="4" t="s">
        <v>671</v>
      </c>
      <c r="N68" s="6" t="n">
        <v>10000000</v>
      </c>
    </row>
    <row r="69" spans="1:17">
      <c r="A69" s="4" t="s">
        <v>683</v>
      </c>
      <c r="D69" s="6" t="n">
        <v>1111111</v>
      </c>
      <c r="O69" s="6" t="n">
        <v>0</v>
      </c>
    </row>
    <row r="70" spans="1:17">
      <c r="A70" s="4" t="s">
        <v>700</v>
      </c>
      <c r="N70" s="7" t="n">
        <v>0</v>
      </c>
      <c r="O70" s="7" t="n">
        <v>10000000</v>
      </c>
    </row>
    <row r="71" spans="1:17">
      <c r="A71" s="4" t="s">
        <v>678</v>
      </c>
      <c r="N71" s="6" t="n">
        <v>0</v>
      </c>
    </row>
    <row r="72" spans="1:17">
      <c r="A72" s="4" t="s">
        <v>701</v>
      </c>
      <c r="M72" s="4" t="s">
        <v>702</v>
      </c>
    </row>
    <row r="73" spans="1:17">
      <c r="A73" s="4" t="s">
        <v>703</v>
      </c>
      <c r="M73" s="6" t="n">
        <v>5000000</v>
      </c>
      <c r="N73" s="6" t="n">
        <v>5000000</v>
      </c>
    </row>
    <row r="74" spans="1:17">
      <c r="A74" s="4" t="s">
        <v>704</v>
      </c>
      <c r="M74" s="6" t="n">
        <v>1111111</v>
      </c>
      <c r="N74" s="6" t="n">
        <v>1111111</v>
      </c>
    </row>
    <row r="75" spans="1:17">
      <c r="A75" s="4" t="s">
        <v>67</v>
      </c>
      <c r="M75" s="6" t="n">
        <v>1111111</v>
      </c>
      <c r="N75" s="6" t="n">
        <v>1111111</v>
      </c>
    </row>
    <row r="76" spans="1:17">
      <c r="A76" s="4" t="s">
        <v>55</v>
      </c>
    </row>
    <row r="77" spans="1:17">
      <c r="A77" s="3" t="s">
        <v>657</v>
      </c>
    </row>
    <row r="78" spans="1:17">
      <c r="A78" s="4" t="s">
        <v>682</v>
      </c>
      <c r="G78" s="6" t="n">
        <v>555555</v>
      </c>
      <c r="O78" s="6" t="n">
        <v>555555</v>
      </c>
    </row>
    <row r="79" spans="1:17">
      <c r="A79" s="4" t="s">
        <v>404</v>
      </c>
      <c r="N79" s="4" t="s">
        <v>405</v>
      </c>
    </row>
    <row r="80" spans="1:17">
      <c r="A80" s="4" t="s">
        <v>409</v>
      </c>
      <c r="N80" s="4" t="s">
        <v>410</v>
      </c>
    </row>
    <row r="81" spans="1:17">
      <c r="A81" s="4" t="s">
        <v>407</v>
      </c>
      <c r="N81" s="4" t="s">
        <v>408</v>
      </c>
    </row>
    <row r="82" spans="1:17">
      <c r="A82" s="4" t="s">
        <v>381</v>
      </c>
      <c r="G82" s="7" t="n">
        <v>10</v>
      </c>
    </row>
    <row r="83" spans="1:17">
      <c r="A83" s="4" t="s">
        <v>667</v>
      </c>
      <c r="G83" s="7" t="n">
        <v>4999995</v>
      </c>
      <c r="O83" s="7" t="n">
        <v>3884745</v>
      </c>
    </row>
    <row r="84" spans="1:17">
      <c r="A84" s="4" t="s">
        <v>699</v>
      </c>
      <c r="G84" s="7" t="n">
        <v>9</v>
      </c>
    </row>
    <row r="85" spans="1:17">
      <c r="A85" s="4" t="s">
        <v>683</v>
      </c>
      <c r="G85" s="6" t="n">
        <v>555555</v>
      </c>
      <c r="O85" s="6" t="n">
        <v>555555</v>
      </c>
    </row>
    <row r="86" spans="1:17">
      <c r="A86" s="4" t="s">
        <v>675</v>
      </c>
      <c r="N86" s="4" t="s">
        <v>405</v>
      </c>
    </row>
    <row r="87" spans="1:17">
      <c r="A87" s="4" t="s">
        <v>700</v>
      </c>
      <c r="G87" s="7" t="n">
        <v>3884745</v>
      </c>
      <c r="N87" s="7" t="n">
        <v>0</v>
      </c>
      <c r="O87" s="7" t="n">
        <v>4999995</v>
      </c>
    </row>
    <row r="88" spans="1:17">
      <c r="A88" s="4" t="s">
        <v>678</v>
      </c>
      <c r="N88" s="6" t="n">
        <v>0</v>
      </c>
    </row>
    <row r="89" spans="1:17">
      <c r="A89" s="4" t="s">
        <v>701</v>
      </c>
      <c r="M89" s="4" t="s">
        <v>705</v>
      </c>
    </row>
    <row r="90" spans="1:17">
      <c r="A90" s="4" t="s">
        <v>703</v>
      </c>
      <c r="M90" s="6" t="n">
        <v>5000000</v>
      </c>
      <c r="N90" s="6" t="n">
        <v>5000000</v>
      </c>
      <c r="O90" s="6" t="n">
        <v>5000000</v>
      </c>
    </row>
    <row r="91" spans="1:17">
      <c r="A91" s="4" t="s">
        <v>704</v>
      </c>
      <c r="M91" s="6" t="n">
        <v>555555</v>
      </c>
      <c r="N91" s="6" t="n">
        <v>555555</v>
      </c>
      <c r="O91" s="6" t="n">
        <v>555555</v>
      </c>
    </row>
    <row r="92" spans="1:17">
      <c r="A92" s="4" t="s">
        <v>67</v>
      </c>
      <c r="M92" s="6" t="n">
        <v>555555</v>
      </c>
      <c r="N92" s="6" t="n">
        <v>555555</v>
      </c>
      <c r="O92" s="6" t="n">
        <v>555555</v>
      </c>
    </row>
    <row r="93" spans="1:17">
      <c r="A93" s="4" t="s">
        <v>706</v>
      </c>
    </row>
    <row r="94" spans="1:17">
      <c r="A94" s="3" t="s">
        <v>657</v>
      </c>
    </row>
    <row r="95" spans="1:17">
      <c r="A95" s="4" t="s">
        <v>682</v>
      </c>
      <c r="D95" s="6" t="n">
        <v>1111111</v>
      </c>
    </row>
    <row r="96" spans="1:17">
      <c r="A96" s="4" t="s">
        <v>381</v>
      </c>
      <c r="D96" s="7" t="n">
        <v>9</v>
      </c>
    </row>
    <row r="97" spans="1:17">
      <c r="A97" s="4" t="s">
        <v>667</v>
      </c>
      <c r="D97" s="7" t="n">
        <v>10000000</v>
      </c>
    </row>
    <row r="98" spans="1:17">
      <c r="A98" s="4" t="s">
        <v>699</v>
      </c>
      <c r="D98" s="7" t="n">
        <v>9</v>
      </c>
    </row>
    <row r="99" spans="1:17">
      <c r="A99" s="4" t="s">
        <v>683</v>
      </c>
      <c r="D99" s="6" t="n">
        <v>1111111</v>
      </c>
    </row>
    <row r="100" spans="1:17">
      <c r="A100" s="4" t="s">
        <v>707</v>
      </c>
    </row>
    <row r="101" spans="1:17">
      <c r="A101" s="3" t="s">
        <v>657</v>
      </c>
    </row>
    <row r="102" spans="1:17">
      <c r="A102" s="4" t="s">
        <v>700</v>
      </c>
      <c r="G102" s="7" t="n">
        <v>1115250</v>
      </c>
    </row>
    <row r="103" spans="1:17">
      <c r="A103" s="4" t="s">
        <v>708</v>
      </c>
    </row>
    <row r="104" spans="1:17">
      <c r="A104" s="3" t="s">
        <v>657</v>
      </c>
    </row>
    <row r="105" spans="1:17">
      <c r="A105" s="4" t="s">
        <v>682</v>
      </c>
      <c r="J105" s="6" t="n">
        <v>325000</v>
      </c>
    </row>
    <row r="106" spans="1:17">
      <c r="A106" s="4" t="s">
        <v>683</v>
      </c>
      <c r="J106" s="6" t="n">
        <v>325000</v>
      </c>
    </row>
    <row r="107" spans="1:17">
      <c r="A107" s="4" t="s">
        <v>451</v>
      </c>
    </row>
    <row r="108" spans="1:17">
      <c r="A108" s="3" t="s">
        <v>657</v>
      </c>
    </row>
    <row r="109" spans="1:17">
      <c r="A109" s="4" t="s">
        <v>404</v>
      </c>
      <c r="N109" s="4" t="s">
        <v>406</v>
      </c>
    </row>
    <row r="110" spans="1:17">
      <c r="A110" s="4" t="s">
        <v>409</v>
      </c>
      <c r="N110" s="4" t="s">
        <v>456</v>
      </c>
    </row>
    <row r="111" spans="1:17">
      <c r="A111" s="4" t="s">
        <v>407</v>
      </c>
      <c r="N111" s="4" t="s">
        <v>454</v>
      </c>
      <c r="O111" s="4" t="s">
        <v>455</v>
      </c>
    </row>
    <row r="112" spans="1:17">
      <c r="A112" s="4" t="s">
        <v>665</v>
      </c>
      <c r="L112" s="9" t="n">
        <v>6.37</v>
      </c>
      <c r="N112" s="7" t="n">
        <v>6</v>
      </c>
    </row>
    <row r="113" spans="1:17">
      <c r="A113" s="4" t="s">
        <v>675</v>
      </c>
      <c r="N113" s="4" t="s">
        <v>406</v>
      </c>
    </row>
    <row r="114" spans="1:17">
      <c r="A114" s="4" t="s">
        <v>459</v>
      </c>
    </row>
    <row r="115" spans="1:17">
      <c r="A115" s="3" t="s">
        <v>657</v>
      </c>
    </row>
    <row r="116" spans="1:17">
      <c r="A116" s="4" t="s">
        <v>404</v>
      </c>
      <c r="N116" s="4" t="s">
        <v>461</v>
      </c>
    </row>
    <row r="117" spans="1:17">
      <c r="A117" s="4" t="s">
        <v>409</v>
      </c>
      <c r="N117" s="4" t="s">
        <v>464</v>
      </c>
    </row>
    <row r="118" spans="1:17">
      <c r="A118" s="4" t="s">
        <v>407</v>
      </c>
      <c r="N118" s="4" t="s">
        <v>462</v>
      </c>
      <c r="O118" s="4" t="s">
        <v>463</v>
      </c>
    </row>
    <row r="119" spans="1:17">
      <c r="A119" s="4" t="s">
        <v>665</v>
      </c>
      <c r="L119" s="9" t="n">
        <v>5.79</v>
      </c>
      <c r="N119" s="9" t="n">
        <v>4.5</v>
      </c>
    </row>
    <row r="120" spans="1:17">
      <c r="A120" s="4" t="s">
        <v>675</v>
      </c>
      <c r="N120" s="4" t="s">
        <v>461</v>
      </c>
    </row>
    <row r="121" spans="1:17">
      <c r="A121" s="4" t="s">
        <v>709</v>
      </c>
    </row>
    <row r="122" spans="1:17">
      <c r="A122" s="3" t="s">
        <v>657</v>
      </c>
    </row>
    <row r="123" spans="1:17">
      <c r="A123" s="4" t="s">
        <v>710</v>
      </c>
      <c r="H123" s="4" t="s">
        <v>137</v>
      </c>
      <c r="N123" s="4" t="s">
        <v>137</v>
      </c>
    </row>
    <row r="124" spans="1:17">
      <c r="A124" s="4" t="s">
        <v>388</v>
      </c>
      <c r="N124" s="6" t="n">
        <v>82500</v>
      </c>
    </row>
    <row r="125" spans="1:17">
      <c r="A125" s="4" t="s">
        <v>668</v>
      </c>
      <c r="H125" s="6" t="n">
        <v>138463</v>
      </c>
      <c r="N125" s="6" t="n">
        <v>138463</v>
      </c>
    </row>
    <row r="126" spans="1:17">
      <c r="A126" s="4" t="s">
        <v>686</v>
      </c>
      <c r="N126" s="7" t="n">
        <v>554000</v>
      </c>
    </row>
    <row r="127" spans="1:17">
      <c r="A127" s="4" t="s">
        <v>677</v>
      </c>
      <c r="N127" s="9" t="n">
        <v>4.5</v>
      </c>
    </row>
    <row r="128" spans="1:17">
      <c r="A128" s="4" t="s">
        <v>711</v>
      </c>
      <c r="H128" s="4" t="s">
        <v>712</v>
      </c>
    </row>
    <row r="129" spans="1:17">
      <c r="A129" s="4" t="s">
        <v>695</v>
      </c>
      <c r="H129" s="7" t="n">
        <v>553851</v>
      </c>
    </row>
    <row r="130" spans="1:17">
      <c r="A130" s="4" t="s">
        <v>713</v>
      </c>
    </row>
    <row r="131" spans="1:17">
      <c r="A131" s="3" t="s">
        <v>657</v>
      </c>
    </row>
    <row r="132" spans="1:17">
      <c r="A132" s="4" t="s">
        <v>658</v>
      </c>
      <c r="B132" s="9" t="n">
        <v>9.25</v>
      </c>
    </row>
    <row r="133" spans="1:17">
      <c r="A133" s="4" t="s">
        <v>660</v>
      </c>
      <c r="B133" s="6" t="n">
        <v>80000</v>
      </c>
    </row>
    <row r="134" spans="1:17">
      <c r="A134" s="4" t="s">
        <v>665</v>
      </c>
      <c r="B134" s="9" t="n">
        <v>10.18</v>
      </c>
    </row>
    <row r="135" spans="1:17">
      <c r="A135" s="4" t="s">
        <v>666</v>
      </c>
      <c r="B135" s="7" t="n">
        <v>572000</v>
      </c>
    </row>
    <row r="136" spans="1:17">
      <c r="A136" s="4" t="s">
        <v>714</v>
      </c>
    </row>
    <row r="137" spans="1:17">
      <c r="A137" s="3" t="s">
        <v>657</v>
      </c>
    </row>
    <row r="138" spans="1:17">
      <c r="A138" s="4" t="s">
        <v>404</v>
      </c>
      <c r="B138" s="4" t="s">
        <v>406</v>
      </c>
    </row>
    <row r="139" spans="1:17">
      <c r="A139" s="4" t="s">
        <v>409</v>
      </c>
      <c r="B139" s="4" t="s">
        <v>715</v>
      </c>
    </row>
    <row r="140" spans="1:17">
      <c r="A140" s="4" t="s">
        <v>407</v>
      </c>
      <c r="B140" s="4" t="s">
        <v>716</v>
      </c>
    </row>
    <row r="141" spans="1:17">
      <c r="A141" s="4" t="s">
        <v>675</v>
      </c>
      <c r="B141" s="4" t="s">
        <v>406</v>
      </c>
    </row>
    <row r="142" spans="1:17">
      <c r="A142" s="4" t="s">
        <v>717</v>
      </c>
    </row>
    <row r="143" spans="1:17">
      <c r="A143" s="3" t="s">
        <v>657</v>
      </c>
    </row>
    <row r="144" spans="1:17">
      <c r="A144" s="4" t="s">
        <v>404</v>
      </c>
      <c r="B144" s="4" t="s">
        <v>468</v>
      </c>
    </row>
    <row r="145" spans="1:17">
      <c r="A145" s="4" t="s">
        <v>409</v>
      </c>
      <c r="B145" s="4" t="s">
        <v>718</v>
      </c>
    </row>
    <row r="146" spans="1:17">
      <c r="A146" s="4" t="s">
        <v>407</v>
      </c>
      <c r="B146" s="4" t="s">
        <v>719</v>
      </c>
    </row>
    <row r="147" spans="1:17">
      <c r="A147" s="4" t="s">
        <v>675</v>
      </c>
      <c r="B147" s="4" t="s">
        <v>468</v>
      </c>
    </row>
    <row r="148" spans="1:17">
      <c r="A148" s="4" t="s">
        <v>720</v>
      </c>
    </row>
    <row r="149" spans="1:17">
      <c r="A149" s="3" t="s">
        <v>657</v>
      </c>
    </row>
    <row r="150" spans="1:17">
      <c r="A150" s="4" t="s">
        <v>721</v>
      </c>
      <c r="N150" s="6" t="n">
        <v>500000</v>
      </c>
    </row>
    <row r="151" spans="1:17">
      <c r="A151" s="4" t="s">
        <v>722</v>
      </c>
    </row>
    <row r="152" spans="1:17">
      <c r="A152" s="3" t="s">
        <v>657</v>
      </c>
    </row>
    <row r="153" spans="1:17">
      <c r="A153" s="4" t="s">
        <v>723</v>
      </c>
      <c r="K153" s="6" t="n">
        <v>9000000</v>
      </c>
    </row>
    <row r="154" spans="1:17">
      <c r="A154" s="4" t="s">
        <v>724</v>
      </c>
    </row>
    <row r="155" spans="1:17">
      <c r="A155" s="3" t="s">
        <v>657</v>
      </c>
    </row>
    <row r="156" spans="1:17">
      <c r="A156" s="4" t="s">
        <v>725</v>
      </c>
      <c r="Q156" s="6" t="n">
        <v>500000</v>
      </c>
    </row>
    <row r="157" spans="1:17">
      <c r="A157" s="4" t="s">
        <v>726</v>
      </c>
    </row>
    <row r="158" spans="1:17">
      <c r="A158" s="3" t="s">
        <v>657</v>
      </c>
    </row>
    <row r="159" spans="1:17">
      <c r="A159" s="4" t="s">
        <v>725</v>
      </c>
      <c r="M159" s="6" t="n">
        <v>942000</v>
      </c>
      <c r="N159" s="6" t="n">
        <v>1023600</v>
      </c>
      <c r="P159" s="6" t="n">
        <v>1500000</v>
      </c>
    </row>
    <row r="160" spans="1:17">
      <c r="A160" s="4" t="s">
        <v>727</v>
      </c>
    </row>
    <row r="161" spans="1:17">
      <c r="A161" s="3" t="s">
        <v>657</v>
      </c>
    </row>
    <row r="162" spans="1:17">
      <c r="A162" s="4" t="s">
        <v>674</v>
      </c>
      <c r="N162" s="7" t="n">
        <v>0</v>
      </c>
      <c r="O162" s="7" t="n">
        <v>7077778</v>
      </c>
    </row>
    <row r="163" spans="1:17">
      <c r="A163" s="4" t="s">
        <v>703</v>
      </c>
      <c r="O163" s="6" t="n">
        <v>5000000</v>
      </c>
    </row>
    <row r="164" spans="1:17">
      <c r="A164" s="4" t="s">
        <v>704</v>
      </c>
      <c r="O164" s="6" t="n">
        <v>1111111</v>
      </c>
    </row>
    <row r="165" spans="1:17">
      <c r="A165" s="4" t="s">
        <v>67</v>
      </c>
      <c r="O165" s="6" t="n">
        <v>11111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4"/>
    <col customWidth="1" max="2" min="2" width="25"/>
    <col customWidth="1" max="3" min="3" width="25"/>
    <col customWidth="1" max="4" min="4" width="25"/>
    <col customWidth="1" max="5" min="5" width="25"/>
  </cols>
  <sheetData>
    <row r="1" spans="1:5">
      <c r="A1" s="1" t="s">
        <v>728</v>
      </c>
      <c r="B1" s="2" t="s">
        <v>1</v>
      </c>
      <c r="C1" s="2" t="s">
        <v>70</v>
      </c>
    </row>
    <row r="2" spans="1:5">
      <c r="B2" s="2" t="s">
        <v>2</v>
      </c>
      <c r="C2" s="2" t="s">
        <v>16</v>
      </c>
      <c r="D2" s="2" t="s">
        <v>17</v>
      </c>
      <c r="E2" s="2" t="s">
        <v>377</v>
      </c>
    </row>
    <row r="3" spans="1:5">
      <c r="A3" s="3" t="s">
        <v>729</v>
      </c>
    </row>
    <row r="4" spans="1:5">
      <c r="A4" s="4" t="s">
        <v>730</v>
      </c>
      <c r="B4" s="6" t="n">
        <v>1165350</v>
      </c>
      <c r="C4" s="6" t="n">
        <v>1064150</v>
      </c>
      <c r="D4" s="6" t="n">
        <v>776500</v>
      </c>
    </row>
    <row r="5" spans="1:5">
      <c r="A5" s="4" t="s">
        <v>731</v>
      </c>
      <c r="B5" s="6" t="n">
        <v>80000</v>
      </c>
      <c r="C5" s="6" t="n">
        <v>149200</v>
      </c>
      <c r="D5" s="6" t="n">
        <v>374150</v>
      </c>
    </row>
    <row r="6" spans="1:5">
      <c r="A6" s="4" t="s">
        <v>732</v>
      </c>
      <c r="B6" s="6" t="n">
        <v>0</v>
      </c>
      <c r="C6" s="6" t="n">
        <v>0</v>
      </c>
      <c r="D6" s="6" t="n">
        <v>0</v>
      </c>
    </row>
    <row r="7" spans="1:5">
      <c r="A7" s="4" t="s">
        <v>733</v>
      </c>
      <c r="B7" s="6" t="n">
        <v>-32222</v>
      </c>
      <c r="C7" s="6" t="n">
        <v>-48000</v>
      </c>
      <c r="D7" s="6" t="n">
        <v>-86500</v>
      </c>
    </row>
    <row r="8" spans="1:5">
      <c r="A8" s="4" t="s">
        <v>734</v>
      </c>
      <c r="B8" s="6" t="n">
        <v>1213128</v>
      </c>
      <c r="C8" s="6" t="n">
        <v>1165350</v>
      </c>
      <c r="D8" s="6" t="n">
        <v>1064150</v>
      </c>
      <c r="E8" s="6" t="n">
        <v>776500</v>
      </c>
    </row>
    <row r="9" spans="1:5">
      <c r="A9" s="4" t="s">
        <v>735</v>
      </c>
      <c r="B9" s="6" t="n">
        <v>1041257</v>
      </c>
      <c r="C9" s="6" t="n">
        <v>1028043</v>
      </c>
    </row>
    <row r="10" spans="1:5">
      <c r="A10" s="3" t="s">
        <v>736</v>
      </c>
    </row>
    <row r="11" spans="1:5">
      <c r="A11" s="4" t="s">
        <v>730</v>
      </c>
      <c r="B11" s="9" t="n">
        <v>4.24</v>
      </c>
      <c r="C11" s="9" t="n">
        <v>4.27</v>
      </c>
      <c r="D11" s="9" t="n">
        <v>4.69</v>
      </c>
    </row>
    <row r="12" spans="1:5">
      <c r="A12" s="4" t="s">
        <v>731</v>
      </c>
      <c r="B12" s="12" t="n">
        <v>9.710000000000001</v>
      </c>
      <c r="C12" s="12" t="n">
        <v>4.78</v>
      </c>
      <c r="D12" s="12" t="n">
        <v>5.97</v>
      </c>
    </row>
    <row r="13" spans="1:5">
      <c r="A13" s="4" t="s">
        <v>732</v>
      </c>
      <c r="B13" s="6" t="n">
        <v>0</v>
      </c>
      <c r="C13" s="6" t="n">
        <v>0</v>
      </c>
      <c r="D13" s="6" t="n">
        <v>0</v>
      </c>
    </row>
    <row r="14" spans="1:5">
      <c r="A14" s="4" t="s">
        <v>733</v>
      </c>
      <c r="B14" s="12" t="n">
        <v>9.710000000000001</v>
      </c>
      <c r="C14" s="12" t="n">
        <v>6.75</v>
      </c>
      <c r="D14" s="12" t="n">
        <v>2.63</v>
      </c>
    </row>
    <row r="15" spans="1:5">
      <c r="A15" s="4" t="s">
        <v>734</v>
      </c>
      <c r="B15" s="12" t="n">
        <v>4.42</v>
      </c>
      <c r="C15" s="12" t="n">
        <v>4.24</v>
      </c>
      <c r="D15" s="9" t="n">
        <v>4.27</v>
      </c>
      <c r="E15" s="9" t="n">
        <v>4.69</v>
      </c>
    </row>
    <row r="16" spans="1:5">
      <c r="A16" s="4" t="s">
        <v>735</v>
      </c>
      <c r="B16" s="9" t="n">
        <v>4.04</v>
      </c>
      <c r="C16" s="9" t="n">
        <v>4.07</v>
      </c>
    </row>
    <row r="17" spans="1:5">
      <c r="A17" s="3" t="s">
        <v>737</v>
      </c>
    </row>
    <row r="18" spans="1:5">
      <c r="A18" s="4" t="s">
        <v>738</v>
      </c>
      <c r="B18" s="4" t="s">
        <v>739</v>
      </c>
      <c r="C18" s="4" t="s">
        <v>740</v>
      </c>
      <c r="D18" s="4" t="s">
        <v>741</v>
      </c>
      <c r="E18" s="4" t="s">
        <v>742</v>
      </c>
    </row>
    <row r="19" spans="1:5">
      <c r="A19" s="4" t="s">
        <v>731</v>
      </c>
      <c r="B19" s="4" t="s">
        <v>743</v>
      </c>
      <c r="C19" s="4" t="s">
        <v>743</v>
      </c>
      <c r="D19" s="4" t="s">
        <v>743</v>
      </c>
    </row>
    <row r="20" spans="1:5">
      <c r="A20" s="4" t="s">
        <v>732</v>
      </c>
      <c r="B20" s="4" t="s">
        <v>743</v>
      </c>
      <c r="C20" s="4" t="s">
        <v>743</v>
      </c>
      <c r="D20" s="4" t="s">
        <v>743</v>
      </c>
    </row>
    <row r="21" spans="1:5">
      <c r="A21" s="4" t="s">
        <v>733</v>
      </c>
      <c r="B21" s="4" t="s">
        <v>743</v>
      </c>
      <c r="C21" s="4" t="s">
        <v>743</v>
      </c>
      <c r="D21" s="4" t="s">
        <v>743</v>
      </c>
    </row>
    <row r="22" spans="1:5">
      <c r="A22" s="4" t="s">
        <v>735</v>
      </c>
      <c r="B22" s="4" t="s">
        <v>744</v>
      </c>
      <c r="C22" s="4" t="s">
        <v>745</v>
      </c>
    </row>
    <row r="23" spans="1:5">
      <c r="A23" s="3" t="s">
        <v>746</v>
      </c>
    </row>
    <row r="24" spans="1:5">
      <c r="A24" s="4" t="s">
        <v>747</v>
      </c>
      <c r="B24" s="9" t="n">
        <v>4.86</v>
      </c>
      <c r="C24" s="9" t="n">
        <v>2.27</v>
      </c>
      <c r="D24" s="9" t="n">
        <v>1.5</v>
      </c>
    </row>
    <row r="25" spans="1:5">
      <c r="A25" s="4" t="s">
        <v>731</v>
      </c>
      <c r="B25" s="6" t="n">
        <v>0</v>
      </c>
      <c r="C25" s="6" t="n">
        <v>0</v>
      </c>
      <c r="D25" s="6" t="n">
        <v>0</v>
      </c>
    </row>
    <row r="26" spans="1:5">
      <c r="A26" s="4" t="s">
        <v>732</v>
      </c>
      <c r="B26" s="6" t="n">
        <v>0</v>
      </c>
      <c r="C26" s="6" t="n">
        <v>0</v>
      </c>
      <c r="D26" s="6" t="n">
        <v>0</v>
      </c>
    </row>
    <row r="27" spans="1:5">
      <c r="A27" s="4" t="s">
        <v>733</v>
      </c>
      <c r="B27" s="6" t="n">
        <v>0</v>
      </c>
      <c r="C27" s="6" t="n">
        <v>0</v>
      </c>
      <c r="D27" s="6" t="n">
        <v>0</v>
      </c>
    </row>
    <row r="28" spans="1:5">
      <c r="A28" s="4" t="s">
        <v>734</v>
      </c>
      <c r="B28" s="12" t="n">
        <v>5.57</v>
      </c>
      <c r="C28" s="12" t="n">
        <v>4.86</v>
      </c>
      <c r="D28" s="9" t="n">
        <v>2.27</v>
      </c>
      <c r="E28" s="9" t="n">
        <v>1.5</v>
      </c>
    </row>
    <row r="29" spans="1:5">
      <c r="A29" s="4" t="s">
        <v>735</v>
      </c>
      <c r="B29" s="9" t="n">
        <v>5.96</v>
      </c>
      <c r="C29" s="9" t="n">
        <v>5.25</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8"/>
    <col customWidth="1" max="2" min="2" width="16"/>
    <col customWidth="1" max="3" min="3" width="61"/>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48</v>
      </c>
      <c r="B1" s="2" t="s">
        <v>369</v>
      </c>
      <c r="C1" s="2" t="s">
        <v>1</v>
      </c>
      <c r="D1" s="2" t="s">
        <v>70</v>
      </c>
    </row>
    <row r="2" spans="1:11">
      <c r="B2" s="2" t="s">
        <v>749</v>
      </c>
      <c r="C2" s="2" t="s">
        <v>2</v>
      </c>
      <c r="D2" s="2" t="s">
        <v>16</v>
      </c>
      <c r="E2" s="2" t="s">
        <v>17</v>
      </c>
      <c r="F2" s="2" t="s">
        <v>750</v>
      </c>
      <c r="G2" s="2" t="s">
        <v>374</v>
      </c>
      <c r="H2" s="2" t="s">
        <v>375</v>
      </c>
      <c r="I2" s="2" t="s">
        <v>376</v>
      </c>
      <c r="J2" s="2" t="s">
        <v>751</v>
      </c>
      <c r="K2" s="2" t="s">
        <v>752</v>
      </c>
    </row>
    <row r="3" spans="1:11">
      <c r="A3" s="3" t="s">
        <v>753</v>
      </c>
    </row>
    <row r="4" spans="1:11">
      <c r="A4" s="4" t="s">
        <v>754</v>
      </c>
      <c r="G4" s="6" t="n">
        <v>555555</v>
      </c>
      <c r="H4" s="6" t="n">
        <v>1111111</v>
      </c>
    </row>
    <row r="5" spans="1:11">
      <c r="A5" s="4" t="s">
        <v>755</v>
      </c>
      <c r="D5" s="7" t="n">
        <v>0</v>
      </c>
      <c r="E5" s="7" t="n">
        <v>-29984</v>
      </c>
    </row>
    <row r="6" spans="1:11">
      <c r="A6" s="4" t="s">
        <v>381</v>
      </c>
      <c r="D6" s="10" t="n">
        <v>1.1485</v>
      </c>
      <c r="G6" s="7" t="n">
        <v>10</v>
      </c>
      <c r="H6" s="7" t="n">
        <v>9</v>
      </c>
      <c r="I6" s="7" t="n">
        <v>9</v>
      </c>
    </row>
    <row r="7" spans="1:11">
      <c r="A7" s="4" t="s">
        <v>756</v>
      </c>
      <c r="D7" s="7" t="n">
        <v>6880</v>
      </c>
      <c r="E7" s="7" t="n">
        <v>0</v>
      </c>
    </row>
    <row r="8" spans="1:11">
      <c r="A8" s="4" t="s">
        <v>757</v>
      </c>
      <c r="C8" s="4" t="s">
        <v>758</v>
      </c>
    </row>
    <row r="9" spans="1:11">
      <c r="A9" s="4" t="s">
        <v>759</v>
      </c>
    </row>
    <row r="10" spans="1:11">
      <c r="A10" s="3" t="s">
        <v>753</v>
      </c>
    </row>
    <row r="11" spans="1:11">
      <c r="A11" s="4" t="s">
        <v>754</v>
      </c>
      <c r="F11" s="6" t="n">
        <v>5000</v>
      </c>
    </row>
    <row r="12" spans="1:11">
      <c r="A12" s="4" t="s">
        <v>381</v>
      </c>
      <c r="F12" s="7" t="n">
        <v>9</v>
      </c>
    </row>
    <row r="13" spans="1:11">
      <c r="A13" s="4" t="s">
        <v>760</v>
      </c>
    </row>
    <row r="14" spans="1:11">
      <c r="A14" s="3" t="s">
        <v>753</v>
      </c>
    </row>
    <row r="15" spans="1:11">
      <c r="A15" s="4" t="s">
        <v>754</v>
      </c>
      <c r="B15" s="6" t="n">
        <v>5000</v>
      </c>
    </row>
    <row r="16" spans="1:11">
      <c r="A16" s="4" t="s">
        <v>381</v>
      </c>
      <c r="B16" s="7" t="n">
        <v>9</v>
      </c>
    </row>
    <row r="17" spans="1:11">
      <c r="A17" s="4" t="s">
        <v>761</v>
      </c>
      <c r="B17" s="4" t="s">
        <v>762</v>
      </c>
    </row>
    <row r="18" spans="1:11">
      <c r="A18" s="4" t="s">
        <v>397</v>
      </c>
    </row>
    <row r="19" spans="1:11">
      <c r="A19" s="3" t="s">
        <v>753</v>
      </c>
    </row>
    <row r="20" spans="1:11">
      <c r="A20" s="4" t="s">
        <v>763</v>
      </c>
      <c r="D20" s="4" t="s">
        <v>764</v>
      </c>
    </row>
    <row r="21" spans="1:11">
      <c r="A21" s="4" t="s">
        <v>765</v>
      </c>
      <c r="D21" s="7" t="n">
        <v>5000000</v>
      </c>
    </row>
    <row r="22" spans="1:11">
      <c r="A22" s="4" t="s">
        <v>757</v>
      </c>
      <c r="D22" s="4" t="s">
        <v>766</v>
      </c>
    </row>
    <row r="23" spans="1:11">
      <c r="A23" s="4" t="s">
        <v>767</v>
      </c>
    </row>
    <row r="24" spans="1:11">
      <c r="A24" s="3" t="s">
        <v>753</v>
      </c>
    </row>
    <row r="25" spans="1:11">
      <c r="A25" s="4" t="s">
        <v>768</v>
      </c>
      <c r="K25" s="7" t="n">
        <v>2000000</v>
      </c>
    </row>
    <row r="26" spans="1:11">
      <c r="A26" s="4" t="s">
        <v>769</v>
      </c>
    </row>
    <row r="27" spans="1:11">
      <c r="A27" s="3" t="s">
        <v>753</v>
      </c>
    </row>
    <row r="28" spans="1:11">
      <c r="A28" s="4" t="s">
        <v>770</v>
      </c>
      <c r="K28" s="6" t="n">
        <v>4000000</v>
      </c>
    </row>
    <row r="29" spans="1:11">
      <c r="A29" s="4" t="s">
        <v>771</v>
      </c>
    </row>
    <row r="30" spans="1:11">
      <c r="A30" s="3" t="s">
        <v>753</v>
      </c>
    </row>
    <row r="31" spans="1:11">
      <c r="A31" s="4" t="s">
        <v>770</v>
      </c>
      <c r="K31" s="7" t="n">
        <v>2000000</v>
      </c>
    </row>
    <row r="32" spans="1:11">
      <c r="A32" s="4" t="s">
        <v>772</v>
      </c>
    </row>
    <row r="33" spans="1:11">
      <c r="A33" s="3" t="s">
        <v>753</v>
      </c>
    </row>
    <row r="34" spans="1:11">
      <c r="A34" s="4" t="s">
        <v>773</v>
      </c>
      <c r="J34" s="7" t="n">
        <v>7000000</v>
      </c>
    </row>
    <row r="35" spans="1:11">
      <c r="A35" s="4" t="s">
        <v>774</v>
      </c>
    </row>
    <row r="36" spans="1:11">
      <c r="A36" s="3" t="s">
        <v>753</v>
      </c>
    </row>
    <row r="37" spans="1:11">
      <c r="A37" s="4" t="s">
        <v>773</v>
      </c>
      <c r="J37" s="7" t="n">
        <v>1000000</v>
      </c>
    </row>
    <row r="38" spans="1:11">
      <c r="A38" s="4" t="s">
        <v>775</v>
      </c>
    </row>
    <row r="39" spans="1:11">
      <c r="A39" s="3" t="s">
        <v>753</v>
      </c>
    </row>
    <row r="40" spans="1:11">
      <c r="A40" s="4" t="s">
        <v>763</v>
      </c>
      <c r="B40" s="4" t="s">
        <v>776</v>
      </c>
      <c r="F40" s="4" t="s">
        <v>776</v>
      </c>
    </row>
    <row r="41" spans="1:11">
      <c r="A41" s="4" t="s">
        <v>777</v>
      </c>
      <c r="B41" s="4" t="s">
        <v>778</v>
      </c>
    </row>
    <row r="42" spans="1:11">
      <c r="A42" s="4" t="s">
        <v>779</v>
      </c>
      <c r="B42" s="7" t="n">
        <v>400000</v>
      </c>
    </row>
    <row r="43" spans="1:11">
      <c r="A43" s="4" t="s">
        <v>765</v>
      </c>
      <c r="F43" s="7" t="n">
        <v>40000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80</v>
      </c>
      <c r="B1" s="2" t="s">
        <v>16</v>
      </c>
      <c r="C1" s="2" t="s">
        <v>17</v>
      </c>
    </row>
    <row r="2" spans="1:3">
      <c r="A2" s="3" t="s">
        <v>753</v>
      </c>
    </row>
    <row r="3" spans="1:3">
      <c r="A3" s="4" t="s">
        <v>781</v>
      </c>
      <c r="B3" s="7" t="n">
        <v>62500</v>
      </c>
      <c r="C3" s="7" t="n">
        <v>188764</v>
      </c>
    </row>
    <row r="4" spans="1:3">
      <c r="A4" s="4" t="s">
        <v>782</v>
      </c>
    </row>
    <row r="5" spans="1:3">
      <c r="A5" s="3" t="s">
        <v>753</v>
      </c>
    </row>
    <row r="6" spans="1:3">
      <c r="A6" s="4" t="s">
        <v>781</v>
      </c>
      <c r="B6" s="6" t="n">
        <v>0</v>
      </c>
      <c r="C6" s="6" t="n">
        <v>88764</v>
      </c>
    </row>
    <row r="7" spans="1:3">
      <c r="A7" s="4" t="s">
        <v>783</v>
      </c>
    </row>
    <row r="8" spans="1:3">
      <c r="A8" s="3" t="s">
        <v>753</v>
      </c>
    </row>
    <row r="9" spans="1:3">
      <c r="A9" s="4" t="s">
        <v>781</v>
      </c>
      <c r="B9" s="7" t="n">
        <v>62500</v>
      </c>
      <c r="C9" s="7"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0"/>
    <col customWidth="1" max="2" min="2" width="12"/>
    <col customWidth="1" max="3" min="3" width="36"/>
    <col customWidth="1" max="4" min="4" width="36"/>
    <col customWidth="1" max="5" min="5" width="22"/>
    <col customWidth="1" max="6" min="6" width="36"/>
    <col customWidth="1" max="7" min="7" width="29"/>
    <col customWidth="1" max="8" min="8" width="34"/>
  </cols>
  <sheetData>
    <row r="1" spans="1:8">
      <c r="A1" s="1" t="s">
        <v>94</v>
      </c>
      <c r="B1" s="2" t="s">
        <v>95</v>
      </c>
      <c r="C1" s="2" t="s">
        <v>96</v>
      </c>
      <c r="D1" s="2" t="s">
        <v>97</v>
      </c>
      <c r="E1" s="2" t="s">
        <v>98</v>
      </c>
      <c r="F1" s="2" t="s">
        <v>99</v>
      </c>
      <c r="G1" s="2" t="s">
        <v>100</v>
      </c>
      <c r="H1" s="2" t="s">
        <v>101</v>
      </c>
    </row>
    <row r="2" spans="1:8">
      <c r="A2" s="4" t="s">
        <v>102</v>
      </c>
      <c r="B2" s="7" t="n">
        <v>-990184</v>
      </c>
      <c r="C2" s="7" t="n">
        <v>0</v>
      </c>
      <c r="D2" s="7" t="n">
        <v>0</v>
      </c>
      <c r="E2" s="7" t="n">
        <v>4863</v>
      </c>
      <c r="F2" s="7" t="n">
        <v>16517985</v>
      </c>
      <c r="G2" s="7" t="n">
        <v>-19340521</v>
      </c>
      <c r="H2" s="7" t="n">
        <v>1827489</v>
      </c>
    </row>
    <row r="3" spans="1:8">
      <c r="A3" s="4" t="s">
        <v>103</v>
      </c>
      <c r="C3" s="6" t="n">
        <v>0</v>
      </c>
      <c r="D3" s="6" t="n">
        <v>0</v>
      </c>
      <c r="E3" s="6" t="n">
        <v>4863389</v>
      </c>
    </row>
    <row r="4" spans="1:8">
      <c r="A4" s="4" t="s">
        <v>104</v>
      </c>
      <c r="B4" s="6" t="n">
        <v>-8173389</v>
      </c>
      <c r="C4" s="7" t="n">
        <v>0</v>
      </c>
      <c r="D4" s="7" t="n">
        <v>0</v>
      </c>
      <c r="E4" s="7" t="n">
        <v>0</v>
      </c>
      <c r="F4" s="6" t="n">
        <v>0</v>
      </c>
      <c r="G4" s="6" t="n">
        <v>-9344044</v>
      </c>
      <c r="H4" s="6" t="n">
        <v>1170655</v>
      </c>
    </row>
    <row r="5" spans="1:8">
      <c r="A5" s="4" t="s">
        <v>105</v>
      </c>
      <c r="B5" s="6" t="n">
        <v>1103976</v>
      </c>
      <c r="C5" s="7" t="n">
        <v>0</v>
      </c>
      <c r="D5" s="7" t="n">
        <v>0</v>
      </c>
      <c r="E5" s="7" t="n">
        <v>0</v>
      </c>
      <c r="F5" s="6" t="n">
        <v>1103976</v>
      </c>
      <c r="G5" s="6" t="n">
        <v>0</v>
      </c>
      <c r="H5" s="6" t="n">
        <v>0</v>
      </c>
    </row>
    <row r="6" spans="1:8">
      <c r="A6" s="4" t="s">
        <v>106</v>
      </c>
      <c r="C6" s="6" t="n">
        <v>0</v>
      </c>
      <c r="D6" s="6" t="n">
        <v>0</v>
      </c>
      <c r="E6" s="6" t="n">
        <v>0</v>
      </c>
    </row>
    <row r="7" spans="1:8">
      <c r="A7" s="4" t="s">
        <v>107</v>
      </c>
      <c r="B7" s="6" t="n">
        <v>1512500</v>
      </c>
      <c r="C7" s="7" t="n">
        <v>0</v>
      </c>
      <c r="D7" s="7" t="n">
        <v>0</v>
      </c>
      <c r="E7" s="7" t="n">
        <v>275</v>
      </c>
      <c r="F7" s="6" t="n">
        <v>1512225</v>
      </c>
      <c r="G7" s="6" t="n">
        <v>0</v>
      </c>
      <c r="H7" s="6" t="n">
        <v>0</v>
      </c>
    </row>
    <row r="8" spans="1:8">
      <c r="A8" s="4" t="s">
        <v>108</v>
      </c>
      <c r="C8" s="6" t="n">
        <v>0</v>
      </c>
      <c r="D8" s="6" t="n">
        <v>0</v>
      </c>
      <c r="E8" s="6" t="n">
        <v>275000</v>
      </c>
    </row>
    <row r="9" spans="1:8">
      <c r="A9" s="4" t="s">
        <v>109</v>
      </c>
      <c r="B9" s="6" t="n">
        <v>-702642</v>
      </c>
      <c r="C9" s="7" t="n">
        <v>0</v>
      </c>
      <c r="D9" s="7" t="n">
        <v>0</v>
      </c>
      <c r="E9" s="7" t="n">
        <v>0</v>
      </c>
      <c r="F9" s="6" t="n">
        <v>0</v>
      </c>
      <c r="G9" s="6" t="n">
        <v>0</v>
      </c>
      <c r="H9" s="6" t="n">
        <v>-702642</v>
      </c>
    </row>
    <row r="10" spans="1:8">
      <c r="A10" s="4" t="s">
        <v>110</v>
      </c>
      <c r="B10" s="6" t="n">
        <v>414716</v>
      </c>
      <c r="C10" s="6" t="n">
        <v>0</v>
      </c>
      <c r="D10" s="6" t="n">
        <v>0</v>
      </c>
      <c r="E10" s="6" t="n">
        <v>0</v>
      </c>
      <c r="F10" s="6" t="n">
        <v>0</v>
      </c>
      <c r="G10" s="6" t="n">
        <v>0</v>
      </c>
      <c r="H10" s="6" t="n">
        <v>414716</v>
      </c>
    </row>
    <row r="11" spans="1:8">
      <c r="A11" s="4" t="s">
        <v>111</v>
      </c>
      <c r="B11" s="6" t="n">
        <v>-305315</v>
      </c>
      <c r="C11" s="6" t="n">
        <v>0</v>
      </c>
      <c r="D11" s="6" t="n">
        <v>0</v>
      </c>
      <c r="E11" s="6" t="n">
        <v>0</v>
      </c>
      <c r="F11" s="6" t="n">
        <v>-338032</v>
      </c>
      <c r="G11" s="6" t="n">
        <v>0</v>
      </c>
      <c r="H11" s="6" t="n">
        <v>32717</v>
      </c>
    </row>
    <row r="12" spans="1:8">
      <c r="A12" s="4" t="s">
        <v>112</v>
      </c>
      <c r="B12" s="6" t="n">
        <v>553851</v>
      </c>
      <c r="C12" s="7" t="n">
        <v>0</v>
      </c>
      <c r="D12" s="7" t="n">
        <v>0</v>
      </c>
      <c r="E12" s="7" t="n">
        <v>138</v>
      </c>
      <c r="F12" s="6" t="n">
        <v>553713</v>
      </c>
      <c r="G12" s="6" t="n">
        <v>0</v>
      </c>
      <c r="H12" s="6" t="n">
        <v>0</v>
      </c>
    </row>
    <row r="13" spans="1:8">
      <c r="A13" s="4" t="s">
        <v>113</v>
      </c>
      <c r="C13" s="6" t="n">
        <v>0</v>
      </c>
      <c r="D13" s="6" t="n">
        <v>0</v>
      </c>
      <c r="E13" s="6" t="n">
        <v>138463</v>
      </c>
    </row>
    <row r="14" spans="1:8">
      <c r="A14" s="4" t="s">
        <v>114</v>
      </c>
      <c r="B14" s="6" t="n">
        <v>3060000</v>
      </c>
      <c r="C14" s="7" t="n">
        <v>0</v>
      </c>
      <c r="D14" s="7" t="n">
        <v>0</v>
      </c>
      <c r="E14" s="7" t="n">
        <v>600</v>
      </c>
      <c r="F14" s="6" t="n">
        <v>3059400</v>
      </c>
      <c r="G14" s="6" t="n">
        <v>0</v>
      </c>
      <c r="H14" s="6" t="n">
        <v>0</v>
      </c>
    </row>
    <row r="15" spans="1:8">
      <c r="A15" s="4" t="s">
        <v>115</v>
      </c>
      <c r="C15" s="6" t="n">
        <v>0</v>
      </c>
      <c r="D15" s="6" t="n">
        <v>0</v>
      </c>
      <c r="E15" s="6" t="n">
        <v>600000</v>
      </c>
    </row>
    <row r="16" spans="1:8">
      <c r="A16" s="4" t="s">
        <v>116</v>
      </c>
      <c r="B16" s="6" t="n">
        <v>4999995</v>
      </c>
      <c r="C16" s="7" t="n">
        <v>0</v>
      </c>
      <c r="D16" s="7" t="n">
        <v>3884745</v>
      </c>
      <c r="E16" s="7" t="n">
        <v>0</v>
      </c>
      <c r="F16" s="6" t="n">
        <v>1115250</v>
      </c>
      <c r="G16" s="6" t="n">
        <v>0</v>
      </c>
      <c r="H16" s="6" t="n">
        <v>0</v>
      </c>
    </row>
    <row r="17" spans="1:8">
      <c r="A17" s="4" t="s">
        <v>117</v>
      </c>
      <c r="C17" s="6" t="n">
        <v>0</v>
      </c>
      <c r="D17" s="6" t="n">
        <v>555555</v>
      </c>
      <c r="E17" s="6" t="n">
        <v>0</v>
      </c>
    </row>
    <row r="18" spans="1:8">
      <c r="A18" s="4" t="s">
        <v>118</v>
      </c>
      <c r="B18" s="6" t="n">
        <v>1473508</v>
      </c>
      <c r="C18" s="7" t="n">
        <v>0</v>
      </c>
      <c r="D18" s="7" t="n">
        <v>3884745</v>
      </c>
      <c r="E18" s="7" t="n">
        <v>5876</v>
      </c>
      <c r="F18" s="6" t="n">
        <v>23524517</v>
      </c>
      <c r="G18" s="6" t="n">
        <v>-28684565</v>
      </c>
      <c r="H18" s="6" t="n">
        <v>2742935</v>
      </c>
    </row>
    <row r="19" spans="1:8">
      <c r="A19" s="4" t="s">
        <v>119</v>
      </c>
      <c r="C19" s="6" t="n">
        <v>0</v>
      </c>
      <c r="D19" s="6" t="n">
        <v>555555</v>
      </c>
      <c r="E19" s="6" t="n">
        <v>5876852</v>
      </c>
    </row>
    <row r="20" spans="1:8">
      <c r="A20" s="4" t="s">
        <v>104</v>
      </c>
      <c r="B20" s="6" t="n">
        <v>-8681915</v>
      </c>
      <c r="D20" s="7" t="n">
        <v>0</v>
      </c>
      <c r="E20" s="7" t="n">
        <v>0</v>
      </c>
      <c r="F20" s="6" t="n">
        <v>0</v>
      </c>
      <c r="G20" s="6" t="n">
        <v>-8969816</v>
      </c>
      <c r="H20" s="6" t="n">
        <v>287901</v>
      </c>
    </row>
    <row r="21" spans="1:8">
      <c r="A21" s="4" t="s">
        <v>105</v>
      </c>
      <c r="B21" s="6" t="n">
        <v>1106454</v>
      </c>
      <c r="C21" s="7" t="n">
        <v>0</v>
      </c>
      <c r="D21" s="7" t="n">
        <v>0</v>
      </c>
      <c r="E21" s="7" t="n">
        <v>0</v>
      </c>
      <c r="F21" s="6" t="n">
        <v>1106454</v>
      </c>
      <c r="G21" s="6" t="n">
        <v>0</v>
      </c>
      <c r="H21" s="6" t="n">
        <v>0</v>
      </c>
    </row>
    <row r="22" spans="1:8">
      <c r="A22" s="4" t="s">
        <v>106</v>
      </c>
      <c r="C22" s="6" t="n">
        <v>0</v>
      </c>
      <c r="D22" s="6" t="n">
        <v>0</v>
      </c>
      <c r="E22" s="6" t="n">
        <v>0</v>
      </c>
    </row>
    <row r="23" spans="1:8">
      <c r="A23" s="4" t="s">
        <v>120</v>
      </c>
      <c r="B23" s="7" t="n">
        <v>172000</v>
      </c>
      <c r="C23" s="7" t="n">
        <v>0</v>
      </c>
      <c r="D23" s="7" t="n">
        <v>0</v>
      </c>
      <c r="E23" s="7" t="n">
        <v>150</v>
      </c>
      <c r="F23" s="6" t="n">
        <v>171850</v>
      </c>
      <c r="G23" s="6" t="n">
        <v>0</v>
      </c>
      <c r="H23" s="6" t="n">
        <v>0</v>
      </c>
    </row>
    <row r="24" spans="1:8">
      <c r="A24" s="4" t="s">
        <v>121</v>
      </c>
      <c r="B24" s="6" t="n">
        <v>150000</v>
      </c>
      <c r="C24" s="6" t="n">
        <v>0</v>
      </c>
      <c r="D24" s="6" t="n">
        <v>0</v>
      </c>
      <c r="E24" s="6" t="n">
        <v>150000</v>
      </c>
    </row>
    <row r="25" spans="1:8">
      <c r="A25" s="4" t="s">
        <v>122</v>
      </c>
      <c r="B25" s="7" t="n">
        <v>68</v>
      </c>
      <c r="C25" s="7" t="n">
        <v>0</v>
      </c>
      <c r="D25" s="7" t="n">
        <v>0</v>
      </c>
      <c r="E25" s="7" t="n">
        <v>7</v>
      </c>
      <c r="F25" s="6" t="n">
        <v>61</v>
      </c>
      <c r="G25" s="6" t="n">
        <v>0</v>
      </c>
      <c r="H25" s="6" t="n">
        <v>0</v>
      </c>
    </row>
    <row r="26" spans="1:8">
      <c r="A26" s="4" t="s">
        <v>123</v>
      </c>
      <c r="C26" s="6" t="n">
        <v>0</v>
      </c>
      <c r="D26" s="6" t="n">
        <v>0</v>
      </c>
      <c r="E26" s="6" t="n">
        <v>6666</v>
      </c>
    </row>
    <row r="27" spans="1:8">
      <c r="A27" s="4" t="s">
        <v>124</v>
      </c>
      <c r="B27" s="6" t="n">
        <v>6880</v>
      </c>
      <c r="C27" s="7" t="n">
        <v>0</v>
      </c>
      <c r="D27" s="7" t="n">
        <v>0</v>
      </c>
      <c r="E27" s="7" t="n">
        <v>0</v>
      </c>
      <c r="F27" s="6" t="n">
        <v>6880</v>
      </c>
      <c r="G27" s="6" t="n">
        <v>0</v>
      </c>
      <c r="H27" s="6" t="n">
        <v>0</v>
      </c>
    </row>
    <row r="28" spans="1:8">
      <c r="A28" s="4" t="s">
        <v>125</v>
      </c>
      <c r="B28" s="6" t="n">
        <v>0</v>
      </c>
      <c r="C28" s="6" t="n">
        <v>0</v>
      </c>
      <c r="D28" s="6" t="n">
        <v>0</v>
      </c>
      <c r="E28" s="6" t="n">
        <v>0</v>
      </c>
      <c r="F28" s="6" t="n">
        <v>183408</v>
      </c>
      <c r="G28" s="6" t="n">
        <v>0</v>
      </c>
      <c r="H28" s="6" t="n">
        <v>-183408</v>
      </c>
    </row>
    <row r="29" spans="1:8">
      <c r="A29" s="4" t="s">
        <v>109</v>
      </c>
      <c r="B29" s="6" t="n">
        <v>-1200000</v>
      </c>
      <c r="C29" s="6" t="n">
        <v>0</v>
      </c>
      <c r="D29" s="6" t="n">
        <v>0</v>
      </c>
      <c r="E29" s="6" t="n">
        <v>0</v>
      </c>
      <c r="F29" s="6" t="n">
        <v>0</v>
      </c>
      <c r="G29" s="6" t="n">
        <v>0</v>
      </c>
      <c r="H29" s="6" t="n">
        <v>-1200000</v>
      </c>
    </row>
    <row r="30" spans="1:8">
      <c r="A30" s="4" t="s">
        <v>112</v>
      </c>
      <c r="B30" s="6" t="n">
        <v>0</v>
      </c>
    </row>
    <row r="31" spans="1:8">
      <c r="A31" s="4" t="s">
        <v>126</v>
      </c>
      <c r="B31" s="6" t="n">
        <v>-1023183</v>
      </c>
      <c r="C31" s="6" t="n">
        <v>0</v>
      </c>
      <c r="D31" s="6" t="n">
        <v>0</v>
      </c>
      <c r="E31" s="6" t="n">
        <v>0</v>
      </c>
      <c r="F31" s="6" t="n">
        <v>0</v>
      </c>
      <c r="G31" s="6" t="n">
        <v>0</v>
      </c>
      <c r="H31" s="6" t="n">
        <v>-1023183</v>
      </c>
    </row>
    <row r="32" spans="1:8">
      <c r="A32" s="4" t="s">
        <v>127</v>
      </c>
      <c r="B32" s="6" t="n">
        <v>161000</v>
      </c>
      <c r="C32" s="6" t="n">
        <v>0</v>
      </c>
      <c r="D32" s="6" t="n">
        <v>0</v>
      </c>
      <c r="E32" s="6" t="n">
        <v>0</v>
      </c>
      <c r="F32" s="6" t="n">
        <v>161000</v>
      </c>
      <c r="G32" s="6" t="n">
        <v>0</v>
      </c>
      <c r="H32" s="6" t="n">
        <v>0</v>
      </c>
    </row>
    <row r="33" spans="1:8">
      <c r="A33" s="4" t="s">
        <v>128</v>
      </c>
      <c r="B33" s="6" t="n">
        <v>7077778</v>
      </c>
      <c r="C33" s="7" t="n">
        <v>7077778</v>
      </c>
      <c r="D33" s="7" t="n">
        <v>0</v>
      </c>
      <c r="E33" s="7" t="n">
        <v>0</v>
      </c>
      <c r="F33" s="6" t="n">
        <v>0</v>
      </c>
      <c r="G33" s="6" t="n">
        <v>0</v>
      </c>
      <c r="H33" s="6" t="n">
        <v>0</v>
      </c>
    </row>
    <row r="34" spans="1:8">
      <c r="A34" s="4" t="s">
        <v>129</v>
      </c>
      <c r="C34" s="6" t="n">
        <v>1111111</v>
      </c>
      <c r="D34" s="6" t="n">
        <v>0</v>
      </c>
      <c r="E34" s="6" t="n">
        <v>0</v>
      </c>
    </row>
    <row r="35" spans="1:8">
      <c r="A35" s="4" t="s">
        <v>130</v>
      </c>
      <c r="B35" s="6" t="n">
        <v>1177778</v>
      </c>
      <c r="C35" s="7" t="n">
        <v>0</v>
      </c>
      <c r="D35" s="7" t="n">
        <v>0</v>
      </c>
      <c r="E35" s="7" t="n">
        <v>0</v>
      </c>
      <c r="F35" s="6" t="n">
        <v>1177778</v>
      </c>
      <c r="G35" s="6" t="n">
        <v>0</v>
      </c>
      <c r="H35" s="6" t="n">
        <v>0</v>
      </c>
    </row>
    <row r="36" spans="1:8">
      <c r="A36" s="4" t="s">
        <v>131</v>
      </c>
      <c r="B36" s="6" t="n">
        <v>270368</v>
      </c>
      <c r="C36" s="7" t="n">
        <v>7077778</v>
      </c>
      <c r="D36" s="7" t="n">
        <v>3884745</v>
      </c>
      <c r="E36" s="7" t="n">
        <v>6033</v>
      </c>
      <c r="F36" s="7" t="n">
        <v>26331948</v>
      </c>
      <c r="G36" s="7" t="n">
        <v>-37654381</v>
      </c>
      <c r="H36" s="7" t="n">
        <v>624245</v>
      </c>
    </row>
    <row r="37" spans="1:8">
      <c r="A37" s="4" t="s">
        <v>132</v>
      </c>
      <c r="C37" s="6" t="n">
        <v>1111111</v>
      </c>
      <c r="D37" s="6" t="n">
        <v>555555</v>
      </c>
      <c r="E37" s="6" t="n">
        <v>6033518</v>
      </c>
    </row>
    <row r="38" spans="1:8">
      <c r="A38" s="4" t="s">
        <v>104</v>
      </c>
      <c r="B38" s="6" t="n">
        <v>-3833054</v>
      </c>
    </row>
    <row r="39" spans="1:8">
      <c r="A39" s="4" t="s">
        <v>133</v>
      </c>
      <c r="B39" s="7" t="n">
        <v>-3339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21"/>
  </cols>
  <sheetData>
    <row r="1" spans="1:2">
      <c r="A1" s="1" t="s">
        <v>784</v>
      </c>
      <c r="B1" s="2" t="s">
        <v>70</v>
      </c>
    </row>
    <row r="2" spans="1:2">
      <c r="B2" s="2" t="s">
        <v>533</v>
      </c>
    </row>
    <row r="3" spans="1:2">
      <c r="A3" s="4" t="s">
        <v>782</v>
      </c>
    </row>
    <row r="4" spans="1:2">
      <c r="A4" s="3" t="s">
        <v>785</v>
      </c>
    </row>
    <row r="5" spans="1:2">
      <c r="A5" s="4" t="s">
        <v>711</v>
      </c>
      <c r="B5" s="4" t="s">
        <v>786</v>
      </c>
    </row>
    <row r="6" spans="1:2">
      <c r="A6" s="4" t="s">
        <v>787</v>
      </c>
      <c r="B6" s="7" t="n">
        <v>100000</v>
      </c>
    </row>
    <row r="7" spans="1:2">
      <c r="A7" s="4" t="s">
        <v>788</v>
      </c>
      <c r="B7" s="4" t="s">
        <v>789</v>
      </c>
    </row>
    <row r="8" spans="1:2">
      <c r="A8" s="4" t="s">
        <v>790</v>
      </c>
    </row>
    <row r="9" spans="1:2">
      <c r="A9" s="3" t="s">
        <v>785</v>
      </c>
    </row>
    <row r="10" spans="1:2">
      <c r="A10" s="4" t="s">
        <v>791</v>
      </c>
      <c r="B10" s="4" t="s">
        <v>498</v>
      </c>
    </row>
    <row r="11" spans="1:2">
      <c r="A11" s="4" t="s">
        <v>792</v>
      </c>
    </row>
    <row r="12" spans="1:2">
      <c r="A12" s="3" t="s">
        <v>785</v>
      </c>
    </row>
    <row r="13" spans="1:2">
      <c r="A13" s="4" t="s">
        <v>791</v>
      </c>
      <c r="B13" s="4" t="s">
        <v>139</v>
      </c>
    </row>
    <row r="14" spans="1:2">
      <c r="A14" s="4" t="s">
        <v>783</v>
      </c>
    </row>
    <row r="15" spans="1:2">
      <c r="A15" s="3" t="s">
        <v>785</v>
      </c>
    </row>
    <row r="16" spans="1:2">
      <c r="A16" s="4" t="s">
        <v>711</v>
      </c>
      <c r="B16" s="4" t="s">
        <v>786</v>
      </c>
    </row>
    <row r="17" spans="1:2">
      <c r="A17" s="4" t="s">
        <v>787</v>
      </c>
      <c r="B17" s="7" t="n">
        <v>150000</v>
      </c>
    </row>
    <row r="18" spans="1:2">
      <c r="A18" s="4" t="s">
        <v>788</v>
      </c>
      <c r="B18" s="4" t="s">
        <v>793</v>
      </c>
    </row>
    <row r="19" spans="1:2">
      <c r="A19" s="4" t="s">
        <v>794</v>
      </c>
    </row>
    <row r="20" spans="1:2">
      <c r="A20" s="3" t="s">
        <v>785</v>
      </c>
    </row>
    <row r="21" spans="1:2">
      <c r="A21" s="4" t="s">
        <v>791</v>
      </c>
      <c r="B21" s="4" t="s">
        <v>795</v>
      </c>
    </row>
    <row r="22" spans="1:2">
      <c r="A22" s="4" t="s">
        <v>796</v>
      </c>
    </row>
    <row r="23" spans="1:2">
      <c r="A23" s="3" t="s">
        <v>785</v>
      </c>
    </row>
    <row r="24" spans="1:2">
      <c r="A24" s="4" t="s">
        <v>791</v>
      </c>
      <c r="B24" s="4" t="s">
        <v>7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98</v>
      </c>
      <c r="B1" s="2" t="s">
        <v>1</v>
      </c>
      <c r="D1" s="2" t="s">
        <v>70</v>
      </c>
    </row>
    <row r="2" spans="1:5">
      <c r="B2" s="2" t="s">
        <v>2</v>
      </c>
      <c r="C2" s="2" t="s">
        <v>71</v>
      </c>
      <c r="D2" s="2" t="s">
        <v>16</v>
      </c>
      <c r="E2" s="2" t="s">
        <v>17</v>
      </c>
    </row>
    <row r="3" spans="1:5">
      <c r="A3" s="3" t="s">
        <v>799</v>
      </c>
    </row>
    <row r="4" spans="1:5">
      <c r="A4" s="4" t="s">
        <v>80</v>
      </c>
      <c r="B4" s="7" t="n">
        <v>192989</v>
      </c>
      <c r="C4" s="7" t="n">
        <v>2659</v>
      </c>
      <c r="D4" s="7" t="n">
        <v>82905</v>
      </c>
      <c r="E4" s="7" t="n">
        <v>542296</v>
      </c>
    </row>
    <row r="5" spans="1:5">
      <c r="A5" s="4" t="s">
        <v>800</v>
      </c>
      <c r="D5" s="6" t="n">
        <v>82905</v>
      </c>
      <c r="E5" s="6" t="n">
        <v>182642</v>
      </c>
    </row>
    <row r="6" spans="1:5">
      <c r="A6" s="4" t="s">
        <v>801</v>
      </c>
    </row>
    <row r="7" spans="1:5">
      <c r="A7" s="3" t="s">
        <v>799</v>
      </c>
    </row>
    <row r="8" spans="1:5">
      <c r="A8" s="4" t="s">
        <v>80</v>
      </c>
      <c r="D8" s="6" t="n">
        <v>82905</v>
      </c>
      <c r="E8" s="6" t="n">
        <v>323708</v>
      </c>
    </row>
    <row r="9" spans="1:5">
      <c r="A9" s="4" t="s">
        <v>802</v>
      </c>
      <c r="D9" s="7" t="n">
        <v>0</v>
      </c>
      <c r="E9" s="7" t="n">
        <v>-1410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s>
  <sheetData>
    <row r="1" spans="1:12">
      <c r="A1" s="1" t="s">
        <v>803</v>
      </c>
      <c r="B1" s="2" t="s">
        <v>376</v>
      </c>
      <c r="C1" s="2" t="s">
        <v>370</v>
      </c>
      <c r="D1" s="2" t="s">
        <v>651</v>
      </c>
      <c r="E1" s="2" t="s">
        <v>652</v>
      </c>
      <c r="F1" s="2" t="s">
        <v>16</v>
      </c>
      <c r="G1" s="2" t="s">
        <v>370</v>
      </c>
      <c r="H1" s="2" t="s">
        <v>17</v>
      </c>
      <c r="I1" s="2" t="s">
        <v>2</v>
      </c>
      <c r="J1" s="2" t="s">
        <v>374</v>
      </c>
      <c r="K1" s="2" t="s">
        <v>375</v>
      </c>
      <c r="L1" s="2" t="s">
        <v>751</v>
      </c>
    </row>
    <row r="2" spans="1:12">
      <c r="A2" s="3" t="s">
        <v>804</v>
      </c>
    </row>
    <row r="3" spans="1:12">
      <c r="A3" s="4" t="s">
        <v>805</v>
      </c>
      <c r="C3" s="7" t="n">
        <v>10</v>
      </c>
      <c r="G3" s="7" t="n">
        <v>10</v>
      </c>
    </row>
    <row r="4" spans="1:12">
      <c r="A4" s="4" t="s">
        <v>388</v>
      </c>
      <c r="J4" s="6" t="n">
        <v>555555</v>
      </c>
      <c r="K4" s="6" t="n">
        <v>1111111</v>
      </c>
    </row>
    <row r="5" spans="1:12">
      <c r="A5" s="4" t="s">
        <v>381</v>
      </c>
      <c r="B5" s="7" t="n">
        <v>9</v>
      </c>
      <c r="F5" s="10" t="n">
        <v>1.1485</v>
      </c>
      <c r="J5" s="7" t="n">
        <v>10</v>
      </c>
      <c r="K5" s="7" t="n">
        <v>9</v>
      </c>
    </row>
    <row r="6" spans="1:12">
      <c r="A6" s="4" t="s">
        <v>668</v>
      </c>
      <c r="C6" s="6" t="n">
        <v>499000</v>
      </c>
    </row>
    <row r="7" spans="1:12">
      <c r="A7" s="4" t="s">
        <v>667</v>
      </c>
      <c r="H7" s="7" t="n">
        <v>4999995</v>
      </c>
    </row>
    <row r="8" spans="1:12">
      <c r="A8" s="4" t="s">
        <v>806</v>
      </c>
      <c r="F8" s="7" t="n">
        <v>0</v>
      </c>
      <c r="H8" s="6" t="n">
        <v>-29984</v>
      </c>
    </row>
    <row r="9" spans="1:12">
      <c r="A9" s="4" t="s">
        <v>807</v>
      </c>
      <c r="F9" s="6" t="n">
        <v>0</v>
      </c>
      <c r="H9" s="6" t="n">
        <v>-266366</v>
      </c>
    </row>
    <row r="10" spans="1:12">
      <c r="A10" s="4" t="s">
        <v>808</v>
      </c>
      <c r="C10" s="7" t="n">
        <v>161000</v>
      </c>
      <c r="F10" s="6" t="n">
        <v>161000</v>
      </c>
      <c r="G10" s="7" t="n">
        <v>161000</v>
      </c>
      <c r="I10" s="7" t="n">
        <v>107333</v>
      </c>
    </row>
    <row r="11" spans="1:12">
      <c r="A11" s="4" t="s">
        <v>809</v>
      </c>
      <c r="C11" s="7" t="n">
        <v>4829000</v>
      </c>
      <c r="F11" s="7" t="n">
        <v>4829000</v>
      </c>
      <c r="G11" s="7" t="n">
        <v>4829000</v>
      </c>
      <c r="H11" s="7" t="n">
        <v>0</v>
      </c>
      <c r="I11" s="7" t="n">
        <v>4882667</v>
      </c>
    </row>
    <row r="12" spans="1:12">
      <c r="A12" s="4" t="s">
        <v>810</v>
      </c>
    </row>
    <row r="13" spans="1:12">
      <c r="A13" s="3" t="s">
        <v>804</v>
      </c>
    </row>
    <row r="14" spans="1:12">
      <c r="A14" s="4" t="s">
        <v>710</v>
      </c>
      <c r="C14" s="4" t="s">
        <v>811</v>
      </c>
      <c r="G14" s="4" t="s">
        <v>811</v>
      </c>
      <c r="I14" s="4" t="s">
        <v>811</v>
      </c>
    </row>
    <row r="15" spans="1:12">
      <c r="A15" s="4" t="s">
        <v>812</v>
      </c>
      <c r="C15" s="4" t="s">
        <v>813</v>
      </c>
      <c r="G15" s="4" t="s">
        <v>813</v>
      </c>
      <c r="I15" s="4" t="s">
        <v>813</v>
      </c>
    </row>
    <row r="16" spans="1:12">
      <c r="A16" s="4" t="s">
        <v>814</v>
      </c>
    </row>
    <row r="17" spans="1:12">
      <c r="A17" s="3" t="s">
        <v>804</v>
      </c>
    </row>
    <row r="18" spans="1:12">
      <c r="A18" s="4" t="s">
        <v>388</v>
      </c>
      <c r="C18" s="6" t="n">
        <v>850000</v>
      </c>
      <c r="G18" s="6" t="n">
        <v>850000</v>
      </c>
    </row>
    <row r="19" spans="1:12">
      <c r="A19" s="4" t="s">
        <v>381</v>
      </c>
      <c r="C19" s="7" t="n">
        <v>11</v>
      </c>
      <c r="G19" s="7" t="n">
        <v>11</v>
      </c>
    </row>
    <row r="20" spans="1:12">
      <c r="A20" s="4" t="s">
        <v>689</v>
      </c>
    </row>
    <row r="21" spans="1:12">
      <c r="A21" s="3" t="s">
        <v>804</v>
      </c>
    </row>
    <row r="22" spans="1:12">
      <c r="A22" s="4" t="s">
        <v>805</v>
      </c>
      <c r="E22" s="9" t="n">
        <v>5.1</v>
      </c>
    </row>
    <row r="23" spans="1:12">
      <c r="A23" s="4" t="s">
        <v>668</v>
      </c>
      <c r="E23" s="6" t="n">
        <v>600000</v>
      </c>
    </row>
    <row r="24" spans="1:12">
      <c r="A24" s="4" t="s">
        <v>807</v>
      </c>
      <c r="B24" s="7" t="n">
        <v>266000</v>
      </c>
      <c r="E24" s="7" t="n">
        <v>266000</v>
      </c>
    </row>
    <row r="25" spans="1:12">
      <c r="A25" s="4" t="s">
        <v>593</v>
      </c>
      <c r="B25" s="7" t="n">
        <v>7500000</v>
      </c>
    </row>
    <row r="26" spans="1:12">
      <c r="A26" s="4" t="s">
        <v>815</v>
      </c>
    </row>
    <row r="27" spans="1:12">
      <c r="A27" s="3" t="s">
        <v>804</v>
      </c>
    </row>
    <row r="28" spans="1:12">
      <c r="A28" s="4" t="s">
        <v>805</v>
      </c>
      <c r="L28" s="7" t="n">
        <v>10</v>
      </c>
    </row>
    <row r="29" spans="1:12">
      <c r="A29" s="4" t="s">
        <v>765</v>
      </c>
      <c r="L29" s="7" t="n">
        <v>2000000</v>
      </c>
    </row>
    <row r="30" spans="1:12">
      <c r="A30" s="4" t="s">
        <v>710</v>
      </c>
      <c r="L30" s="4" t="s">
        <v>139</v>
      </c>
    </row>
    <row r="31" spans="1:12">
      <c r="A31" s="4" t="s">
        <v>711</v>
      </c>
      <c r="F31" s="4" t="s">
        <v>816</v>
      </c>
    </row>
    <row r="32" spans="1:12">
      <c r="A32" s="4" t="s">
        <v>817</v>
      </c>
      <c r="F32" s="4" t="s">
        <v>818</v>
      </c>
    </row>
    <row r="33" spans="1:12">
      <c r="A33" s="4" t="s">
        <v>706</v>
      </c>
    </row>
    <row r="34" spans="1:12">
      <c r="A34" s="3" t="s">
        <v>804</v>
      </c>
    </row>
    <row r="35" spans="1:12">
      <c r="A35" s="4" t="s">
        <v>381</v>
      </c>
      <c r="B35" s="7" t="n">
        <v>9</v>
      </c>
    </row>
    <row r="36" spans="1:12">
      <c r="A36" s="4" t="s">
        <v>683</v>
      </c>
      <c r="B36" s="6" t="n">
        <v>1111111</v>
      </c>
    </row>
    <row r="37" spans="1:12">
      <c r="A37" s="4" t="s">
        <v>667</v>
      </c>
      <c r="B37" s="7" t="n">
        <v>10000000</v>
      </c>
    </row>
    <row r="38" spans="1:12">
      <c r="A38" s="4" t="s">
        <v>709</v>
      </c>
    </row>
    <row r="39" spans="1:12">
      <c r="A39" s="3" t="s">
        <v>804</v>
      </c>
    </row>
    <row r="40" spans="1:12">
      <c r="A40" s="4" t="s">
        <v>805</v>
      </c>
      <c r="F40" s="9" t="n">
        <v>4.5</v>
      </c>
    </row>
    <row r="41" spans="1:12">
      <c r="A41" s="4" t="s">
        <v>388</v>
      </c>
      <c r="F41" s="6" t="n">
        <v>82500</v>
      </c>
    </row>
    <row r="42" spans="1:12">
      <c r="A42" s="4" t="s">
        <v>668</v>
      </c>
      <c r="D42" s="6" t="n">
        <v>138463</v>
      </c>
      <c r="F42" s="6" t="n">
        <v>138463</v>
      </c>
    </row>
    <row r="43" spans="1:12">
      <c r="A43" s="4" t="s">
        <v>710</v>
      </c>
      <c r="D43" s="4" t="s">
        <v>137</v>
      </c>
      <c r="F43" s="4" t="s">
        <v>137</v>
      </c>
    </row>
    <row r="44" spans="1:12">
      <c r="A44" s="4" t="s">
        <v>711</v>
      </c>
      <c r="D44" s="4" t="s">
        <v>712</v>
      </c>
    </row>
    <row r="45" spans="1:12">
      <c r="A45" s="4" t="s">
        <v>806</v>
      </c>
      <c r="F45" s="7" t="n">
        <v>14000</v>
      </c>
    </row>
    <row r="46" spans="1:12">
      <c r="A46" s="4" t="s">
        <v>686</v>
      </c>
      <c r="F46" s="7" t="n">
        <v>554000</v>
      </c>
    </row>
    <row r="47" spans="1:12">
      <c r="A47" s="4" t="s">
        <v>819</v>
      </c>
    </row>
    <row r="48" spans="1:12">
      <c r="A48" s="3" t="s">
        <v>804</v>
      </c>
    </row>
    <row r="49" spans="1:12">
      <c r="A49" s="4" t="s">
        <v>765</v>
      </c>
      <c r="C49" s="7" t="n">
        <v>4990000</v>
      </c>
      <c r="G49" s="7" t="n">
        <v>4990000</v>
      </c>
    </row>
    <row r="50" spans="1:12">
      <c r="A50" s="4" t="s">
        <v>711</v>
      </c>
      <c r="G50" s="4" t="s">
        <v>820</v>
      </c>
    </row>
    <row r="51" spans="1:12">
      <c r="A51" s="4" t="s">
        <v>821</v>
      </c>
      <c r="G51" s="4" t="s">
        <v>8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823</v>
      </c>
      <c r="B1" s="2" t="s">
        <v>1</v>
      </c>
      <c r="D1" s="2" t="s">
        <v>70</v>
      </c>
    </row>
    <row r="2" spans="1:5">
      <c r="B2" s="2" t="s">
        <v>2</v>
      </c>
      <c r="C2" s="2" t="s">
        <v>71</v>
      </c>
      <c r="D2" s="2" t="s">
        <v>16</v>
      </c>
      <c r="E2" s="2" t="s">
        <v>17</v>
      </c>
    </row>
    <row r="3" spans="1:5">
      <c r="A3" s="3" t="s">
        <v>824</v>
      </c>
    </row>
    <row r="4" spans="1:5">
      <c r="A4" s="4" t="s">
        <v>80</v>
      </c>
      <c r="B4" s="7" t="n">
        <v>192989</v>
      </c>
      <c r="C4" s="7" t="n">
        <v>2659</v>
      </c>
      <c r="D4" s="7" t="n">
        <v>82905</v>
      </c>
      <c r="E4" s="7" t="n">
        <v>542296</v>
      </c>
    </row>
    <row r="5" spans="1:5">
      <c r="A5" s="4" t="s">
        <v>800</v>
      </c>
      <c r="D5" s="6" t="n">
        <v>82905</v>
      </c>
      <c r="E5" s="6" t="n">
        <v>182642</v>
      </c>
    </row>
    <row r="6" spans="1:5">
      <c r="A6" s="4" t="s">
        <v>215</v>
      </c>
    </row>
    <row r="7" spans="1:5">
      <c r="A7" s="3" t="s">
        <v>824</v>
      </c>
    </row>
    <row r="8" spans="1:5">
      <c r="A8" s="4" t="s">
        <v>80</v>
      </c>
      <c r="D8" s="6" t="n">
        <v>0</v>
      </c>
      <c r="E8" s="6" t="n">
        <v>171027</v>
      </c>
    </row>
    <row r="9" spans="1:5">
      <c r="A9" s="4" t="s">
        <v>825</v>
      </c>
      <c r="D9" s="6" t="n">
        <v>0</v>
      </c>
      <c r="E9" s="6" t="n">
        <v>188627</v>
      </c>
    </row>
    <row r="10" spans="1:5">
      <c r="A10" s="4" t="s">
        <v>800</v>
      </c>
      <c r="D10" s="7" t="n">
        <v>0</v>
      </c>
      <c r="E10" s="7" t="n">
        <v>35965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70</v>
      </c>
    </row>
    <row r="2" spans="1:3">
      <c r="B2" s="2" t="s">
        <v>16</v>
      </c>
      <c r="C2" s="2" t="s">
        <v>17</v>
      </c>
    </row>
    <row r="3" spans="1:3">
      <c r="A3" s="3" t="s">
        <v>827</v>
      </c>
    </row>
    <row r="4" spans="1:3">
      <c r="A4" s="4" t="s">
        <v>828</v>
      </c>
      <c r="B4" s="7" t="n">
        <v>7640802</v>
      </c>
      <c r="C4" s="7" t="n">
        <v>4754165</v>
      </c>
    </row>
    <row r="5" spans="1:3">
      <c r="A5" s="4" t="s">
        <v>829</v>
      </c>
      <c r="B5" s="7" t="n">
        <v>11557356</v>
      </c>
      <c r="C5" s="7" t="n">
        <v>8369878</v>
      </c>
    </row>
    <row r="6" spans="1:3">
      <c r="A6" s="4" t="s">
        <v>830</v>
      </c>
      <c r="B6" s="4" t="s">
        <v>831</v>
      </c>
      <c r="C6" s="4" t="s">
        <v>831</v>
      </c>
    </row>
    <row r="7" spans="1:3">
      <c r="A7" s="4" t="s">
        <v>832</v>
      </c>
    </row>
    <row r="8" spans="1:3">
      <c r="A8" s="3" t="s">
        <v>827</v>
      </c>
    </row>
    <row r="9" spans="1:3">
      <c r="A9" s="4" t="s">
        <v>828</v>
      </c>
      <c r="B9" s="7" t="n">
        <v>19100000</v>
      </c>
    </row>
    <row r="10" spans="1:3">
      <c r="A10" s="4" t="s">
        <v>833</v>
      </c>
    </row>
    <row r="11" spans="1:3">
      <c r="A11" s="3" t="s">
        <v>827</v>
      </c>
    </row>
    <row r="12" spans="1:3">
      <c r="A12" s="4" t="s">
        <v>828</v>
      </c>
      <c r="B12" s="7" t="n">
        <v>21300000</v>
      </c>
    </row>
    <row r="13" spans="1:3">
      <c r="A13" s="4" t="s">
        <v>834</v>
      </c>
    </row>
    <row r="14" spans="1:3">
      <c r="A14" s="3" t="s">
        <v>827</v>
      </c>
    </row>
    <row r="15" spans="1:3">
      <c r="A15" s="4" t="s">
        <v>835</v>
      </c>
      <c r="B15" s="6" t="n">
        <v>2026</v>
      </c>
    </row>
    <row r="16" spans="1:3">
      <c r="A16" s="4" t="s">
        <v>836</v>
      </c>
    </row>
    <row r="17" spans="1:3">
      <c r="A17" s="3" t="s">
        <v>827</v>
      </c>
    </row>
    <row r="18" spans="1:3">
      <c r="A18" s="4" t="s">
        <v>835</v>
      </c>
      <c r="B18" s="6" t="n">
        <v>20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837</v>
      </c>
      <c r="B1" s="2" t="s">
        <v>1</v>
      </c>
      <c r="D1" s="2" t="s">
        <v>70</v>
      </c>
    </row>
    <row r="2" spans="1:5">
      <c r="B2" s="2" t="s">
        <v>2</v>
      </c>
      <c r="C2" s="2" t="s">
        <v>71</v>
      </c>
      <c r="D2" s="2" t="s">
        <v>16</v>
      </c>
      <c r="E2" s="2" t="s">
        <v>17</v>
      </c>
    </row>
    <row r="3" spans="1:5">
      <c r="A3" s="3" t="s">
        <v>838</v>
      </c>
    </row>
    <row r="4" spans="1:5">
      <c r="A4" s="4" t="s">
        <v>839</v>
      </c>
      <c r="D4" s="7" t="n">
        <v>-81614</v>
      </c>
      <c r="E4" s="7" t="n">
        <v>-9979</v>
      </c>
    </row>
    <row r="5" spans="1:5">
      <c r="A5" s="4" t="s">
        <v>840</v>
      </c>
      <c r="D5" s="6" t="n">
        <v>-6069</v>
      </c>
      <c r="E5" s="6" t="n">
        <v>66678</v>
      </c>
    </row>
    <row r="6" spans="1:5">
      <c r="A6" s="4" t="s">
        <v>841</v>
      </c>
      <c r="D6" s="6" t="n">
        <v>-87683</v>
      </c>
      <c r="E6" s="6" t="n">
        <v>56699</v>
      </c>
    </row>
    <row r="7" spans="1:5">
      <c r="A7" s="3" t="s">
        <v>842</v>
      </c>
    </row>
    <row r="8" spans="1:5">
      <c r="A8" s="4" t="s">
        <v>839</v>
      </c>
      <c r="D8" s="6" t="n">
        <v>25598</v>
      </c>
      <c r="E8" s="6" t="n">
        <v>-81277</v>
      </c>
    </row>
    <row r="9" spans="1:5">
      <c r="A9" s="4" t="s">
        <v>840</v>
      </c>
      <c r="D9" s="6" t="n">
        <v>14590</v>
      </c>
      <c r="E9" s="6" t="n">
        <v>-46459</v>
      </c>
    </row>
    <row r="10" spans="1:5">
      <c r="A10" s="4" t="s">
        <v>843</v>
      </c>
      <c r="D10" s="6" t="n">
        <v>40188</v>
      </c>
      <c r="E10" s="6" t="n">
        <v>-127736</v>
      </c>
    </row>
    <row r="11" spans="1:5">
      <c r="A11" s="4" t="s">
        <v>844</v>
      </c>
      <c r="B11" s="7" t="n">
        <v>-29891</v>
      </c>
      <c r="C11" s="7" t="n">
        <v>-41553</v>
      </c>
      <c r="D11" s="7" t="n">
        <v>-47495</v>
      </c>
      <c r="E11" s="7" t="n">
        <v>-710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45</v>
      </c>
      <c r="B1" s="2" t="s">
        <v>2</v>
      </c>
      <c r="C1" s="2" t="s">
        <v>16</v>
      </c>
      <c r="D1" s="2" t="s">
        <v>17</v>
      </c>
    </row>
    <row r="2" spans="1:4">
      <c r="A2" s="3" t="s">
        <v>846</v>
      </c>
    </row>
    <row r="3" spans="1:4">
      <c r="A3" s="4" t="s">
        <v>847</v>
      </c>
      <c r="C3" s="7" t="n">
        <v>5718</v>
      </c>
      <c r="D3" s="7" t="n">
        <v>15114</v>
      </c>
    </row>
    <row r="4" spans="1:4">
      <c r="A4" s="4" t="s">
        <v>848</v>
      </c>
      <c r="C4" s="6" t="n">
        <v>3127225</v>
      </c>
      <c r="D4" s="6" t="n">
        <v>2617037</v>
      </c>
    </row>
    <row r="5" spans="1:4">
      <c r="A5" s="4" t="s">
        <v>849</v>
      </c>
      <c r="C5" s="6" t="n">
        <v>0</v>
      </c>
      <c r="D5" s="6" t="n">
        <v>16222</v>
      </c>
    </row>
    <row r="6" spans="1:4">
      <c r="A6" s="4" t="s">
        <v>850</v>
      </c>
      <c r="C6" s="6" t="n">
        <v>25747</v>
      </c>
      <c r="D6" s="6" t="n">
        <v>329430</v>
      </c>
    </row>
    <row r="7" spans="1:4">
      <c r="A7" s="4" t="s">
        <v>851</v>
      </c>
      <c r="C7" s="6" t="n">
        <v>7640802</v>
      </c>
      <c r="D7" s="6" t="n">
        <v>4754165</v>
      </c>
    </row>
    <row r="8" spans="1:4">
      <c r="A8" s="4" t="s">
        <v>852</v>
      </c>
      <c r="C8" s="6" t="n">
        <v>42623</v>
      </c>
      <c r="D8" s="6" t="n">
        <v>1588</v>
      </c>
    </row>
    <row r="9" spans="1:4">
      <c r="A9" s="4" t="s">
        <v>853</v>
      </c>
      <c r="C9" s="6" t="n">
        <v>113171</v>
      </c>
      <c r="D9" s="6" t="n">
        <v>65748</v>
      </c>
    </row>
    <row r="10" spans="1:4">
      <c r="A10" s="4" t="s">
        <v>601</v>
      </c>
      <c r="C10" s="6" t="n">
        <v>518403</v>
      </c>
      <c r="D10" s="6" t="n">
        <v>527095</v>
      </c>
    </row>
    <row r="11" spans="1:4">
      <c r="A11" s="4" t="s">
        <v>854</v>
      </c>
      <c r="C11" s="6" t="n">
        <v>11473689</v>
      </c>
      <c r="D11" s="6" t="n">
        <v>8326399</v>
      </c>
    </row>
    <row r="12" spans="1:4">
      <c r="A12" s="4" t="s">
        <v>829</v>
      </c>
      <c r="C12" s="6" t="n">
        <v>-11557356</v>
      </c>
      <c r="D12" s="6" t="n">
        <v>-8369878</v>
      </c>
    </row>
    <row r="13" spans="1:4">
      <c r="A13" s="4" t="s">
        <v>855</v>
      </c>
      <c r="B13" s="7" t="n">
        <v>-83667</v>
      </c>
      <c r="C13" s="7" t="n">
        <v>-83667</v>
      </c>
      <c r="D13" s="7" t="n">
        <v>-434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56</v>
      </c>
      <c r="B1" s="2" t="s">
        <v>70</v>
      </c>
    </row>
    <row r="2" spans="1:3">
      <c r="B2" s="2" t="s">
        <v>16</v>
      </c>
      <c r="C2" s="2" t="s">
        <v>17</v>
      </c>
    </row>
    <row r="3" spans="1:3">
      <c r="A3" s="3" t="s">
        <v>857</v>
      </c>
    </row>
    <row r="4" spans="1:3">
      <c r="A4" s="4" t="s">
        <v>858</v>
      </c>
      <c r="B4" s="4" t="s">
        <v>831</v>
      </c>
      <c r="C4" s="4" t="s">
        <v>831</v>
      </c>
    </row>
    <row r="5" spans="1:3">
      <c r="A5" s="4" t="s">
        <v>859</v>
      </c>
      <c r="B5" s="4" t="s">
        <v>860</v>
      </c>
      <c r="C5" s="4" t="s">
        <v>861</v>
      </c>
    </row>
    <row r="6" spans="1:3">
      <c r="A6" s="4" t="s">
        <v>862</v>
      </c>
      <c r="B6" s="4" t="s">
        <v>863</v>
      </c>
      <c r="C6" s="4" t="s">
        <v>864</v>
      </c>
    </row>
    <row r="7" spans="1:3">
      <c r="A7" s="4" t="s">
        <v>865</v>
      </c>
      <c r="B7" s="4" t="s">
        <v>866</v>
      </c>
      <c r="C7" s="4" t="s">
        <v>867</v>
      </c>
    </row>
    <row r="8" spans="1:3">
      <c r="A8" s="4" t="s">
        <v>601</v>
      </c>
      <c r="B8" s="4" t="s">
        <v>868</v>
      </c>
      <c r="C8" s="4" t="s">
        <v>869</v>
      </c>
    </row>
    <row r="9" spans="1:3">
      <c r="A9" s="4" t="s">
        <v>870</v>
      </c>
      <c r="B9" s="4" t="s">
        <v>871</v>
      </c>
      <c r="C9" s="4" t="s">
        <v>872</v>
      </c>
    </row>
    <row r="10" spans="1:3">
      <c r="A10" s="4" t="s">
        <v>873</v>
      </c>
      <c r="B10" s="4" t="s">
        <v>874</v>
      </c>
      <c r="C10" s="4" t="s">
        <v>4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7"/>
  </cols>
  <sheetData>
    <row r="1" spans="1:4">
      <c r="A1" s="1" t="s">
        <v>875</v>
      </c>
      <c r="B1" s="2" t="s">
        <v>876</v>
      </c>
      <c r="C1" s="2" t="s">
        <v>70</v>
      </c>
    </row>
    <row r="2" spans="1:4">
      <c r="B2" s="2" t="s">
        <v>654</v>
      </c>
      <c r="C2" s="2" t="s">
        <v>16</v>
      </c>
      <c r="D2" s="2" t="s">
        <v>17</v>
      </c>
    </row>
    <row r="3" spans="1:4">
      <c r="A3" s="3" t="s">
        <v>877</v>
      </c>
    </row>
    <row r="4" spans="1:4">
      <c r="A4" s="4" t="s">
        <v>878</v>
      </c>
      <c r="C4" s="6" t="n">
        <v>0</v>
      </c>
      <c r="D4" s="6" t="n">
        <v>12222</v>
      </c>
    </row>
    <row r="5" spans="1:4">
      <c r="A5" s="4" t="s">
        <v>879</v>
      </c>
      <c r="B5" s="6" t="n">
        <v>374150</v>
      </c>
      <c r="C5" s="6" t="n">
        <v>149200</v>
      </c>
      <c r="D5" s="6" t="n">
        <v>0</v>
      </c>
    </row>
    <row r="6" spans="1:4">
      <c r="A6" s="4" t="s">
        <v>880</v>
      </c>
      <c r="D6" s="6" t="n">
        <v>-12222</v>
      </c>
    </row>
    <row r="7" spans="1:4">
      <c r="A7" s="4" t="s">
        <v>881</v>
      </c>
      <c r="D7" s="6" t="n">
        <v>0</v>
      </c>
    </row>
    <row r="8" spans="1:4">
      <c r="A8" s="4" t="s">
        <v>878</v>
      </c>
      <c r="D8" s="6" t="n">
        <v>0</v>
      </c>
    </row>
    <row r="9" spans="1:4">
      <c r="A9" s="4" t="s">
        <v>882</v>
      </c>
      <c r="D9" s="4" t="s">
        <v>883</v>
      </c>
    </row>
    <row r="10" spans="1:4">
      <c r="A10" s="4" t="s">
        <v>884</v>
      </c>
      <c r="D10" s="4" t="s">
        <v>743</v>
      </c>
    </row>
    <row r="11" spans="1:4">
      <c r="A11" s="4" t="s">
        <v>885</v>
      </c>
      <c r="D11" s="4" t="s">
        <v>743</v>
      </c>
    </row>
    <row r="12" spans="1:4">
      <c r="A12" s="4" t="s">
        <v>886</v>
      </c>
      <c r="D12" s="4" t="s">
        <v>743</v>
      </c>
    </row>
    <row r="13" spans="1:4">
      <c r="A13" s="4" t="s">
        <v>887</v>
      </c>
      <c r="C13" s="7" t="n">
        <v>0</v>
      </c>
      <c r="D13" s="9" t="n">
        <v>0.5</v>
      </c>
    </row>
    <row r="14" spans="1:4">
      <c r="A14" s="4" t="s">
        <v>888</v>
      </c>
      <c r="D14" s="6" t="n">
        <v>0</v>
      </c>
    </row>
    <row r="15" spans="1:4">
      <c r="A15" s="4" t="s">
        <v>889</v>
      </c>
      <c r="D15" s="6" t="n">
        <v>0</v>
      </c>
    </row>
    <row r="16" spans="1:4">
      <c r="A16" s="4" t="s">
        <v>890</v>
      </c>
      <c r="D16" s="6" t="n">
        <v>0</v>
      </c>
    </row>
    <row r="17" spans="1:4">
      <c r="A17" s="4" t="s">
        <v>887</v>
      </c>
      <c r="D17" s="6" t="n">
        <v>0</v>
      </c>
    </row>
    <row r="18" spans="1:4">
      <c r="A18" s="4" t="s">
        <v>891</v>
      </c>
      <c r="C18" s="6" t="n">
        <v>0</v>
      </c>
      <c r="D18" s="12" t="n">
        <v>4.1</v>
      </c>
    </row>
    <row r="19" spans="1:4">
      <c r="A19" s="4" t="s">
        <v>892</v>
      </c>
      <c r="C19" s="9" t="n">
        <v>3.92</v>
      </c>
      <c r="D19" s="6" t="n">
        <v>0</v>
      </c>
    </row>
    <row r="20" spans="1:4">
      <c r="A20" s="4" t="s">
        <v>893</v>
      </c>
      <c r="D20" s="6" t="n">
        <v>0</v>
      </c>
    </row>
    <row r="21" spans="1:4">
      <c r="A21" s="4" t="s">
        <v>894</v>
      </c>
      <c r="D21" s="6" t="n">
        <v>0</v>
      </c>
    </row>
    <row r="22" spans="1:4">
      <c r="A22" s="4" t="s">
        <v>891</v>
      </c>
      <c r="D22" s="7"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5"/>
    <col customWidth="1" max="3" min="3" width="24"/>
    <col customWidth="1" max="4" min="4" width="14"/>
  </cols>
  <sheetData>
    <row r="1" spans="1:4">
      <c r="A1" s="1" t="s">
        <v>895</v>
      </c>
      <c r="B1" s="2" t="s">
        <v>369</v>
      </c>
      <c r="C1" s="2" t="s">
        <v>70</v>
      </c>
    </row>
    <row r="2" spans="1:4">
      <c r="B2" s="2" t="s">
        <v>374</v>
      </c>
      <c r="C2" s="2" t="s">
        <v>16</v>
      </c>
      <c r="D2" s="2" t="s">
        <v>17</v>
      </c>
    </row>
    <row r="3" spans="1:4">
      <c r="A3" s="4" t="s">
        <v>896</v>
      </c>
      <c r="B3" s="4" t="s">
        <v>405</v>
      </c>
      <c r="D3" s="4" t="s">
        <v>406</v>
      </c>
    </row>
    <row r="4" spans="1:4">
      <c r="A4" s="4" t="s">
        <v>897</v>
      </c>
      <c r="B4" s="4" t="s">
        <v>410</v>
      </c>
      <c r="D4" s="4" t="s">
        <v>411</v>
      </c>
    </row>
    <row r="5" spans="1:4">
      <c r="A5" s="4" t="s">
        <v>898</v>
      </c>
      <c r="B5" s="4" t="s">
        <v>408</v>
      </c>
    </row>
    <row r="6" spans="1:4">
      <c r="A6" s="4" t="s">
        <v>899</v>
      </c>
      <c r="C6" s="4" t="s">
        <v>436</v>
      </c>
      <c r="D6" s="4" t="s">
        <v>436</v>
      </c>
    </row>
    <row r="7" spans="1:4">
      <c r="A7" s="4" t="s">
        <v>900</v>
      </c>
      <c r="C7" s="9" t="n">
        <v>3.92</v>
      </c>
      <c r="D7" s="7" t="n">
        <v>0</v>
      </c>
    </row>
    <row r="8" spans="1:4">
      <c r="A8" s="4" t="s">
        <v>836</v>
      </c>
    </row>
    <row r="9" spans="1:4">
      <c r="A9" s="4" t="s">
        <v>896</v>
      </c>
      <c r="C9" s="4" t="s">
        <v>406</v>
      </c>
    </row>
    <row r="10" spans="1:4">
      <c r="A10" s="4" t="s">
        <v>897</v>
      </c>
      <c r="C10" s="4" t="s">
        <v>456</v>
      </c>
    </row>
    <row r="11" spans="1:4">
      <c r="A11" s="4" t="s">
        <v>898</v>
      </c>
      <c r="C11" s="4" t="s">
        <v>454</v>
      </c>
      <c r="D11" s="4" t="s">
        <v>455</v>
      </c>
    </row>
    <row r="12" spans="1:4">
      <c r="A12" s="4" t="s">
        <v>834</v>
      </c>
    </row>
    <row r="13" spans="1:4">
      <c r="A13" s="4" t="s">
        <v>896</v>
      </c>
      <c r="C13" s="4" t="s">
        <v>461</v>
      </c>
    </row>
    <row r="14" spans="1:4">
      <c r="A14" s="4" t="s">
        <v>897</v>
      </c>
      <c r="C14" s="4" t="s">
        <v>464</v>
      </c>
    </row>
    <row r="15" spans="1:4">
      <c r="A15" s="4" t="s">
        <v>898</v>
      </c>
      <c r="C15" s="4" t="s">
        <v>462</v>
      </c>
      <c r="D15" s="4" t="s">
        <v>46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4"/>
  </cols>
  <sheetData>
    <row r="1" spans="1:2">
      <c r="A1" s="1" t="s">
        <v>134</v>
      </c>
      <c r="B1" s="2" t="s">
        <v>17</v>
      </c>
    </row>
    <row r="2" spans="1:2">
      <c r="A2" s="4" t="s">
        <v>135</v>
      </c>
    </row>
    <row r="3" spans="1:2">
      <c r="A3" s="4" t="s">
        <v>136</v>
      </c>
      <c r="B3" s="4" t="s">
        <v>137</v>
      </c>
    </row>
    <row r="4" spans="1:2">
      <c r="A4" s="4" t="s">
        <v>138</v>
      </c>
    </row>
    <row r="5" spans="1:2">
      <c r="A5" s="4" t="s">
        <v>136</v>
      </c>
      <c r="B5" s="4" t="s">
        <v>1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901</v>
      </c>
      <c r="B1" s="2" t="s">
        <v>70</v>
      </c>
    </row>
    <row r="2" spans="1:4">
      <c r="B2" s="2" t="s">
        <v>16</v>
      </c>
      <c r="C2" s="2" t="s">
        <v>17</v>
      </c>
      <c r="D2" s="2" t="s">
        <v>377</v>
      </c>
    </row>
    <row r="3" spans="1:4">
      <c r="A3" s="3" t="s">
        <v>902</v>
      </c>
    </row>
    <row r="4" spans="1:4">
      <c r="A4" s="4" t="s">
        <v>903</v>
      </c>
      <c r="B4" s="6" t="n">
        <v>3752004</v>
      </c>
      <c r="C4" s="6" t="n">
        <v>3752000</v>
      </c>
    </row>
    <row r="5" spans="1:4">
      <c r="A5" s="4" t="s">
        <v>904</v>
      </c>
      <c r="B5" s="6" t="n">
        <v>0</v>
      </c>
      <c r="C5" s="6" t="n">
        <v>184000</v>
      </c>
    </row>
    <row r="6" spans="1:4">
      <c r="A6" s="4" t="s">
        <v>905</v>
      </c>
      <c r="B6" s="6" t="n">
        <v>-32000</v>
      </c>
      <c r="C6" s="6" t="n">
        <v>-183996</v>
      </c>
    </row>
    <row r="7" spans="1:4">
      <c r="A7" s="4" t="s">
        <v>906</v>
      </c>
      <c r="B7" s="6" t="n">
        <v>3720004</v>
      </c>
      <c r="C7" s="6" t="n">
        <v>3752004</v>
      </c>
      <c r="D7" s="6" t="n">
        <v>3752000</v>
      </c>
    </row>
    <row r="8" spans="1:4">
      <c r="A8" s="4" t="s">
        <v>735</v>
      </c>
      <c r="B8" s="6" t="n">
        <v>3720004</v>
      </c>
    </row>
    <row r="9" spans="1:4">
      <c r="A9" s="4" t="s">
        <v>907</v>
      </c>
      <c r="B9" s="4" t="s">
        <v>743</v>
      </c>
      <c r="C9" s="4" t="s">
        <v>743</v>
      </c>
      <c r="D9" s="4" t="s">
        <v>908</v>
      </c>
    </row>
    <row r="10" spans="1:4">
      <c r="A10" s="4" t="s">
        <v>909</v>
      </c>
      <c r="B10" s="4" t="s">
        <v>743</v>
      </c>
      <c r="C10" s="4" t="s">
        <v>743</v>
      </c>
    </row>
    <row r="11" spans="1:4">
      <c r="A11" s="4" t="s">
        <v>910</v>
      </c>
      <c r="B11" s="4" t="s">
        <v>743</v>
      </c>
      <c r="C11" s="4" t="s">
        <v>743</v>
      </c>
    </row>
    <row r="12" spans="1:4">
      <c r="A12" s="4" t="s">
        <v>911</v>
      </c>
      <c r="B12" s="9" t="n">
        <v>0.07000000000000001</v>
      </c>
      <c r="C12" s="9" t="n">
        <v>0.03</v>
      </c>
    </row>
    <row r="13" spans="1:4">
      <c r="A13" s="4" t="s">
        <v>912</v>
      </c>
      <c r="B13" s="6" t="n">
        <v>0</v>
      </c>
      <c r="C13" s="12" t="n">
        <v>0.77</v>
      </c>
    </row>
    <row r="14" spans="1:4">
      <c r="A14" s="4" t="s">
        <v>913</v>
      </c>
      <c r="B14" s="6" t="n">
        <v>0</v>
      </c>
      <c r="C14" s="12" t="n">
        <v>0.03</v>
      </c>
    </row>
    <row r="15" spans="1:4">
      <c r="A15" s="4" t="s">
        <v>914</v>
      </c>
      <c r="B15" s="12" t="n">
        <v>0.07000000000000001</v>
      </c>
      <c r="C15" s="9" t="n">
        <v>0.07000000000000001</v>
      </c>
      <c r="D15" s="9" t="n">
        <v>0.03</v>
      </c>
    </row>
    <row r="16" spans="1:4">
      <c r="A16" s="4" t="s">
        <v>915</v>
      </c>
      <c r="B16" s="9" t="n">
        <v>0.070000000000000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16</v>
      </c>
    </row>
    <row r="2" spans="1:3">
      <c r="A2" s="3" t="s">
        <v>917</v>
      </c>
    </row>
    <row r="3" spans="1:3">
      <c r="A3" s="4" t="s">
        <v>918</v>
      </c>
      <c r="B3" s="7" t="n">
        <v>791000</v>
      </c>
    </row>
    <row r="4" spans="1:3">
      <c r="A4" s="4" t="s">
        <v>919</v>
      </c>
    </row>
    <row r="5" spans="1:3">
      <c r="A5" s="3" t="s">
        <v>917</v>
      </c>
    </row>
    <row r="6" spans="1:3">
      <c r="A6" s="4" t="s">
        <v>918</v>
      </c>
      <c r="C6" s="7" t="n">
        <v>4357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20</v>
      </c>
      <c r="B1" s="2" t="s">
        <v>1</v>
      </c>
      <c r="D1" s="2" t="s">
        <v>70</v>
      </c>
    </row>
    <row r="2" spans="1:5">
      <c r="B2" s="2" t="s">
        <v>2</v>
      </c>
      <c r="C2" s="2" t="s">
        <v>71</v>
      </c>
      <c r="D2" s="2" t="s">
        <v>16</v>
      </c>
      <c r="E2" s="2" t="s">
        <v>17</v>
      </c>
    </row>
    <row r="3" spans="1:5">
      <c r="A3" s="3" t="s">
        <v>921</v>
      </c>
    </row>
    <row r="4" spans="1:5">
      <c r="A4" s="4" t="s">
        <v>105</v>
      </c>
      <c r="B4" s="7" t="n">
        <v>223566</v>
      </c>
      <c r="C4" s="7" t="n">
        <v>247717</v>
      </c>
      <c r="D4" s="7" t="n">
        <v>1106454</v>
      </c>
      <c r="E4" s="7" t="n">
        <v>1103976</v>
      </c>
    </row>
    <row r="5" spans="1:5">
      <c r="A5" s="4" t="s">
        <v>74</v>
      </c>
    </row>
    <row r="6" spans="1:5">
      <c r="A6" s="3" t="s">
        <v>921</v>
      </c>
    </row>
    <row r="7" spans="1:5">
      <c r="A7" s="4" t="s">
        <v>105</v>
      </c>
      <c r="B7" s="6" t="n">
        <v>0</v>
      </c>
      <c r="C7" s="6" t="n">
        <v>1227</v>
      </c>
      <c r="D7" s="6" t="n">
        <v>4906</v>
      </c>
      <c r="E7" s="6" t="n">
        <v>4959</v>
      </c>
    </row>
    <row r="8" spans="1:5">
      <c r="A8" s="4" t="s">
        <v>75</v>
      </c>
    </row>
    <row r="9" spans="1:5">
      <c r="A9" s="3" t="s">
        <v>921</v>
      </c>
    </row>
    <row r="10" spans="1:5">
      <c r="A10" s="4" t="s">
        <v>105</v>
      </c>
      <c r="B10" s="7" t="n">
        <v>223566</v>
      </c>
      <c r="C10" s="7" t="n">
        <v>246490</v>
      </c>
      <c r="D10" s="7" t="n">
        <v>1101548</v>
      </c>
      <c r="E10" s="7" t="n">
        <v>10990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922</v>
      </c>
      <c r="B1" s="2" t="s">
        <v>1</v>
      </c>
      <c r="C1" s="2" t="s">
        <v>70</v>
      </c>
    </row>
    <row r="2" spans="1:4">
      <c r="B2" s="2" t="s">
        <v>2</v>
      </c>
      <c r="C2" s="2" t="s">
        <v>16</v>
      </c>
      <c r="D2" s="2" t="s">
        <v>17</v>
      </c>
    </row>
    <row r="3" spans="1:4">
      <c r="A3" s="3" t="s">
        <v>923</v>
      </c>
    </row>
    <row r="4" spans="1:4">
      <c r="A4" s="4" t="s">
        <v>924</v>
      </c>
      <c r="B4" s="9" t="n">
        <v>4.68</v>
      </c>
      <c r="C4" s="9" t="n">
        <v>3.12</v>
      </c>
      <c r="D4" s="9" t="n">
        <v>0.46</v>
      </c>
    </row>
    <row r="5" spans="1:4">
      <c r="A5" s="4" t="s">
        <v>925</v>
      </c>
      <c r="B5" s="6" t="n">
        <v>0</v>
      </c>
      <c r="C5" s="6" t="n">
        <v>0</v>
      </c>
      <c r="D5" s="6" t="n">
        <v>0</v>
      </c>
    </row>
    <row r="6" spans="1:4">
      <c r="A6" s="4" t="s">
        <v>926</v>
      </c>
      <c r="B6" s="6" t="n">
        <v>0</v>
      </c>
      <c r="C6" s="12" t="n">
        <v>4.87</v>
      </c>
      <c r="D6" s="6" t="n">
        <v>0</v>
      </c>
    </row>
    <row r="7" spans="1:4">
      <c r="A7" s="4" t="s">
        <v>927</v>
      </c>
      <c r="B7" s="6" t="n">
        <v>0</v>
      </c>
      <c r="C7" s="6" t="n">
        <v>0</v>
      </c>
      <c r="D7" s="6" t="n">
        <v>0</v>
      </c>
    </row>
    <row r="8" spans="1:4">
      <c r="A8" s="4" t="s">
        <v>924</v>
      </c>
      <c r="B8" s="9" t="n">
        <v>6.41</v>
      </c>
      <c r="C8" s="9" t="n">
        <v>4.68</v>
      </c>
      <c r="D8" s="9" t="n">
        <v>3.12</v>
      </c>
    </row>
    <row r="9" spans="1:4">
      <c r="A9" s="4" t="s">
        <v>928</v>
      </c>
      <c r="B9" s="6" t="n">
        <v>1970166</v>
      </c>
      <c r="C9" s="6" t="n">
        <v>2091166</v>
      </c>
      <c r="D9" s="6" t="n">
        <v>914500</v>
      </c>
    </row>
    <row r="10" spans="1:4">
      <c r="A10" s="4" t="s">
        <v>929</v>
      </c>
      <c r="B10" s="6" t="n">
        <v>0</v>
      </c>
      <c r="C10" s="6" t="n">
        <v>29000</v>
      </c>
      <c r="D10" s="6" t="n">
        <v>1676666</v>
      </c>
    </row>
    <row r="11" spans="1:4">
      <c r="A11" s="4" t="s">
        <v>930</v>
      </c>
      <c r="B11" s="6" t="n">
        <v>0</v>
      </c>
      <c r="C11" s="6" t="n">
        <v>-150000</v>
      </c>
      <c r="D11" s="6" t="n">
        <v>-500000</v>
      </c>
    </row>
    <row r="12" spans="1:4">
      <c r="A12" s="4" t="s">
        <v>931</v>
      </c>
      <c r="B12" s="6" t="n">
        <v>0</v>
      </c>
      <c r="C12" s="6" t="n">
        <v>0</v>
      </c>
      <c r="D12" s="6" t="n">
        <v>0</v>
      </c>
    </row>
    <row r="13" spans="1:4">
      <c r="A13" s="4" t="s">
        <v>928</v>
      </c>
      <c r="B13" s="6" t="n">
        <v>1970166</v>
      </c>
      <c r="C13" s="6" t="n">
        <v>1970166</v>
      </c>
      <c r="D13" s="6" t="n">
        <v>2091166</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14"/>
    <col customWidth="1" max="5" min="5" width="14"/>
    <col customWidth="1" max="6" min="6" width="14"/>
  </cols>
  <sheetData>
    <row r="1" spans="1:6">
      <c r="A1" s="1" t="s">
        <v>932</v>
      </c>
      <c r="B1" s="2" t="s">
        <v>1</v>
      </c>
      <c r="C1" s="2" t="s">
        <v>70</v>
      </c>
    </row>
    <row r="2" spans="1:6">
      <c r="B2" s="2" t="s">
        <v>2</v>
      </c>
      <c r="C2" s="2" t="s">
        <v>16</v>
      </c>
      <c r="D2" s="2" t="s">
        <v>374</v>
      </c>
      <c r="E2" s="2" t="s">
        <v>375</v>
      </c>
      <c r="F2" s="2" t="s">
        <v>376</v>
      </c>
    </row>
    <row r="3" spans="1:6">
      <c r="A3" s="3" t="s">
        <v>923</v>
      </c>
    </row>
    <row r="4" spans="1:6">
      <c r="A4" s="4" t="s">
        <v>933</v>
      </c>
      <c r="C4" s="10" t="n">
        <v>1.1485</v>
      </c>
      <c r="D4" s="7" t="n">
        <v>10</v>
      </c>
      <c r="E4" s="7" t="n">
        <v>9</v>
      </c>
      <c r="F4" s="7" t="n">
        <v>9</v>
      </c>
    </row>
    <row r="5" spans="1:6">
      <c r="A5" s="4" t="s">
        <v>934</v>
      </c>
    </row>
    <row r="6" spans="1:6">
      <c r="A6" s="3" t="s">
        <v>923</v>
      </c>
    </row>
    <row r="7" spans="1:6">
      <c r="A7" s="4" t="s">
        <v>935</v>
      </c>
      <c r="B7" s="6" t="n">
        <v>188500</v>
      </c>
      <c r="C7" s="6" t="n">
        <v>188500</v>
      </c>
    </row>
    <row r="8" spans="1:6">
      <c r="A8" s="4" t="s">
        <v>936</v>
      </c>
      <c r="B8" s="4" t="s">
        <v>937</v>
      </c>
      <c r="C8" s="4" t="s">
        <v>938</v>
      </c>
    </row>
    <row r="9" spans="1:6">
      <c r="A9" s="4" t="s">
        <v>939</v>
      </c>
      <c r="B9" s="6" t="n">
        <v>188500</v>
      </c>
      <c r="C9" s="6" t="n">
        <v>169500</v>
      </c>
    </row>
    <row r="10" spans="1:6">
      <c r="A10" s="4" t="s">
        <v>940</v>
      </c>
      <c r="B10" s="9" t="n">
        <v>4.47</v>
      </c>
      <c r="C10" s="9" t="n">
        <v>4.47</v>
      </c>
    </row>
    <row r="11" spans="1:6">
      <c r="A11" s="4" t="s">
        <v>941</v>
      </c>
    </row>
    <row r="12" spans="1:6">
      <c r="A12" s="3" t="s">
        <v>923</v>
      </c>
    </row>
    <row r="13" spans="1:6">
      <c r="A13" s="4" t="s">
        <v>933</v>
      </c>
      <c r="B13" s="6" t="n">
        <v>5</v>
      </c>
      <c r="C13" s="6" t="n">
        <v>5</v>
      </c>
    </row>
    <row r="14" spans="1:6">
      <c r="A14" s="4" t="s">
        <v>942</v>
      </c>
    </row>
    <row r="15" spans="1:6">
      <c r="A15" s="3" t="s">
        <v>923</v>
      </c>
    </row>
    <row r="16" spans="1:6">
      <c r="A16" s="4" t="s">
        <v>933</v>
      </c>
      <c r="B16" s="7" t="n">
        <v>4</v>
      </c>
      <c r="C16" s="7" t="n">
        <v>4</v>
      </c>
    </row>
    <row r="17" spans="1:6">
      <c r="A17" s="4" t="s">
        <v>943</v>
      </c>
    </row>
    <row r="18" spans="1:6">
      <c r="A18" s="3" t="s">
        <v>923</v>
      </c>
    </row>
    <row r="19" spans="1:6">
      <c r="A19" s="4" t="s">
        <v>935</v>
      </c>
      <c r="B19" s="6" t="n">
        <v>1781666</v>
      </c>
      <c r="C19" s="6" t="n">
        <v>1781666</v>
      </c>
    </row>
    <row r="20" spans="1:6">
      <c r="A20" s="4" t="s">
        <v>936</v>
      </c>
      <c r="B20" s="4" t="s">
        <v>944</v>
      </c>
      <c r="C20" s="4" t="s">
        <v>945</v>
      </c>
    </row>
    <row r="21" spans="1:6">
      <c r="A21" s="4" t="s">
        <v>939</v>
      </c>
      <c r="B21" s="6" t="n">
        <v>1781666</v>
      </c>
      <c r="C21" s="6" t="n">
        <v>1781666</v>
      </c>
    </row>
    <row r="22" spans="1:6">
      <c r="A22" s="4" t="s">
        <v>940</v>
      </c>
      <c r="B22" s="9" t="n">
        <v>9.369999999999999</v>
      </c>
      <c r="C22" s="9" t="n">
        <v>9.369999999999999</v>
      </c>
    </row>
    <row r="23" spans="1:6">
      <c r="A23" s="4" t="s">
        <v>946</v>
      </c>
    </row>
    <row r="24" spans="1:6">
      <c r="A24" s="3" t="s">
        <v>923</v>
      </c>
    </row>
    <row r="25" spans="1:6">
      <c r="A25" s="4" t="s">
        <v>933</v>
      </c>
      <c r="B25" s="6" t="n">
        <v>10</v>
      </c>
      <c r="C25" s="6" t="n">
        <v>10</v>
      </c>
    </row>
    <row r="26" spans="1:6">
      <c r="A26" s="4" t="s">
        <v>947</v>
      </c>
    </row>
    <row r="27" spans="1:6">
      <c r="A27" s="3" t="s">
        <v>923</v>
      </c>
    </row>
    <row r="28" spans="1:6">
      <c r="A28" s="4" t="s">
        <v>933</v>
      </c>
      <c r="B28" s="7" t="n">
        <v>9</v>
      </c>
      <c r="C28" s="7" t="n">
        <v>9</v>
      </c>
    </row>
    <row r="29" spans="1:6">
      <c r="A29" s="4" t="s">
        <v>948</v>
      </c>
    </row>
    <row r="30" spans="1:6">
      <c r="A30" s="3" t="s">
        <v>923</v>
      </c>
    </row>
    <row r="31" spans="1:6">
      <c r="A31" s="4" t="s">
        <v>935</v>
      </c>
      <c r="C31" s="6" t="n">
        <v>1970166</v>
      </c>
    </row>
    <row r="32" spans="1:6">
      <c r="A32" s="4" t="s">
        <v>936</v>
      </c>
      <c r="C32" s="4" t="s">
        <v>949</v>
      </c>
    </row>
    <row r="33" spans="1:6">
      <c r="A33" s="4" t="s">
        <v>939</v>
      </c>
      <c r="C33" s="6" t="n">
        <v>1951166</v>
      </c>
    </row>
    <row r="34" spans="1:6">
      <c r="A34" s="4" t="s">
        <v>940</v>
      </c>
      <c r="C34" s="9" t="n">
        <v>8.9</v>
      </c>
    </row>
    <row r="35" spans="1:6">
      <c r="A35" s="4" t="s">
        <v>950</v>
      </c>
    </row>
    <row r="36" spans="1:6">
      <c r="A36" s="3" t="s">
        <v>923</v>
      </c>
    </row>
    <row r="37" spans="1:6">
      <c r="A37" s="4" t="s">
        <v>933</v>
      </c>
      <c r="C37" s="6" t="n">
        <v>10</v>
      </c>
    </row>
    <row r="38" spans="1:6">
      <c r="A38" s="4" t="s">
        <v>951</v>
      </c>
    </row>
    <row r="39" spans="1:6">
      <c r="A39" s="3" t="s">
        <v>923</v>
      </c>
    </row>
    <row r="40" spans="1:6">
      <c r="A40" s="4" t="s">
        <v>933</v>
      </c>
      <c r="C40" s="9" t="n">
        <v>1.15</v>
      </c>
    </row>
    <row r="41" spans="1:6">
      <c r="A41" s="4" t="s">
        <v>952</v>
      </c>
    </row>
    <row r="42" spans="1:6">
      <c r="A42" s="3" t="s">
        <v>923</v>
      </c>
    </row>
    <row r="43" spans="1:6">
      <c r="A43" s="4" t="s">
        <v>935</v>
      </c>
      <c r="B43" s="6" t="n">
        <v>1970166</v>
      </c>
    </row>
    <row r="44" spans="1:6">
      <c r="A44" s="4" t="s">
        <v>936</v>
      </c>
      <c r="B44" s="4" t="s">
        <v>953</v>
      </c>
    </row>
    <row r="45" spans="1:6">
      <c r="A45" s="4" t="s">
        <v>939</v>
      </c>
      <c r="B45" s="6" t="n">
        <v>1970166</v>
      </c>
    </row>
    <row r="46" spans="1:6">
      <c r="A46" s="4" t="s">
        <v>940</v>
      </c>
      <c r="B46" s="9" t="n">
        <v>8.9</v>
      </c>
    </row>
    <row r="47" spans="1:6">
      <c r="A47" s="4" t="s">
        <v>954</v>
      </c>
    </row>
    <row r="48" spans="1:6">
      <c r="A48" s="3" t="s">
        <v>923</v>
      </c>
    </row>
    <row r="49" spans="1:6">
      <c r="A49" s="4" t="s">
        <v>933</v>
      </c>
      <c r="B49" s="6" t="n">
        <v>10</v>
      </c>
    </row>
    <row r="50" spans="1:6">
      <c r="A50" s="4" t="s">
        <v>955</v>
      </c>
    </row>
    <row r="51" spans="1:6">
      <c r="A51" s="3" t="s">
        <v>923</v>
      </c>
    </row>
    <row r="52" spans="1:6">
      <c r="A52" s="4" t="s">
        <v>933</v>
      </c>
      <c r="B52" s="7" t="n">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956</v>
      </c>
      <c r="B1" s="2" t="s">
        <v>2</v>
      </c>
      <c r="C1" s="2" t="s">
        <v>16</v>
      </c>
      <c r="D1" s="2" t="s">
        <v>17</v>
      </c>
      <c r="E1" s="2" t="s">
        <v>377</v>
      </c>
    </row>
    <row r="2" spans="1:5">
      <c r="A2" s="3" t="s">
        <v>957</v>
      </c>
    </row>
    <row r="3" spans="1:5">
      <c r="A3" s="4" t="s">
        <v>958</v>
      </c>
      <c r="C3" s="6" t="n">
        <v>6033518</v>
      </c>
    </row>
    <row r="4" spans="1:5">
      <c r="A4" s="4" t="s">
        <v>935</v>
      </c>
      <c r="B4" s="6" t="n">
        <v>1970166</v>
      </c>
      <c r="C4" s="6" t="n">
        <v>1970166</v>
      </c>
      <c r="D4" s="6" t="n">
        <v>2091166</v>
      </c>
      <c r="E4" s="6" t="n">
        <v>914500</v>
      </c>
    </row>
    <row r="5" spans="1:5">
      <c r="A5" s="4" t="s">
        <v>959</v>
      </c>
      <c r="B5" s="6" t="n">
        <v>1213128</v>
      </c>
      <c r="C5" s="6" t="n">
        <v>1165350</v>
      </c>
      <c r="D5" s="6" t="n">
        <v>1064150</v>
      </c>
      <c r="E5" s="6" t="n">
        <v>776500</v>
      </c>
    </row>
    <row r="6" spans="1:5">
      <c r="A6" s="4" t="s">
        <v>960</v>
      </c>
      <c r="B6" s="6" t="n">
        <v>506547</v>
      </c>
      <c r="C6" s="6" t="n">
        <v>499000</v>
      </c>
    </row>
    <row r="7" spans="1:5">
      <c r="A7" s="4" t="s">
        <v>554</v>
      </c>
      <c r="B7" s="6" t="n">
        <v>1666666</v>
      </c>
      <c r="C7" s="6" t="n">
        <v>1666666</v>
      </c>
    </row>
    <row r="8" spans="1:5">
      <c r="A8" s="4" t="s">
        <v>961</v>
      </c>
      <c r="B8" s="6" t="n">
        <v>5356507</v>
      </c>
      <c r="C8" s="6" t="n">
        <v>11334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61"/>
    <col customWidth="1" max="5" min="5" width="14"/>
    <col customWidth="1" max="6" min="6" width="16"/>
    <col customWidth="1" max="7" min="7" width="14"/>
    <col customWidth="1" max="8" min="8" width="14"/>
    <col customWidth="1" max="9" min="9" width="14"/>
  </cols>
  <sheetData>
    <row r="1" spans="1:9">
      <c r="A1" s="1" t="s">
        <v>962</v>
      </c>
      <c r="B1" s="2" t="s">
        <v>369</v>
      </c>
      <c r="D1" s="2" t="s">
        <v>1</v>
      </c>
      <c r="F1" s="2" t="s">
        <v>70</v>
      </c>
    </row>
    <row r="2" spans="1:9">
      <c r="B2" s="2" t="s">
        <v>370</v>
      </c>
      <c r="C2" s="2" t="s">
        <v>963</v>
      </c>
      <c r="D2" s="2" t="s">
        <v>2</v>
      </c>
      <c r="E2" s="2" t="s">
        <v>71</v>
      </c>
      <c r="F2" s="2" t="s">
        <v>16</v>
      </c>
      <c r="G2" s="2" t="s">
        <v>17</v>
      </c>
      <c r="H2" s="2" t="s">
        <v>964</v>
      </c>
      <c r="I2" s="2" t="s">
        <v>965</v>
      </c>
    </row>
    <row r="3" spans="1:9">
      <c r="A3" s="4" t="s">
        <v>757</v>
      </c>
      <c r="D3" s="4" t="s">
        <v>758</v>
      </c>
    </row>
    <row r="4" spans="1:9">
      <c r="A4" s="4" t="s">
        <v>668</v>
      </c>
      <c r="B4" s="6" t="n">
        <v>499000</v>
      </c>
    </row>
    <row r="5" spans="1:9">
      <c r="A5" s="4" t="s">
        <v>677</v>
      </c>
      <c r="B5" s="7" t="n">
        <v>10</v>
      </c>
    </row>
    <row r="6" spans="1:9">
      <c r="A6" s="4" t="s">
        <v>808</v>
      </c>
      <c r="B6" s="7" t="n">
        <v>161000</v>
      </c>
      <c r="D6" s="7" t="n">
        <v>107333</v>
      </c>
      <c r="F6" s="7" t="n">
        <v>161000</v>
      </c>
    </row>
    <row r="7" spans="1:9">
      <c r="A7" s="4" t="s">
        <v>809</v>
      </c>
      <c r="B7" s="7" t="n">
        <v>4829000</v>
      </c>
      <c r="D7" s="6" t="n">
        <v>4882667</v>
      </c>
      <c r="F7" s="6" t="n">
        <v>4829000</v>
      </c>
      <c r="G7" s="7" t="n">
        <v>0</v>
      </c>
    </row>
    <row r="8" spans="1:9">
      <c r="A8" s="4" t="s">
        <v>966</v>
      </c>
      <c r="D8" s="7" t="n">
        <v>192989</v>
      </c>
      <c r="E8" s="7" t="n">
        <v>2659</v>
      </c>
      <c r="F8" s="6" t="n">
        <v>82905</v>
      </c>
      <c r="G8" s="7" t="n">
        <v>542296</v>
      </c>
    </row>
    <row r="9" spans="1:9">
      <c r="A9" s="4" t="s">
        <v>810</v>
      </c>
    </row>
    <row r="10" spans="1:9">
      <c r="A10" s="4" t="s">
        <v>136</v>
      </c>
      <c r="B10" s="4" t="s">
        <v>811</v>
      </c>
      <c r="D10" s="4" t="s">
        <v>811</v>
      </c>
    </row>
    <row r="11" spans="1:9">
      <c r="A11" s="4" t="s">
        <v>812</v>
      </c>
      <c r="B11" s="4" t="s">
        <v>813</v>
      </c>
      <c r="D11" s="4" t="s">
        <v>813</v>
      </c>
    </row>
    <row r="12" spans="1:9">
      <c r="A12" s="4" t="s">
        <v>397</v>
      </c>
    </row>
    <row r="13" spans="1:9">
      <c r="A13" s="4" t="s">
        <v>765</v>
      </c>
      <c r="D13" s="7" t="n">
        <v>5000000</v>
      </c>
    </row>
    <row r="14" spans="1:9">
      <c r="A14" s="4" t="s">
        <v>136</v>
      </c>
      <c r="D14" s="4" t="s">
        <v>967</v>
      </c>
    </row>
    <row r="15" spans="1:9">
      <c r="A15" s="4" t="s">
        <v>757</v>
      </c>
      <c r="D15" s="4" t="s">
        <v>968</v>
      </c>
    </row>
    <row r="16" spans="1:9">
      <c r="A16" s="4" t="s">
        <v>966</v>
      </c>
      <c r="D16" s="7" t="n">
        <v>139322</v>
      </c>
      <c r="E16" s="7" t="n">
        <v>0</v>
      </c>
    </row>
    <row r="17" spans="1:9">
      <c r="A17" s="4" t="s">
        <v>969</v>
      </c>
    </row>
    <row r="18" spans="1:9">
      <c r="A18" s="4" t="s">
        <v>970</v>
      </c>
      <c r="D18" s="6" t="n">
        <v>745117</v>
      </c>
      <c r="F18" s="6" t="n">
        <v>765058</v>
      </c>
    </row>
    <row r="19" spans="1:9">
      <c r="A19" s="4" t="s">
        <v>971</v>
      </c>
    </row>
    <row r="20" spans="1:9">
      <c r="A20" s="4" t="s">
        <v>765</v>
      </c>
      <c r="F20" s="7" t="n">
        <v>6699329</v>
      </c>
    </row>
    <row r="21" spans="1:9">
      <c r="A21" s="4" t="s">
        <v>972</v>
      </c>
    </row>
    <row r="22" spans="1:9">
      <c r="A22" s="4" t="s">
        <v>765</v>
      </c>
      <c r="D22" s="7" t="n">
        <v>150000</v>
      </c>
    </row>
    <row r="23" spans="1:9">
      <c r="A23" s="4" t="s">
        <v>973</v>
      </c>
      <c r="D23" s="4" t="s">
        <v>974</v>
      </c>
    </row>
    <row r="24" spans="1:9">
      <c r="A24" s="4" t="s">
        <v>791</v>
      </c>
      <c r="D24" s="4" t="s">
        <v>975</v>
      </c>
      <c r="F24" s="4" t="s">
        <v>795</v>
      </c>
    </row>
    <row r="25" spans="1:9">
      <c r="A25" s="4" t="s">
        <v>976</v>
      </c>
      <c r="D25" s="7" t="n">
        <v>25000</v>
      </c>
      <c r="F25" s="7" t="n">
        <v>62500</v>
      </c>
    </row>
    <row r="26" spans="1:9">
      <c r="A26" s="4" t="s">
        <v>977</v>
      </c>
    </row>
    <row r="27" spans="1:9">
      <c r="A27" s="4" t="s">
        <v>765</v>
      </c>
      <c r="C27" s="7" t="n">
        <v>235000</v>
      </c>
      <c r="H27" s="7" t="n">
        <v>500000</v>
      </c>
      <c r="I27" s="7" t="n">
        <v>10000</v>
      </c>
    </row>
    <row r="28" spans="1:9">
      <c r="A28" s="4" t="s">
        <v>711</v>
      </c>
      <c r="C28" s="4" t="s">
        <v>820</v>
      </c>
    </row>
    <row r="29" spans="1:9">
      <c r="A29" s="4" t="s">
        <v>978</v>
      </c>
    </row>
    <row r="30" spans="1:9">
      <c r="A30" s="4" t="s">
        <v>765</v>
      </c>
      <c r="B30" s="7" t="n">
        <v>4990000</v>
      </c>
    </row>
    <row r="31" spans="1:9">
      <c r="A31" s="4" t="s">
        <v>136</v>
      </c>
      <c r="B31" s="4" t="s">
        <v>979</v>
      </c>
    </row>
    <row r="32" spans="1:9">
      <c r="A32" s="4" t="s">
        <v>668</v>
      </c>
      <c r="B32" s="6" t="n">
        <v>499000</v>
      </c>
    </row>
    <row r="33" spans="1:9">
      <c r="A33" s="4" t="s">
        <v>677</v>
      </c>
      <c r="B33" s="7" t="n">
        <v>10</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6"/>
    <col customWidth="1" max="5" min="5" width="14"/>
  </cols>
  <sheetData>
    <row r="1" spans="1:5">
      <c r="A1" s="1" t="s">
        <v>980</v>
      </c>
      <c r="B1" s="2" t="s">
        <v>1</v>
      </c>
      <c r="D1" s="2" t="s">
        <v>70</v>
      </c>
    </row>
    <row r="2" spans="1:5">
      <c r="B2" s="2" t="s">
        <v>2</v>
      </c>
      <c r="C2" s="2" t="s">
        <v>71</v>
      </c>
      <c r="D2" s="2" t="s">
        <v>16</v>
      </c>
      <c r="E2" s="2" t="s">
        <v>17</v>
      </c>
    </row>
    <row r="3" spans="1:5">
      <c r="A3" s="4" t="s">
        <v>981</v>
      </c>
      <c r="B3" s="7" t="n">
        <v>192989</v>
      </c>
      <c r="C3" s="7" t="n">
        <v>2659</v>
      </c>
      <c r="D3" s="7" t="n">
        <v>82905</v>
      </c>
      <c r="E3" s="7" t="n">
        <v>54229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30"/>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21"/>
    <col customWidth="1" max="14" min="14" width="21"/>
    <col customWidth="1" max="15" min="15" width="30"/>
    <col customWidth="1" max="16" min="16" width="30"/>
    <col customWidth="1" max="17" min="17" width="24"/>
  </cols>
  <sheetData>
    <row r="1" spans="1:17">
      <c r="A1" s="1" t="s">
        <v>982</v>
      </c>
      <c r="B1" s="2" t="s">
        <v>983</v>
      </c>
      <c r="C1" s="2" t="s">
        <v>984</v>
      </c>
      <c r="D1" s="2" t="s">
        <v>640</v>
      </c>
      <c r="E1" s="2" t="s">
        <v>985</v>
      </c>
      <c r="F1" s="2" t="s">
        <v>986</v>
      </c>
      <c r="G1" s="2" t="s">
        <v>987</v>
      </c>
      <c r="H1" s="2" t="s">
        <v>988</v>
      </c>
      <c r="I1" s="2" t="s">
        <v>989</v>
      </c>
      <c r="J1" s="2" t="s">
        <v>990</v>
      </c>
      <c r="K1" s="2" t="s">
        <v>986</v>
      </c>
      <c r="L1" s="2" t="s">
        <v>991</v>
      </c>
      <c r="M1" s="2" t="s">
        <v>597</v>
      </c>
      <c r="N1" s="2" t="s">
        <v>992</v>
      </c>
      <c r="O1" s="2" t="s">
        <v>993</v>
      </c>
      <c r="P1" s="2" t="s">
        <v>994</v>
      </c>
      <c r="Q1" s="2" t="s">
        <v>995</v>
      </c>
    </row>
    <row r="2" spans="1:17">
      <c r="A2" s="3" t="s">
        <v>996</v>
      </c>
    </row>
    <row r="3" spans="1:17">
      <c r="A3" s="4" t="s">
        <v>997</v>
      </c>
      <c r="B3" s="7" t="n">
        <v>25000</v>
      </c>
    </row>
    <row r="4" spans="1:17">
      <c r="A4" s="4" t="s">
        <v>998</v>
      </c>
      <c r="C4" s="7" t="n">
        <v>37913</v>
      </c>
      <c r="D4" s="7" t="n">
        <v>37913</v>
      </c>
    </row>
    <row r="5" spans="1:17">
      <c r="A5" s="4" t="s">
        <v>999</v>
      </c>
      <c r="C5" s="6" t="n">
        <v>43957</v>
      </c>
    </row>
    <row r="6" spans="1:17">
      <c r="A6" s="4" t="s">
        <v>1000</v>
      </c>
      <c r="D6" s="6" t="n">
        <v>715462</v>
      </c>
      <c r="L6" s="7" t="n">
        <v>747418</v>
      </c>
      <c r="M6" s="7" t="n">
        <v>728877</v>
      </c>
    </row>
    <row r="7" spans="1:17">
      <c r="A7" s="4" t="s">
        <v>1001</v>
      </c>
      <c r="K7" s="7" t="n">
        <v>235000</v>
      </c>
      <c r="L7" s="6" t="n">
        <v>112500</v>
      </c>
      <c r="M7" s="7" t="n">
        <v>0</v>
      </c>
    </row>
    <row r="8" spans="1:17">
      <c r="A8" s="4" t="s">
        <v>1002</v>
      </c>
      <c r="L8" s="7" t="n">
        <v>235000</v>
      </c>
    </row>
    <row r="9" spans="1:17">
      <c r="A9" s="4" t="s">
        <v>1003</v>
      </c>
      <c r="E9" s="6" t="n">
        <v>499000</v>
      </c>
    </row>
    <row r="10" spans="1:17">
      <c r="A10" s="4" t="s">
        <v>1004</v>
      </c>
      <c r="O10" s="6" t="n">
        <v>555555</v>
      </c>
      <c r="P10" s="6" t="n">
        <v>1111111</v>
      </c>
    </row>
    <row r="11" spans="1:17">
      <c r="A11" s="4" t="s">
        <v>1005</v>
      </c>
      <c r="L11" s="10" t="n">
        <v>1.1485</v>
      </c>
      <c r="O11" s="7" t="n">
        <v>10</v>
      </c>
      <c r="P11" s="7" t="n">
        <v>9</v>
      </c>
      <c r="Q11" s="7" t="n">
        <v>9</v>
      </c>
    </row>
    <row r="12" spans="1:17">
      <c r="A12" s="4" t="s">
        <v>1006</v>
      </c>
      <c r="L12" s="7" t="n">
        <v>30000</v>
      </c>
    </row>
    <row r="13" spans="1:17">
      <c r="A13" s="4" t="s">
        <v>1007</v>
      </c>
    </row>
    <row r="14" spans="1:17">
      <c r="A14" s="3" t="s">
        <v>996</v>
      </c>
    </row>
    <row r="15" spans="1:17">
      <c r="A15" s="4" t="s">
        <v>765</v>
      </c>
      <c r="N15" s="7" t="n">
        <v>5000000</v>
      </c>
    </row>
    <row r="16" spans="1:17">
      <c r="A16" s="4" t="s">
        <v>1008</v>
      </c>
    </row>
    <row r="17" spans="1:17">
      <c r="A17" s="3" t="s">
        <v>996</v>
      </c>
    </row>
    <row r="18" spans="1:17">
      <c r="A18" s="4" t="s">
        <v>1009</v>
      </c>
      <c r="H18" s="7" t="n">
        <v>2000000</v>
      </c>
    </row>
    <row r="19" spans="1:17">
      <c r="A19" s="4" t="s">
        <v>1010</v>
      </c>
      <c r="H19" s="4" t="s">
        <v>793</v>
      </c>
    </row>
    <row r="20" spans="1:17">
      <c r="A20" s="4" t="s">
        <v>1011</v>
      </c>
      <c r="H20" s="4" t="s">
        <v>670</v>
      </c>
    </row>
    <row r="21" spans="1:17">
      <c r="A21" s="4" t="s">
        <v>834</v>
      </c>
    </row>
    <row r="22" spans="1:17">
      <c r="A22" s="3" t="s">
        <v>996</v>
      </c>
    </row>
    <row r="23" spans="1:17">
      <c r="A23" s="4" t="s">
        <v>999</v>
      </c>
      <c r="D23" s="6" t="n">
        <v>43957</v>
      </c>
    </row>
    <row r="24" spans="1:17">
      <c r="A24" s="4" t="s">
        <v>1012</v>
      </c>
    </row>
    <row r="25" spans="1:17">
      <c r="A25" s="3" t="s">
        <v>996</v>
      </c>
    </row>
    <row r="26" spans="1:17">
      <c r="A26" s="4" t="s">
        <v>1013</v>
      </c>
      <c r="C26" s="7" t="n">
        <v>659360</v>
      </c>
    </row>
    <row r="27" spans="1:17">
      <c r="A27" s="4" t="s">
        <v>1014</v>
      </c>
      <c r="C27" s="6" t="n">
        <v>16484</v>
      </c>
    </row>
    <row r="28" spans="1:17">
      <c r="A28" s="4" t="s">
        <v>1000</v>
      </c>
      <c r="D28" s="6" t="n">
        <v>680486</v>
      </c>
    </row>
    <row r="29" spans="1:17">
      <c r="A29" s="4" t="s">
        <v>1015</v>
      </c>
    </row>
    <row r="30" spans="1:17">
      <c r="A30" s="3" t="s">
        <v>996</v>
      </c>
    </row>
    <row r="31" spans="1:17">
      <c r="A31" s="4" t="s">
        <v>999</v>
      </c>
      <c r="C31" s="7" t="n">
        <v>228049</v>
      </c>
      <c r="D31" s="7" t="n">
        <v>228049</v>
      </c>
    </row>
    <row r="32" spans="1:17">
      <c r="A32" s="4" t="s">
        <v>1016</v>
      </c>
    </row>
    <row r="33" spans="1:17">
      <c r="A33" s="3" t="s">
        <v>996</v>
      </c>
    </row>
    <row r="34" spans="1:17">
      <c r="A34" s="4" t="s">
        <v>997</v>
      </c>
      <c r="G34" s="7" t="n">
        <v>1160000</v>
      </c>
    </row>
    <row r="35" spans="1:17">
      <c r="A35" s="4" t="s">
        <v>1017</v>
      </c>
    </row>
    <row r="36" spans="1:17">
      <c r="A36" s="3" t="s">
        <v>996</v>
      </c>
    </row>
    <row r="37" spans="1:17">
      <c r="A37" s="4" t="s">
        <v>997</v>
      </c>
      <c r="G37" s="7" t="n">
        <v>300000</v>
      </c>
    </row>
    <row r="38" spans="1:17">
      <c r="A38" s="4" t="s">
        <v>1018</v>
      </c>
    </row>
    <row r="39" spans="1:17">
      <c r="A39" s="3" t="s">
        <v>996</v>
      </c>
    </row>
    <row r="40" spans="1:17">
      <c r="A40" s="4" t="s">
        <v>997</v>
      </c>
      <c r="F40" s="7" t="n">
        <v>1550000</v>
      </c>
    </row>
    <row r="41" spans="1:17">
      <c r="A41" s="4" t="s">
        <v>1019</v>
      </c>
    </row>
    <row r="42" spans="1:17">
      <c r="A42" s="3" t="s">
        <v>996</v>
      </c>
    </row>
    <row r="43" spans="1:17">
      <c r="A43" s="4" t="s">
        <v>997</v>
      </c>
      <c r="F43" s="6" t="n">
        <v>1550000</v>
      </c>
    </row>
    <row r="44" spans="1:17">
      <c r="A44" s="4" t="s">
        <v>1020</v>
      </c>
    </row>
    <row r="45" spans="1:17">
      <c r="A45" s="3" t="s">
        <v>996</v>
      </c>
    </row>
    <row r="46" spans="1:17">
      <c r="A46" s="4" t="s">
        <v>997</v>
      </c>
      <c r="F46" s="6" t="n">
        <v>1550000</v>
      </c>
    </row>
    <row r="47" spans="1:17">
      <c r="A47" s="4" t="s">
        <v>1021</v>
      </c>
    </row>
    <row r="48" spans="1:17">
      <c r="A48" s="3" t="s">
        <v>996</v>
      </c>
    </row>
    <row r="49" spans="1:17">
      <c r="A49" s="4" t="s">
        <v>997</v>
      </c>
      <c r="F49" s="7" t="n">
        <v>1550000</v>
      </c>
    </row>
    <row r="50" spans="1:17">
      <c r="A50" s="4" t="s">
        <v>814</v>
      </c>
    </row>
    <row r="51" spans="1:17">
      <c r="A51" s="3" t="s">
        <v>996</v>
      </c>
    </row>
    <row r="52" spans="1:17">
      <c r="A52" s="4" t="s">
        <v>395</v>
      </c>
      <c r="N52" s="4" t="s">
        <v>398</v>
      </c>
    </row>
    <row r="53" spans="1:17">
      <c r="A53" s="4" t="s">
        <v>1004</v>
      </c>
      <c r="E53" s="6" t="n">
        <v>850000</v>
      </c>
    </row>
    <row r="54" spans="1:17">
      <c r="A54" s="4" t="s">
        <v>1005</v>
      </c>
      <c r="E54" s="7" t="n">
        <v>11</v>
      </c>
    </row>
    <row r="55" spans="1:17">
      <c r="A55" s="4" t="s">
        <v>1022</v>
      </c>
    </row>
    <row r="56" spans="1:17">
      <c r="A56" s="3" t="s">
        <v>996</v>
      </c>
    </row>
    <row r="57" spans="1:17">
      <c r="A57" s="4" t="s">
        <v>1023</v>
      </c>
      <c r="N57" s="4" t="s">
        <v>396</v>
      </c>
    </row>
    <row r="58" spans="1:17">
      <c r="A58" s="4" t="s">
        <v>1024</v>
      </c>
    </row>
    <row r="59" spans="1:17">
      <c r="A59" s="3" t="s">
        <v>996</v>
      </c>
    </row>
    <row r="60" spans="1:17">
      <c r="A60" s="4" t="s">
        <v>1001</v>
      </c>
      <c r="I60" s="7" t="n">
        <v>500000</v>
      </c>
      <c r="J60" s="7" t="n">
        <v>10000</v>
      </c>
    </row>
    <row r="61" spans="1:17">
      <c r="A61" s="4" t="s">
        <v>1002</v>
      </c>
      <c r="L61" s="7" t="n">
        <v>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025</v>
      </c>
      <c r="B1" s="2" t="s">
        <v>533</v>
      </c>
    </row>
    <row r="2" spans="1:2">
      <c r="A2" s="3" t="s">
        <v>996</v>
      </c>
    </row>
    <row r="3" spans="1:2">
      <c r="A3" s="6" t="n">
        <v>2018</v>
      </c>
      <c r="B3" s="7" t="n">
        <v>982000</v>
      </c>
    </row>
    <row r="4" spans="1:2">
      <c r="A4" s="6" t="n">
        <v>2019</v>
      </c>
      <c r="B4" s="6" t="n">
        <v>977000</v>
      </c>
    </row>
    <row r="5" spans="1:2">
      <c r="A5" s="6" t="n">
        <v>2020</v>
      </c>
      <c r="B5" s="6" t="n">
        <v>994000</v>
      </c>
    </row>
    <row r="6" spans="1:2">
      <c r="A6" s="6" t="n">
        <v>2021</v>
      </c>
      <c r="B6" s="6" t="n">
        <v>1012000</v>
      </c>
    </row>
    <row r="7" spans="1:2">
      <c r="A7" s="6" t="n">
        <v>2022</v>
      </c>
      <c r="B7" s="6" t="n">
        <v>716000</v>
      </c>
    </row>
    <row r="8" spans="1:2">
      <c r="A8" s="4" t="s">
        <v>1026</v>
      </c>
      <c r="B8" s="6" t="n">
        <v>910000</v>
      </c>
    </row>
    <row r="9" spans="1:2">
      <c r="A9" s="4" t="s">
        <v>95</v>
      </c>
      <c r="B9" s="7" t="n">
        <v>559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0</v>
      </c>
      <c r="B1" s="2" t="s">
        <v>1</v>
      </c>
      <c r="D1" s="2" t="s">
        <v>70</v>
      </c>
    </row>
    <row r="2" spans="1:5">
      <c r="B2" s="2" t="s">
        <v>2</v>
      </c>
      <c r="C2" s="2" t="s">
        <v>71</v>
      </c>
      <c r="D2" s="2" t="s">
        <v>16</v>
      </c>
      <c r="E2" s="2" t="s">
        <v>17</v>
      </c>
    </row>
    <row r="3" spans="1:5">
      <c r="A3" s="3" t="s">
        <v>141</v>
      </c>
    </row>
    <row r="4" spans="1:5">
      <c r="A4" s="4" t="s">
        <v>88</v>
      </c>
      <c r="B4" s="7" t="n">
        <v>-3833054</v>
      </c>
      <c r="C4" s="7" t="n">
        <v>-899378</v>
      </c>
      <c r="D4" s="7" t="n">
        <v>-8681915</v>
      </c>
      <c r="E4" s="7" t="n">
        <v>-8173389</v>
      </c>
    </row>
    <row r="5" spans="1:5">
      <c r="A5" s="3" t="s">
        <v>142</v>
      </c>
    </row>
    <row r="6" spans="1:5">
      <c r="A6" s="4" t="s">
        <v>143</v>
      </c>
      <c r="B6" s="6" t="n">
        <v>6642</v>
      </c>
      <c r="C6" s="6" t="n">
        <v>167496</v>
      </c>
      <c r="D6" s="6" t="n">
        <v>385597</v>
      </c>
      <c r="E6" s="6" t="n">
        <v>435838</v>
      </c>
    </row>
    <row r="7" spans="1:5">
      <c r="A7" s="4" t="s">
        <v>144</v>
      </c>
      <c r="B7" s="6" t="n">
        <v>155267</v>
      </c>
      <c r="C7" s="6" t="n">
        <v>164658</v>
      </c>
      <c r="D7" s="6" t="n">
        <v>645742</v>
      </c>
      <c r="E7" s="6" t="n">
        <v>351396</v>
      </c>
    </row>
    <row r="8" spans="1:5">
      <c r="A8" s="4" t="s">
        <v>145</v>
      </c>
      <c r="D8" s="6" t="n">
        <v>6938</v>
      </c>
      <c r="E8" s="6" t="n">
        <v>476745</v>
      </c>
    </row>
    <row r="9" spans="1:5">
      <c r="A9" s="4" t="s">
        <v>146</v>
      </c>
      <c r="D9" s="6" t="n">
        <v>40188</v>
      </c>
      <c r="E9" s="6" t="n">
        <v>-127736</v>
      </c>
    </row>
    <row r="10" spans="1:5">
      <c r="A10" s="4" t="s">
        <v>105</v>
      </c>
      <c r="B10" s="6" t="n">
        <v>223566</v>
      </c>
      <c r="C10" s="6" t="n">
        <v>247717</v>
      </c>
      <c r="D10" s="6" t="n">
        <v>1106454</v>
      </c>
      <c r="E10" s="6" t="n">
        <v>1103976</v>
      </c>
    </row>
    <row r="11" spans="1:5">
      <c r="A11" s="4" t="s">
        <v>82</v>
      </c>
      <c r="D11" s="6" t="n">
        <v>-242411</v>
      </c>
      <c r="E11" s="6" t="n">
        <v>0</v>
      </c>
    </row>
    <row r="12" spans="1:5">
      <c r="A12" s="4" t="s">
        <v>83</v>
      </c>
      <c r="D12" s="6" t="n">
        <v>0</v>
      </c>
      <c r="E12" s="6" t="n">
        <v>266366</v>
      </c>
    </row>
    <row r="13" spans="1:5">
      <c r="A13" s="4" t="s">
        <v>147</v>
      </c>
      <c r="B13" s="6" t="n">
        <v>53667</v>
      </c>
      <c r="C13" s="6" t="n">
        <v>37926</v>
      </c>
      <c r="D13" s="6" t="n">
        <v>44806</v>
      </c>
      <c r="E13" s="6" t="n">
        <v>94912</v>
      </c>
    </row>
    <row r="14" spans="1:5">
      <c r="A14" s="4" t="s">
        <v>148</v>
      </c>
      <c r="D14" s="6" t="n">
        <v>0</v>
      </c>
      <c r="E14" s="6" t="n">
        <v>513646</v>
      </c>
    </row>
    <row r="15" spans="1:5">
      <c r="A15" s="4" t="s">
        <v>149</v>
      </c>
      <c r="D15" s="6" t="n">
        <v>0</v>
      </c>
      <c r="E15" s="6" t="n">
        <v>-29984</v>
      </c>
    </row>
    <row r="16" spans="1:5">
      <c r="A16" s="4" t="s">
        <v>150</v>
      </c>
      <c r="B16" s="6" t="n">
        <v>0</v>
      </c>
      <c r="C16" s="6" t="n">
        <v>-822222</v>
      </c>
      <c r="D16" s="6" t="n">
        <v>-1633333</v>
      </c>
      <c r="E16" s="6" t="n">
        <v>408692</v>
      </c>
    </row>
    <row r="17" spans="1:5">
      <c r="A17" s="4" t="s">
        <v>151</v>
      </c>
      <c r="D17" s="6" t="n">
        <v>68311</v>
      </c>
      <c r="E17" s="6" t="n">
        <v>207285</v>
      </c>
    </row>
    <row r="18" spans="1:5">
      <c r="A18" s="3" t="s">
        <v>152</v>
      </c>
    </row>
    <row r="19" spans="1:5">
      <c r="A19" s="4" t="s">
        <v>153</v>
      </c>
      <c r="B19" s="6" t="n">
        <v>76212</v>
      </c>
      <c r="C19" s="6" t="n">
        <v>-774087</v>
      </c>
      <c r="D19" s="6" t="n">
        <v>-2780122</v>
      </c>
      <c r="E19" s="6" t="n">
        <v>-27195</v>
      </c>
    </row>
    <row r="20" spans="1:5">
      <c r="A20" s="4" t="s">
        <v>21</v>
      </c>
      <c r="B20" s="6" t="n">
        <v>-342063</v>
      </c>
      <c r="C20" s="6" t="n">
        <v>265980</v>
      </c>
      <c r="D20" s="6" t="n">
        <v>113303</v>
      </c>
      <c r="E20" s="6" t="n">
        <v>283704</v>
      </c>
    </row>
    <row r="21" spans="1:5">
      <c r="A21" s="4" t="s">
        <v>22</v>
      </c>
      <c r="B21" s="6" t="n">
        <v>18314</v>
      </c>
      <c r="C21" s="6" t="n">
        <v>453</v>
      </c>
      <c r="D21" s="6" t="n">
        <v>2191</v>
      </c>
      <c r="E21" s="6" t="n">
        <v>15892</v>
      </c>
    </row>
    <row r="22" spans="1:5">
      <c r="A22" s="4" t="s">
        <v>23</v>
      </c>
      <c r="B22" s="6" t="n">
        <v>-13564</v>
      </c>
      <c r="C22" s="6" t="n">
        <v>-215182</v>
      </c>
      <c r="D22" s="6" t="n">
        <v>-10158</v>
      </c>
      <c r="E22" s="6" t="n">
        <v>-92182</v>
      </c>
    </row>
    <row r="23" spans="1:5">
      <c r="A23" s="4" t="s">
        <v>27</v>
      </c>
      <c r="B23" s="6" t="n">
        <v>19941</v>
      </c>
      <c r="C23" s="6" t="n">
        <v>0</v>
      </c>
    </row>
    <row r="24" spans="1:5">
      <c r="A24" s="4" t="s">
        <v>154</v>
      </c>
      <c r="D24" s="6" t="n">
        <v>0</v>
      </c>
      <c r="E24" s="6" t="n">
        <v>-43330</v>
      </c>
    </row>
    <row r="25" spans="1:5">
      <c r="A25" s="4" t="s">
        <v>30</v>
      </c>
      <c r="B25" s="6" t="n">
        <v>3379</v>
      </c>
      <c r="C25" s="6" t="n">
        <v>2762</v>
      </c>
      <c r="D25" s="6" t="n">
        <v>-8916</v>
      </c>
      <c r="E25" s="6" t="n">
        <v>3181</v>
      </c>
    </row>
    <row r="26" spans="1:5">
      <c r="A26" s="4" t="s">
        <v>33</v>
      </c>
      <c r="B26" s="6" t="n">
        <v>8329610</v>
      </c>
      <c r="C26" s="6" t="n">
        <v>-317451</v>
      </c>
      <c r="D26" s="6" t="n">
        <v>3653211</v>
      </c>
      <c r="E26" s="6" t="n">
        <v>1024991</v>
      </c>
    </row>
    <row r="27" spans="1:5">
      <c r="A27" s="4" t="s">
        <v>40</v>
      </c>
      <c r="B27" s="6" t="n">
        <v>-31956</v>
      </c>
      <c r="C27" s="6" t="n">
        <v>33584</v>
      </c>
      <c r="D27" s="6" t="n">
        <v>53514</v>
      </c>
      <c r="E27" s="6" t="n">
        <v>57907</v>
      </c>
    </row>
    <row r="28" spans="1:5">
      <c r="A28" s="4" t="s">
        <v>34</v>
      </c>
      <c r="B28" s="6" t="n">
        <v>17949904</v>
      </c>
      <c r="C28" s="6" t="n">
        <v>-158668</v>
      </c>
      <c r="D28" s="6" t="n">
        <v>-902478</v>
      </c>
      <c r="E28" s="6" t="n">
        <v>1410160</v>
      </c>
    </row>
    <row r="29" spans="1:5">
      <c r="A29" s="4" t="s">
        <v>155</v>
      </c>
      <c r="B29" s="6" t="n">
        <v>22615865</v>
      </c>
      <c r="C29" s="6" t="n">
        <v>-2266412</v>
      </c>
      <c r="D29" s="6" t="n">
        <v>-8139078</v>
      </c>
      <c r="E29" s="6" t="n">
        <v>-1839125</v>
      </c>
    </row>
    <row r="30" spans="1:5">
      <c r="A30" s="3" t="s">
        <v>156</v>
      </c>
    </row>
    <row r="31" spans="1:5">
      <c r="A31" s="4" t="s">
        <v>157</v>
      </c>
      <c r="D31" s="6" t="n">
        <v>-235058</v>
      </c>
      <c r="E31" s="6" t="n">
        <v>0</v>
      </c>
    </row>
    <row r="32" spans="1:5">
      <c r="A32" s="4" t="s">
        <v>158</v>
      </c>
      <c r="D32" s="6" t="n">
        <v>0</v>
      </c>
      <c r="E32" s="6" t="n">
        <v>15000</v>
      </c>
    </row>
    <row r="33" spans="1:5">
      <c r="A33" s="4" t="s">
        <v>159</v>
      </c>
      <c r="D33" s="6" t="n">
        <v>-858670</v>
      </c>
      <c r="E33" s="6" t="n">
        <v>0</v>
      </c>
    </row>
    <row r="34" spans="1:5">
      <c r="A34" s="4" t="s">
        <v>160</v>
      </c>
      <c r="B34" s="6" t="n">
        <v>-36081</v>
      </c>
      <c r="C34" s="6" t="n">
        <v>-163511</v>
      </c>
      <c r="D34" s="6" t="n">
        <v>-297561</v>
      </c>
      <c r="E34" s="6" t="n">
        <v>-262108</v>
      </c>
    </row>
    <row r="35" spans="1:5">
      <c r="A35" s="4" t="s">
        <v>161</v>
      </c>
      <c r="B35" s="6" t="n">
        <v>-36081</v>
      </c>
      <c r="C35" s="6" t="n">
        <v>-163511</v>
      </c>
      <c r="D35" s="6" t="n">
        <v>-1391289</v>
      </c>
      <c r="E35" s="6" t="n">
        <v>-247108</v>
      </c>
    </row>
    <row r="36" spans="1:5">
      <c r="A36" s="3" t="s">
        <v>162</v>
      </c>
    </row>
    <row r="37" spans="1:5">
      <c r="A37" s="4" t="s">
        <v>163</v>
      </c>
      <c r="D37" s="6" t="n">
        <v>4990000</v>
      </c>
      <c r="E37" s="6" t="n">
        <v>0</v>
      </c>
    </row>
    <row r="38" spans="1:5">
      <c r="A38" s="4" t="s">
        <v>164</v>
      </c>
      <c r="D38" s="6" t="n">
        <v>5000000</v>
      </c>
      <c r="E38" s="6" t="n">
        <v>0</v>
      </c>
    </row>
    <row r="39" spans="1:5">
      <c r="A39" s="4" t="s">
        <v>165</v>
      </c>
      <c r="D39" s="6" t="n">
        <v>0</v>
      </c>
      <c r="E39" s="6" t="n">
        <v>-470000</v>
      </c>
    </row>
    <row r="40" spans="1:5">
      <c r="A40" s="4" t="s">
        <v>166</v>
      </c>
      <c r="D40" s="6" t="n">
        <v>400000</v>
      </c>
      <c r="E40" s="6" t="n">
        <v>100000</v>
      </c>
    </row>
    <row r="41" spans="1:5">
      <c r="A41" s="4" t="s">
        <v>167</v>
      </c>
      <c r="D41" s="6" t="n">
        <v>-400000</v>
      </c>
      <c r="E41" s="6" t="n">
        <v>-6527500</v>
      </c>
    </row>
    <row r="42" spans="1:5">
      <c r="A42" s="4" t="s">
        <v>168</v>
      </c>
      <c r="D42" s="6" t="n">
        <v>112500</v>
      </c>
      <c r="E42" s="6" t="n">
        <v>0</v>
      </c>
    </row>
    <row r="43" spans="1:5">
      <c r="A43" s="4" t="s">
        <v>169</v>
      </c>
      <c r="B43" s="6" t="n">
        <v>-37500</v>
      </c>
      <c r="C43" s="6" t="n">
        <v>-12500</v>
      </c>
      <c r="D43" s="6" t="n">
        <v>-150000</v>
      </c>
      <c r="E43" s="6" t="n">
        <v>-1006000</v>
      </c>
    </row>
    <row r="44" spans="1:5">
      <c r="A44" s="4" t="s">
        <v>170</v>
      </c>
      <c r="B44" s="6" t="n">
        <v>0</v>
      </c>
      <c r="C44" s="6" t="n">
        <v>-450000</v>
      </c>
      <c r="D44" s="6" t="n">
        <v>-1200000</v>
      </c>
      <c r="E44" s="6" t="n">
        <v>-702642</v>
      </c>
    </row>
    <row r="45" spans="1:5">
      <c r="A45" s="4" t="s">
        <v>171</v>
      </c>
      <c r="B45" s="6" t="n">
        <v>0</v>
      </c>
      <c r="C45" s="6" t="n">
        <v>132002</v>
      </c>
      <c r="D45" s="6" t="n">
        <v>172068</v>
      </c>
      <c r="E45" s="6" t="n">
        <v>0</v>
      </c>
    </row>
    <row r="46" spans="1:5">
      <c r="A46" s="4" t="s">
        <v>172</v>
      </c>
      <c r="D46" s="6" t="n">
        <v>0</v>
      </c>
      <c r="E46" s="6" t="n">
        <v>200000</v>
      </c>
    </row>
    <row r="47" spans="1:5">
      <c r="A47" s="4" t="s">
        <v>173</v>
      </c>
      <c r="D47" s="6" t="n">
        <v>0</v>
      </c>
      <c r="E47" s="6" t="n">
        <v>-251852</v>
      </c>
    </row>
    <row r="48" spans="1:5">
      <c r="A48" s="4" t="s">
        <v>174</v>
      </c>
      <c r="B48" s="6" t="n">
        <v>-37500</v>
      </c>
      <c r="C48" s="6" t="n">
        <v>-330498</v>
      </c>
      <c r="D48" s="6" t="n">
        <v>8924568</v>
      </c>
      <c r="E48" s="6" t="n">
        <v>6342001</v>
      </c>
    </row>
    <row r="49" spans="1:5">
      <c r="A49" s="4" t="s">
        <v>175</v>
      </c>
      <c r="B49" s="6" t="n">
        <v>22542284</v>
      </c>
      <c r="C49" s="6" t="n">
        <v>-2760421</v>
      </c>
      <c r="D49" s="6" t="n">
        <v>-605799</v>
      </c>
      <c r="E49" s="6" t="n">
        <v>4255768</v>
      </c>
    </row>
    <row r="50" spans="1:5">
      <c r="A50" s="4" t="s">
        <v>176</v>
      </c>
      <c r="B50" s="6" t="n">
        <v>8664211</v>
      </c>
      <c r="C50" s="6" t="n">
        <v>9270010</v>
      </c>
      <c r="D50" s="6" t="n">
        <v>9270010</v>
      </c>
      <c r="E50" s="6" t="n">
        <v>5014242</v>
      </c>
    </row>
    <row r="51" spans="1:5">
      <c r="A51" s="4" t="s">
        <v>177</v>
      </c>
      <c r="B51" s="6" t="n">
        <v>31206495</v>
      </c>
      <c r="C51" s="6" t="n">
        <v>6509589</v>
      </c>
      <c r="D51" s="6" t="n">
        <v>8664211</v>
      </c>
      <c r="E51" s="6" t="n">
        <v>9270010</v>
      </c>
    </row>
    <row r="52" spans="1:5">
      <c r="A52" s="3" t="s">
        <v>178</v>
      </c>
    </row>
    <row r="53" spans="1:5">
      <c r="A53" s="4" t="s">
        <v>179</v>
      </c>
      <c r="B53" s="6" t="n">
        <v>584</v>
      </c>
      <c r="C53" s="6" t="n">
        <v>7142</v>
      </c>
      <c r="D53" s="6" t="n">
        <v>23532</v>
      </c>
      <c r="E53" s="6" t="n">
        <v>521341</v>
      </c>
    </row>
    <row r="54" spans="1:5">
      <c r="A54" s="4" t="s">
        <v>180</v>
      </c>
      <c r="B54" s="7" t="n">
        <v>17591</v>
      </c>
      <c r="C54" s="7" t="n">
        <v>16400</v>
      </c>
      <c r="D54" s="6" t="n">
        <v>30902</v>
      </c>
      <c r="E54" s="6" t="n">
        <v>176587</v>
      </c>
    </row>
    <row r="55" spans="1:5">
      <c r="A55" s="3" t="s">
        <v>181</v>
      </c>
    </row>
    <row r="56" spans="1:5">
      <c r="A56" s="4" t="s">
        <v>182</v>
      </c>
      <c r="D56" s="6" t="n">
        <v>0</v>
      </c>
      <c r="E56" s="6" t="n">
        <v>3060000</v>
      </c>
    </row>
    <row r="57" spans="1:5">
      <c r="A57" s="4" t="s">
        <v>183</v>
      </c>
      <c r="D57" s="6" t="n">
        <v>0</v>
      </c>
      <c r="E57" s="6" t="n">
        <v>553851</v>
      </c>
    </row>
    <row r="58" spans="1:5">
      <c r="A58" s="4" t="s">
        <v>184</v>
      </c>
      <c r="D58" s="6" t="n">
        <v>0</v>
      </c>
      <c r="E58" s="6" t="n">
        <v>338032</v>
      </c>
    </row>
    <row r="59" spans="1:5">
      <c r="A59" s="4" t="s">
        <v>185</v>
      </c>
      <c r="D59" s="6" t="n">
        <v>0</v>
      </c>
      <c r="E59" s="6" t="n">
        <v>659360</v>
      </c>
    </row>
    <row r="60" spans="1:5">
      <c r="A60" s="4" t="s">
        <v>186</v>
      </c>
      <c r="D60" s="6" t="n">
        <v>0</v>
      </c>
      <c r="E60" s="6" t="n">
        <v>51000</v>
      </c>
    </row>
    <row r="61" spans="1:5">
      <c r="A61" s="4" t="s">
        <v>187</v>
      </c>
      <c r="D61" s="6" t="n">
        <v>0</v>
      </c>
      <c r="E61" s="6" t="n">
        <v>100000</v>
      </c>
    </row>
    <row r="62" spans="1:5">
      <c r="A62" s="4" t="s">
        <v>188</v>
      </c>
      <c r="D62" s="6" t="n">
        <v>0</v>
      </c>
      <c r="E62" s="6" t="n">
        <v>1312500</v>
      </c>
    </row>
    <row r="63" spans="1:5">
      <c r="A63" s="4" t="s">
        <v>130</v>
      </c>
      <c r="D63" s="6" t="n">
        <v>1177778</v>
      </c>
      <c r="E63" s="6" t="n">
        <v>0</v>
      </c>
    </row>
    <row r="64" spans="1:5">
      <c r="A64" s="4" t="s">
        <v>189</v>
      </c>
      <c r="D64" s="6" t="n">
        <v>6880</v>
      </c>
      <c r="E64" s="6" t="n">
        <v>0</v>
      </c>
    </row>
    <row r="65" spans="1:5">
      <c r="A65" s="4" t="s">
        <v>128</v>
      </c>
      <c r="D65" s="6" t="n">
        <v>7077778</v>
      </c>
      <c r="E65" s="6" t="n">
        <v>0</v>
      </c>
    </row>
    <row r="66" spans="1:5">
      <c r="A66" s="4" t="s">
        <v>190</v>
      </c>
      <c r="D66" s="6" t="n">
        <v>183408</v>
      </c>
      <c r="E66" s="6" t="n">
        <v>0</v>
      </c>
    </row>
    <row r="67" spans="1:5">
      <c r="A67" s="4" t="s">
        <v>127</v>
      </c>
      <c r="D67" s="6" t="n">
        <v>161000</v>
      </c>
      <c r="E67" s="6" t="n">
        <v>0</v>
      </c>
    </row>
    <row r="68" spans="1:5">
      <c r="A68" s="4" t="s">
        <v>53</v>
      </c>
    </row>
    <row r="69" spans="1:5">
      <c r="A69" s="3" t="s">
        <v>141</v>
      </c>
    </row>
    <row r="70" spans="1:5">
      <c r="A70" s="4" t="s">
        <v>88</v>
      </c>
      <c r="E70" s="6" t="n">
        <v>0</v>
      </c>
    </row>
    <row r="71" spans="1:5">
      <c r="A71" s="3" t="s">
        <v>162</v>
      </c>
    </row>
    <row r="72" spans="1:5">
      <c r="A72" s="4" t="s">
        <v>191</v>
      </c>
      <c r="D72" s="6" t="n">
        <v>0</v>
      </c>
      <c r="E72" s="6" t="n">
        <v>10000000</v>
      </c>
    </row>
    <row r="73" spans="1:5">
      <c r="A73" s="3" t="s">
        <v>181</v>
      </c>
    </row>
    <row r="74" spans="1:5">
      <c r="A74" s="4" t="s">
        <v>183</v>
      </c>
      <c r="E74" s="6" t="n">
        <v>0</v>
      </c>
    </row>
    <row r="75" spans="1:5">
      <c r="A75" s="4" t="s">
        <v>55</v>
      </c>
    </row>
    <row r="76" spans="1:5">
      <c r="A76" s="3" t="s">
        <v>141</v>
      </c>
    </row>
    <row r="77" spans="1:5">
      <c r="A77" s="4" t="s">
        <v>88</v>
      </c>
      <c r="D77" s="6" t="n">
        <v>0</v>
      </c>
      <c r="E77" s="6" t="n">
        <v>0</v>
      </c>
    </row>
    <row r="78" spans="1:5">
      <c r="A78" s="3" t="s">
        <v>162</v>
      </c>
    </row>
    <row r="79" spans="1:5">
      <c r="A79" s="4" t="s">
        <v>191</v>
      </c>
      <c r="D79" s="7" t="n">
        <v>0</v>
      </c>
      <c r="E79" s="6" t="n">
        <v>4999995</v>
      </c>
    </row>
    <row r="80" spans="1:5">
      <c r="A80" s="3" t="s">
        <v>181</v>
      </c>
    </row>
    <row r="81" spans="1:5">
      <c r="A81" s="4" t="s">
        <v>183</v>
      </c>
      <c r="E81" s="7"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027</v>
      </c>
      <c r="B1" s="2" t="s">
        <v>70</v>
      </c>
    </row>
    <row r="2" spans="1:3">
      <c r="B2" s="2" t="s">
        <v>16</v>
      </c>
      <c r="C2" s="2" t="s">
        <v>17</v>
      </c>
    </row>
    <row r="3" spans="1:3">
      <c r="A3" s="3" t="s">
        <v>996</v>
      </c>
    </row>
    <row r="4" spans="1:3">
      <c r="A4" s="4" t="s">
        <v>1028</v>
      </c>
      <c r="B4" s="7" t="n">
        <v>951244</v>
      </c>
      <c r="C4" s="7" t="n">
        <v>8882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29</v>
      </c>
      <c r="B1" s="2" t="s">
        <v>1030</v>
      </c>
      <c r="C1" s="2" t="s">
        <v>2</v>
      </c>
      <c r="D1" s="2" t="s">
        <v>963</v>
      </c>
      <c r="E1" s="2" t="s">
        <v>16</v>
      </c>
      <c r="F1" s="2" t="s">
        <v>17</v>
      </c>
      <c r="G1" s="2" t="s">
        <v>370</v>
      </c>
      <c r="H1" s="2" t="s">
        <v>1031</v>
      </c>
      <c r="I1" s="2" t="s">
        <v>750</v>
      </c>
      <c r="J1" s="2" t="s">
        <v>749</v>
      </c>
      <c r="K1" s="2" t="s">
        <v>374</v>
      </c>
      <c r="L1" s="2" t="s">
        <v>375</v>
      </c>
      <c r="M1" s="2" t="s">
        <v>376</v>
      </c>
      <c r="N1" s="2" t="s">
        <v>1032</v>
      </c>
    </row>
    <row r="2" spans="1:14">
      <c r="A2" s="4" t="s">
        <v>1033</v>
      </c>
      <c r="C2" s="7" t="n">
        <v>806148</v>
      </c>
      <c r="E2" s="7" t="n">
        <v>464085</v>
      </c>
      <c r="F2" s="7" t="n">
        <v>581213</v>
      </c>
    </row>
    <row r="3" spans="1:14">
      <c r="A3" s="4" t="s">
        <v>1034</v>
      </c>
      <c r="B3" s="7" t="n">
        <v>25000</v>
      </c>
    </row>
    <row r="4" spans="1:14">
      <c r="A4" s="4" t="s">
        <v>388</v>
      </c>
      <c r="K4" s="6" t="n">
        <v>555555</v>
      </c>
      <c r="L4" s="6" t="n">
        <v>1111111</v>
      </c>
    </row>
    <row r="5" spans="1:14">
      <c r="A5" s="4" t="s">
        <v>381</v>
      </c>
      <c r="E5" s="10" t="n">
        <v>1.1485</v>
      </c>
      <c r="K5" s="7" t="n">
        <v>10</v>
      </c>
      <c r="L5" s="7" t="n">
        <v>9</v>
      </c>
      <c r="M5" s="7" t="n">
        <v>9</v>
      </c>
    </row>
    <row r="6" spans="1:14">
      <c r="A6" s="4" t="s">
        <v>814</v>
      </c>
    </row>
    <row r="7" spans="1:14">
      <c r="A7" s="4" t="s">
        <v>388</v>
      </c>
      <c r="G7" s="6" t="n">
        <v>850000</v>
      </c>
    </row>
    <row r="8" spans="1:14">
      <c r="A8" s="4" t="s">
        <v>381</v>
      </c>
      <c r="G8" s="7" t="n">
        <v>11</v>
      </c>
    </row>
    <row r="9" spans="1:14">
      <c r="A9" s="4" t="s">
        <v>1035</v>
      </c>
      <c r="C9" s="6" t="n">
        <v>438307</v>
      </c>
      <c r="D9" s="7" t="n">
        <v>930169</v>
      </c>
    </row>
    <row r="10" spans="1:14">
      <c r="A10" s="4" t="s">
        <v>1036</v>
      </c>
    </row>
    <row r="11" spans="1:14">
      <c r="A11" s="4" t="s">
        <v>791</v>
      </c>
      <c r="F11" s="4" t="s">
        <v>137</v>
      </c>
    </row>
    <row r="12" spans="1:14">
      <c r="A12" s="4" t="s">
        <v>687</v>
      </c>
      <c r="F12" s="7" t="n">
        <v>104500</v>
      </c>
    </row>
    <row r="13" spans="1:14">
      <c r="A13" s="4" t="s">
        <v>1037</v>
      </c>
    </row>
    <row r="14" spans="1:14">
      <c r="A14" s="4" t="s">
        <v>765</v>
      </c>
      <c r="N14" s="7" t="n">
        <v>150000</v>
      </c>
    </row>
    <row r="15" spans="1:14">
      <c r="A15" s="4" t="s">
        <v>791</v>
      </c>
      <c r="N15" s="4" t="s">
        <v>793</v>
      </c>
    </row>
    <row r="16" spans="1:14">
      <c r="A16" s="4" t="s">
        <v>1033</v>
      </c>
      <c r="C16" s="7" t="n">
        <v>150000</v>
      </c>
      <c r="E16" s="7" t="n">
        <v>150000</v>
      </c>
      <c r="F16" s="6" t="n">
        <v>150000</v>
      </c>
    </row>
    <row r="17" spans="1:14">
      <c r="A17" s="4" t="s">
        <v>1038</v>
      </c>
    </row>
    <row r="18" spans="1:14">
      <c r="A18" s="4" t="s">
        <v>765</v>
      </c>
      <c r="N18" s="7" t="n">
        <v>105000</v>
      </c>
    </row>
    <row r="19" spans="1:14">
      <c r="A19" s="4" t="s">
        <v>791</v>
      </c>
      <c r="N19" s="4" t="s">
        <v>793</v>
      </c>
    </row>
    <row r="20" spans="1:14">
      <c r="A20" s="4" t="s">
        <v>1033</v>
      </c>
      <c r="E20" s="6" t="n">
        <v>105000</v>
      </c>
      <c r="F20" s="6" t="n">
        <v>150000</v>
      </c>
    </row>
    <row r="21" spans="1:14">
      <c r="A21" s="4" t="s">
        <v>1039</v>
      </c>
    </row>
    <row r="22" spans="1:14">
      <c r="A22" s="4" t="s">
        <v>1040</v>
      </c>
      <c r="E22" s="6" t="n">
        <v>11300</v>
      </c>
      <c r="F22" s="6" t="n">
        <v>9500</v>
      </c>
    </row>
    <row r="23" spans="1:14">
      <c r="A23" s="4" t="s">
        <v>1041</v>
      </c>
    </row>
    <row r="24" spans="1:14">
      <c r="A24" s="4" t="s">
        <v>1042</v>
      </c>
      <c r="E24" s="7" t="n">
        <v>280000</v>
      </c>
      <c r="F24" s="6" t="n">
        <v>770000</v>
      </c>
    </row>
    <row r="25" spans="1:14">
      <c r="A25" s="4" t="s">
        <v>1043</v>
      </c>
    </row>
    <row r="26" spans="1:14">
      <c r="A26" s="4" t="s">
        <v>1044</v>
      </c>
      <c r="F26" s="7" t="n">
        <v>15000000</v>
      </c>
    </row>
    <row r="27" spans="1:14">
      <c r="A27" s="4" t="s">
        <v>759</v>
      </c>
    </row>
    <row r="28" spans="1:14">
      <c r="A28" s="4" t="s">
        <v>388</v>
      </c>
      <c r="I28" s="6" t="n">
        <v>5000</v>
      </c>
    </row>
    <row r="29" spans="1:14">
      <c r="A29" s="4" t="s">
        <v>381</v>
      </c>
      <c r="I29" s="7" t="n">
        <v>9</v>
      </c>
    </row>
    <row r="30" spans="1:14">
      <c r="A30" s="4" t="s">
        <v>1045</v>
      </c>
    </row>
    <row r="31" spans="1:14">
      <c r="A31" s="4" t="s">
        <v>393</v>
      </c>
      <c r="C31" s="4" t="s">
        <v>394</v>
      </c>
      <c r="D31" s="4" t="s">
        <v>394</v>
      </c>
    </row>
    <row r="32" spans="1:14">
      <c r="A32" s="4" t="s">
        <v>775</v>
      </c>
    </row>
    <row r="33" spans="1:14">
      <c r="A33" s="4" t="s">
        <v>765</v>
      </c>
      <c r="I33" s="7" t="n">
        <v>400000</v>
      </c>
    </row>
    <row r="34" spans="1:14">
      <c r="A34" s="4" t="s">
        <v>136</v>
      </c>
      <c r="I34" s="4" t="s">
        <v>776</v>
      </c>
      <c r="J34" s="4" t="s">
        <v>776</v>
      </c>
    </row>
    <row r="35" spans="1:14">
      <c r="A35" s="4" t="s">
        <v>1046</v>
      </c>
    </row>
    <row r="36" spans="1:14">
      <c r="A36" s="4" t="s">
        <v>765</v>
      </c>
      <c r="H36" s="7" t="n">
        <v>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048</v>
      </c>
    </row>
    <row r="2" spans="1:2">
      <c r="A2" s="3" t="s">
        <v>1049</v>
      </c>
    </row>
    <row r="3" spans="1:2">
      <c r="A3" s="4" t="s">
        <v>393</v>
      </c>
      <c r="B3" s="4" t="s">
        <v>394</v>
      </c>
    </row>
    <row r="4" spans="1:2">
      <c r="A4" s="4" t="s">
        <v>1050</v>
      </c>
      <c r="B4" s="7"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2</v>
      </c>
      <c r="B1" s="2" t="s">
        <v>1</v>
      </c>
      <c r="C1" s="2" t="s">
        <v>70</v>
      </c>
    </row>
    <row r="2" spans="1:3">
      <c r="B2" s="2" t="s">
        <v>2</v>
      </c>
      <c r="C2" s="2" t="s">
        <v>16</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6</v>
      </c>
      <c r="B1" s="2" t="s">
        <v>1</v>
      </c>
      <c r="C1" s="2" t="s">
        <v>70</v>
      </c>
    </row>
    <row r="2" spans="1:3">
      <c r="B2" s="2" t="s">
        <v>2</v>
      </c>
      <c r="C2" s="2" t="s">
        <v>16</v>
      </c>
    </row>
    <row r="3" spans="1:3">
      <c r="A3" s="3" t="s">
        <v>197</v>
      </c>
    </row>
    <row r="4" spans="1:3">
      <c r="A4" s="4" t="s">
        <v>196</v>
      </c>
      <c r="B4" s="4" t="s">
        <v>198</v>
      </c>
      <c r="C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7:29:32Z</dcterms:created>
  <dcterms:modified xmlns:dcterms="http://purl.org/dc/terms/" xmlns:xsi="http://www.w3.org/2001/XMLSchema-instance" xsi:type="dcterms:W3CDTF">2017-10-30T17:29:32Z</dcterms:modified>
</cp:coreProperties>
</file>